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Fair Value Measurements" sheetId="11" state="visible" r:id="rId11"/>
    <sheet xmlns:r="http://schemas.openxmlformats.org/officeDocument/2006/relationships" name="Borrowings" sheetId="12" state="visible" r:id="rId12"/>
    <sheet xmlns:r="http://schemas.openxmlformats.org/officeDocument/2006/relationships" name="Variable Interest Entities and " sheetId="13" state="visible" r:id="rId13"/>
    <sheet xmlns:r="http://schemas.openxmlformats.org/officeDocument/2006/relationships" name="Noncontrolling Interest - Holdi" sheetId="14" state="visible" r:id="rId14"/>
    <sheet xmlns:r="http://schemas.openxmlformats.org/officeDocument/2006/relationships" name="Stockholders' Equity" sheetId="15" state="visible" r:id="rId15"/>
    <sheet xmlns:r="http://schemas.openxmlformats.org/officeDocument/2006/relationships" name="Revenue from Contract with Cust" sheetId="16" state="visible" r:id="rId16"/>
    <sheet xmlns:r="http://schemas.openxmlformats.org/officeDocument/2006/relationships" name="Compensation and Benefits" sheetId="17" state="visible" r:id="rId17"/>
    <sheet xmlns:r="http://schemas.openxmlformats.org/officeDocument/2006/relationships" name="Income Taxes and Related Paymen" sheetId="18" state="visible" r:id="rId18"/>
    <sheet xmlns:r="http://schemas.openxmlformats.org/officeDocument/2006/relationships" name="Earnings Per Share" sheetId="19" state="visible" r:id="rId19"/>
    <sheet xmlns:r="http://schemas.openxmlformats.org/officeDocument/2006/relationships" name="Benefit Plans" sheetId="20" state="visible" r:id="rId20"/>
    <sheet xmlns:r="http://schemas.openxmlformats.org/officeDocument/2006/relationships" name="Indemnifications" sheetId="21" state="visible" r:id="rId21"/>
    <sheet xmlns:r="http://schemas.openxmlformats.org/officeDocument/2006/relationships" name="Property and Equipment" sheetId="22" state="visible" r:id="rId22"/>
    <sheet xmlns:r="http://schemas.openxmlformats.org/officeDocument/2006/relationships" name="Leases" sheetId="23" state="visible" r:id="rId23"/>
    <sheet xmlns:r="http://schemas.openxmlformats.org/officeDocument/2006/relationships" name="Related Party Transactions" sheetId="24" state="visible" r:id="rId24"/>
    <sheet xmlns:r="http://schemas.openxmlformats.org/officeDocument/2006/relationships" name="Concentration of Credit Risk an" sheetId="25" state="visible" r:id="rId25"/>
    <sheet xmlns:r="http://schemas.openxmlformats.org/officeDocument/2006/relationships" name="Litigation Matter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 Securities (Tables)" sheetId="30" state="visible" r:id="rId30"/>
    <sheet xmlns:r="http://schemas.openxmlformats.org/officeDocument/2006/relationships" name="Fair Value Measurements (Tables" sheetId="31" state="visible" r:id="rId31"/>
    <sheet xmlns:r="http://schemas.openxmlformats.org/officeDocument/2006/relationships" name="Borrowings (Tables)" sheetId="32" state="visible" r:id="rId32"/>
    <sheet xmlns:r="http://schemas.openxmlformats.org/officeDocument/2006/relationships" name="Variable Interest Entities an_2" sheetId="33" state="visible" r:id="rId33"/>
    <sheet xmlns:r="http://schemas.openxmlformats.org/officeDocument/2006/relationships" name="Noncontrolling Interest - Hol_2" sheetId="34" state="visible" r:id="rId34"/>
    <sheet xmlns:r="http://schemas.openxmlformats.org/officeDocument/2006/relationships" name="Stockholders' Equity (Tables)" sheetId="35" state="visible" r:id="rId35"/>
    <sheet xmlns:r="http://schemas.openxmlformats.org/officeDocument/2006/relationships" name="Revenue from Contract with Cu_2" sheetId="36" state="visible" r:id="rId36"/>
    <sheet xmlns:r="http://schemas.openxmlformats.org/officeDocument/2006/relationships" name="Compensation and Benefits (Tabl" sheetId="37" state="visible" r:id="rId37"/>
    <sheet xmlns:r="http://schemas.openxmlformats.org/officeDocument/2006/relationships" name="Income Taxes and Related Paym_2" sheetId="38" state="visible" r:id="rId38"/>
    <sheet xmlns:r="http://schemas.openxmlformats.org/officeDocument/2006/relationships" name="Earnings Per Share (Tables)" sheetId="39" state="visible" r:id="rId39"/>
    <sheet xmlns:r="http://schemas.openxmlformats.org/officeDocument/2006/relationships" name="Property and Equipment (Tables)" sheetId="40" state="visible" r:id="rId40"/>
    <sheet xmlns:r="http://schemas.openxmlformats.org/officeDocument/2006/relationships" name="Lease Commitments (Tables)" sheetId="41" state="visible" r:id="rId41"/>
    <sheet xmlns:r="http://schemas.openxmlformats.org/officeDocument/2006/relationships" name="Related Party Transactions (Tab" sheetId="42" state="visible" r:id="rId42"/>
    <sheet xmlns:r="http://schemas.openxmlformats.org/officeDocument/2006/relationships" name="Concentration of Credit Risk _2" sheetId="43" state="visible" r:id="rId43"/>
    <sheet xmlns:r="http://schemas.openxmlformats.org/officeDocument/2006/relationships" name="Nature of Business and Organi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Investment Securities - Summary" sheetId="47" state="visible" r:id="rId47"/>
    <sheet xmlns:r="http://schemas.openxmlformats.org/officeDocument/2006/relationships" name="Investment Securities - Schedul" sheetId="48" state="visible" r:id="rId48"/>
    <sheet xmlns:r="http://schemas.openxmlformats.org/officeDocument/2006/relationships" name="Fair Value Measurements - Fair " sheetId="49" state="visible" r:id="rId49"/>
    <sheet xmlns:r="http://schemas.openxmlformats.org/officeDocument/2006/relationships" name="Borrowings - Components of Borr" sheetId="50" state="visible" r:id="rId50"/>
    <sheet xmlns:r="http://schemas.openxmlformats.org/officeDocument/2006/relationships" name="Borrowings - Additional Informa" sheetId="51" state="visible" r:id="rId51"/>
    <sheet xmlns:r="http://schemas.openxmlformats.org/officeDocument/2006/relationships" name="Variable Interest Entities an_3" sheetId="52" state="visible" r:id="rId52"/>
    <sheet xmlns:r="http://schemas.openxmlformats.org/officeDocument/2006/relationships" name="Noncontrolling Interest - Hol_3" sheetId="53" state="visible" r:id="rId53"/>
    <sheet xmlns:r="http://schemas.openxmlformats.org/officeDocument/2006/relationships" name="Noncontrolling Interest - Hol_4" sheetId="54" state="visible" r:id="rId54"/>
    <sheet xmlns:r="http://schemas.openxmlformats.org/officeDocument/2006/relationships" name="Noncontrolling Interest - Hol_5" sheetId="55" state="visible" r:id="rId55"/>
    <sheet xmlns:r="http://schemas.openxmlformats.org/officeDocument/2006/relationships" name="Stockholders' Equity (Details)" sheetId="56" state="visible" r:id="rId56"/>
    <sheet xmlns:r="http://schemas.openxmlformats.org/officeDocument/2006/relationships" name="Stockholders' Equity Share Acti" sheetId="57" state="visible" r:id="rId57"/>
    <sheet xmlns:r="http://schemas.openxmlformats.org/officeDocument/2006/relationships" name="Revenue from Contract with Cu_3" sheetId="58" state="visible" r:id="rId58"/>
    <sheet xmlns:r="http://schemas.openxmlformats.org/officeDocument/2006/relationships" name="Compensation and Benefits - Com" sheetId="59" state="visible" r:id="rId59"/>
    <sheet xmlns:r="http://schemas.openxmlformats.org/officeDocument/2006/relationships" name="Compensation and Benefits - Add" sheetId="60" state="visible" r:id="rId60"/>
    <sheet xmlns:r="http://schemas.openxmlformats.org/officeDocument/2006/relationships" name="Compensation and Benefits - Res" sheetId="61" state="visible" r:id="rId61"/>
    <sheet xmlns:r="http://schemas.openxmlformats.org/officeDocument/2006/relationships" name="Compensation and Benefits -Impa" sheetId="62" state="visible" r:id="rId62"/>
    <sheet xmlns:r="http://schemas.openxmlformats.org/officeDocument/2006/relationships" name="Income Taxes and Related Paym_3" sheetId="63" state="visible" r:id="rId63"/>
    <sheet xmlns:r="http://schemas.openxmlformats.org/officeDocument/2006/relationships" name="Unrecognized Tax Benefits Rollf" sheetId="64" state="visible" r:id="rId64"/>
    <sheet xmlns:r="http://schemas.openxmlformats.org/officeDocument/2006/relationships" name="Income Taxes and Related Paym_4" sheetId="65" state="visible" r:id="rId65"/>
    <sheet xmlns:r="http://schemas.openxmlformats.org/officeDocument/2006/relationships" name="Income Taxes and Related Paym_5" sheetId="66" state="visible" r:id="rId66"/>
    <sheet xmlns:r="http://schemas.openxmlformats.org/officeDocument/2006/relationships" name="Income Taxes and Related Paym_6" sheetId="67" state="visible" r:id="rId67"/>
    <sheet xmlns:r="http://schemas.openxmlformats.org/officeDocument/2006/relationships" name="Earnings Per Share - Computatio" sheetId="68" state="visible" r:id="rId68"/>
    <sheet xmlns:r="http://schemas.openxmlformats.org/officeDocument/2006/relationships" name="Earnings Per Share - Antidiluti" sheetId="69" state="visible" r:id="rId69"/>
    <sheet xmlns:r="http://schemas.openxmlformats.org/officeDocument/2006/relationships" name="Benefit Plans (Details)" sheetId="70" state="visible" r:id="rId70"/>
    <sheet xmlns:r="http://schemas.openxmlformats.org/officeDocument/2006/relationships" name="Property and Equipment (Details" sheetId="71" state="visible" r:id="rId71"/>
    <sheet xmlns:r="http://schemas.openxmlformats.org/officeDocument/2006/relationships" name="Lease Commitments (Details)" sheetId="72" state="visible" r:id="rId72"/>
    <sheet xmlns:r="http://schemas.openxmlformats.org/officeDocument/2006/relationships" name="Lease Commitments - Lease Matur" sheetId="73" state="visible" r:id="rId73"/>
    <sheet xmlns:r="http://schemas.openxmlformats.org/officeDocument/2006/relationships" name="Related Party Transactions - Na" sheetId="74" state="visible" r:id="rId74"/>
    <sheet xmlns:r="http://schemas.openxmlformats.org/officeDocument/2006/relationships" name="Related Party Transactions (Det" sheetId="75" state="visible" r:id="rId75"/>
    <sheet xmlns:r="http://schemas.openxmlformats.org/officeDocument/2006/relationships" name="Concentration of Credit Risk _3"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00_);_(&quot;$ &quot;(#,##0.00)"/>
    <numFmt numFmtId="166" formatCode="_(&quot;$ &quot;#,##0_);_(&quot;$ &quot;(#,##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9" customWidth="1" min="2" max="2"/>
    <col width="14" customWidth="1" min="3" max="3"/>
    <col width="14" customWidth="1" min="4" max="4"/>
  </cols>
  <sheetData>
    <row r="1">
      <c r="A1" s="1" t="inlineStr">
        <is>
          <t>Document and Entity Information Document - USD ($) $ / shares in Units, $ in Billions</t>
        </is>
      </c>
      <c r="B1" s="2" t="inlineStr">
        <is>
          <t>12 Months Ended</t>
        </is>
      </c>
    </row>
    <row r="2">
      <c r="B2" s="2" t="inlineStr">
        <is>
          <t>Dec. 31, 2023</t>
        </is>
      </c>
      <c r="C2" s="2" t="inlineStr">
        <is>
          <t>Feb. 1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826</t>
        </is>
      </c>
      <c r="C9" s="4" t="inlineStr">
        <is>
          <t xml:space="preserve"> </t>
        </is>
      </c>
      <c r="D9" s="4" t="inlineStr">
        <is>
          <t xml:space="preserve"> </t>
        </is>
      </c>
    </row>
    <row r="10">
      <c r="A10" s="4" t="inlineStr">
        <is>
          <t>Entity Registrant Name</t>
        </is>
      </c>
      <c r="B10" s="4" t="inlineStr">
        <is>
          <t>Artisan Partners Asset Managemen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0969585</t>
        </is>
      </c>
      <c r="C12" s="4" t="inlineStr">
        <is>
          <t xml:space="preserve"> </t>
        </is>
      </c>
      <c r="D12" s="4" t="inlineStr">
        <is>
          <t xml:space="preserve"> </t>
        </is>
      </c>
    </row>
    <row r="13">
      <c r="A13" s="4" t="inlineStr">
        <is>
          <t>Entity Address, Address Line One</t>
        </is>
      </c>
      <c r="B13" s="4" t="inlineStr">
        <is>
          <t>875 E. Wisconsin Avenue</t>
        </is>
      </c>
      <c r="C13" s="4" t="inlineStr">
        <is>
          <t xml:space="preserve"> </t>
        </is>
      </c>
      <c r="D13" s="4" t="inlineStr">
        <is>
          <t xml:space="preserve"> </t>
        </is>
      </c>
    </row>
    <row r="14">
      <c r="A14" s="4" t="inlineStr">
        <is>
          <t>Entity Address, Address Line Two</t>
        </is>
      </c>
      <c r="B14" s="4" t="inlineStr">
        <is>
          <t>Suite 800</t>
        </is>
      </c>
      <c r="C14" s="4" t="inlineStr">
        <is>
          <t xml:space="preserve"> </t>
        </is>
      </c>
      <c r="D14" s="4" t="inlineStr">
        <is>
          <t xml:space="preserve"> </t>
        </is>
      </c>
    </row>
    <row r="15">
      <c r="A15" s="4" t="inlineStr">
        <is>
          <t>Entity Address, City or Town</t>
        </is>
      </c>
      <c r="B15" s="4" t="inlineStr">
        <is>
          <t>Milwaukee</t>
        </is>
      </c>
      <c r="C15" s="4" t="inlineStr">
        <is>
          <t xml:space="preserve"> </t>
        </is>
      </c>
      <c r="D15" s="4" t="inlineStr">
        <is>
          <t xml:space="preserve"> </t>
        </is>
      </c>
    </row>
    <row r="16">
      <c r="A16" s="4" t="inlineStr">
        <is>
          <t>Entity Address, State or Province</t>
        </is>
      </c>
      <c r="B16" s="4" t="inlineStr">
        <is>
          <t>WI</t>
        </is>
      </c>
      <c r="C16" s="4" t="inlineStr">
        <is>
          <t xml:space="preserve"> </t>
        </is>
      </c>
      <c r="D16" s="4" t="inlineStr">
        <is>
          <t xml:space="preserve"> </t>
        </is>
      </c>
    </row>
    <row r="17">
      <c r="A17" s="4" t="inlineStr">
        <is>
          <t>Entity Address, Postal Zip Code</t>
        </is>
      </c>
      <c r="B17" s="4" t="inlineStr">
        <is>
          <t>53202</t>
        </is>
      </c>
      <c r="C17" s="4" t="inlineStr">
        <is>
          <t xml:space="preserve"> </t>
        </is>
      </c>
      <c r="D17" s="4" t="inlineStr">
        <is>
          <t xml:space="preserve"> </t>
        </is>
      </c>
    </row>
    <row r="18">
      <c r="A18" s="4" t="inlineStr">
        <is>
          <t>City Area Code</t>
        </is>
      </c>
      <c r="B18" s="4" t="inlineStr">
        <is>
          <t>414</t>
        </is>
      </c>
      <c r="C18" s="4" t="inlineStr">
        <is>
          <t xml:space="preserve"> </t>
        </is>
      </c>
      <c r="D18" s="4" t="inlineStr">
        <is>
          <t xml:space="preserve"> </t>
        </is>
      </c>
    </row>
    <row r="19">
      <c r="A19" s="4" t="inlineStr">
        <is>
          <t>Local Phone Number</t>
        </is>
      </c>
      <c r="B19" s="4" t="inlineStr">
        <is>
          <t>390-6100</t>
        </is>
      </c>
      <c r="C19" s="4" t="inlineStr">
        <is>
          <t xml:space="preserve"> </t>
        </is>
      </c>
      <c r="D19" s="4" t="inlineStr">
        <is>
          <t xml:space="preserve"> </t>
        </is>
      </c>
    </row>
    <row r="20">
      <c r="A20" s="4" t="inlineStr">
        <is>
          <t>Title of 12(b) Security</t>
        </is>
      </c>
      <c r="B20" s="4" t="inlineStr">
        <is>
          <t>Class A Common Stock, $0.01 par value</t>
        </is>
      </c>
      <c r="C20" s="4" t="inlineStr">
        <is>
          <t xml:space="preserve"> </t>
        </is>
      </c>
      <c r="D20" s="4" t="inlineStr">
        <is>
          <t xml:space="preserve"> </t>
        </is>
      </c>
    </row>
    <row r="21">
      <c r="A21" s="4" t="inlineStr">
        <is>
          <t>Trading Symbol</t>
        </is>
      </c>
      <c r="B21" s="4" t="inlineStr">
        <is>
          <t>APAM</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Central Index Key</t>
        </is>
      </c>
      <c r="B27" s="4" t="inlineStr">
        <is>
          <t>0001517302</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2.6</v>
      </c>
    </row>
    <row r="38">
      <c r="A38" s="4" t="inlineStr">
        <is>
          <t>Share Price (in dollars per share)</t>
        </is>
      </c>
      <c r="B38" s="4" t="inlineStr">
        <is>
          <t xml:space="preserve"> </t>
        </is>
      </c>
      <c r="C38" s="4" t="inlineStr">
        <is>
          <t xml:space="preserve"> </t>
        </is>
      </c>
      <c r="D38" s="6" t="n">
        <v>39.31</v>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Chicago, Illinois</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row r="42">
      <c r="A42" s="4" t="inlineStr">
        <is>
          <t>Class A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7" t="n">
        <v>68999125</v>
      </c>
      <c r="D44" s="4" t="inlineStr">
        <is>
          <t xml:space="preserve"> </t>
        </is>
      </c>
    </row>
    <row r="45">
      <c r="A45" s="4" t="inlineStr">
        <is>
          <t>Class B Common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7" t="n">
        <v>2220315</v>
      </c>
      <c r="D47" s="4" t="inlineStr">
        <is>
          <t xml:space="preserve"> </t>
        </is>
      </c>
    </row>
    <row r="48">
      <c r="A48" s="4" t="inlineStr">
        <is>
          <t>Class C Common Stock</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7" t="n">
        <v>8674947</v>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 xml:space="preserve">Note 3. Investment Securities The disclosures below include details of Artisan’s investments, excluding money market funds and consolidated investment products. Investments held by consolidated investment products are described in Note 6, “Variable Interest Entities and Consolidated Investment Products”. As of December 31, 2023 As of December 31, 2022 Investments in equity securities $ 139,240 $ 76,156 Investments in equity securities accounted for under the equity method 11,282 9,259 Total investment securities $ 150,522 $ 85,415 Artisan’s investments in equity securities consist of investments in Artisan Funds, Artisan Global Funds and Artisan Private Funds. As of December 31, 2023 and December 31, 2022, $107.0 million and $63.3 million, respectively, of Artisan’s investment securities were related to funded long-term incentive compensation plans (excluding investments in consolidated investment products). Unrealized gain (loss) related to investment securities held on the dates indicated below were as follows: As of December 31, 2023 As of December 31, 2022 As of December 31, 2021 Unrealized gain (loss) on investment securities held at the end of the period $ 15,664 $ (14,799) $ 1,6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4. Fair Value Measurements The table below presents information about Artisan’s assets and liabilities that are measured at fair value and the valuation techniques Artisan utilized to determine such fair value. The financial instruments held by consolidated investment products are excluded from the table below and are presented in Note 6, “Variable Interest Entities and Consolidated Investment Products”. In accordance with ASC 820, fair value is defined as the price that Artisan would receive upon selling an investment in an orderly transaction to an independent buyer in the principal or most advantageous market for the investment. The following three-tier fair value hierarchy prioritizes the inputs used in measuring fair value: • Level 1 – Observable inputs such as quoted (unadjusted) market prices in active markets for identical securities. • Level 2 – Other significant observable inputs (including but not limited to quoted prices for similar instruments, interest rates, prepayment speeds, credit risk, etc.). • Level 3 – Significant unobservable inputs (including Artisan’s own assumptions in determining fair value). The following provides the hierarchy of inputs used to derive fair value of Artisan’s assets and liabilities that are financial instruments as of December 31, 2023 and 2022: Assets and Liabilities at Fair Value Total NAV Practical Expedient (No Fair Value Level) Level 1 Level 2 Level 3 December 31, 2023 Assets Money market funds (1) $ 118,768 $ — $ 118,768 $ — $ — Equity securities 150,522 10,744 139,778 — — December 31, 2022 Assets Money market funds (1) $ 3,297 $ — $ 3,297 $ — $ — Equity securities 85,415 8,835 76,580 — — (1) Money market funds are included within cash and cash equivalents on the Consolidated Statements of Financial Cond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Note 5. Borrowings Artisan’s borrowings consist of the following as of December 31, 2023 and 2022: Maturity (1) Outstanding Balance at December 31, 2023 Outstanding Balance at December 31, 2022 Interest Rate Per Annum Revolving credit agreement August 2027 — — NA Senior notes Series D August 2025 60,000 60,000 4.29 % Series E August 2027 50,000 50,000 4.53 % Series F August 2032 90,000 90,000 3.10 % Total gross borrowings $ 200,000 $ 200,000 Unamortized debt issuance costs $ (733) $ (950) Total borrowings $ 199,267 $ 199,050 (1) The Company is not required to make principal payments on any of the outstanding obligations prior to contractual maturity. The fair value of borrowings was approximately $184.4 million as of December 31, 2023. Fair value was determined based on future cash flows, discounted to present value using current market interest rates. The inputs are categorized as Level 2 in the fair value hierarchy, as defined in Note 4, “Fair Value Measurements”. On August 16, 2022, Artisan Partners Holdings issued $90.0 million of 3.10% Series F notes pursuant to an agreement executed in December 2021 and used the proceeds to repay the $90.0 million of Series C senior notes that matured on August 16, 2022. The Company incurred debt issuance costs related to the notes of $0.6 million, which are amortized as interest expense over the life of the instrument. The fixed interest rate on each series of unsecured notes is subject to a one percentage point increase in the event Holdings receives a below-investment grade rating and any such increase will continue to apply until an investment grade rating is received. Revolving credit agreement - On August 16, 2022, Artisan Partners Holdings amended and extended its $100.0 million revolving credit facility for an additional five-year period. The Company incurred debt issuance costs related to the revolving credit facility of $1.1 million, which are amortized as interest expense over the life of the instrument. Any loans outstanding under the revolving credit agreement bear interest at a rate per annum equal to, at the Company’s election, (i) adjusted Term SOFR plus an applicable margin ranging from 1.25% to 2.25%, depending on Holdings’ leverage ratio (as defined in the revolving credit agreement) or (ii) an alternate base rate equal to the highest of (a) Citibank, N.A.’s prime rate, (b) the federal funds effective rate plus 0.50%, and (c) the adjusted Term SOFR for a one-month interest period plus 1.00%, plus, in each case, an applicable margin ranging from 0.25% to 1.25%, depending on Holdings’ leverage ratio. Unused commitments will bear interest at a rate that ranges from 0.15% to 0.45%, depending on Holdings’ leverage ratio. As of and for the year-ended December 31, 2023, there were no borrowings outstanding under the revolving credit agreement and the interest rate on the unused commitment was 0.15%. The unsecured notes and the revolving credit agreement contain certain restrictive financial covenants including a limitation on the leverage ratio of Holdings and a minimum interest coverage ratio. The Company was in compliance with all debt covenants as of December 31, 2023. Interest expense incurred on the unsecured notes and revolving credit agreement was $7.8 million, $9.3 million, and $10.3 million for the years ended December 31, 2023,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Variable Interest Entities and Consolidated Investment Products (Notes)</t>
        </is>
      </c>
      <c r="B1" s="2" t="inlineStr">
        <is>
          <t>12 Months Ended</t>
        </is>
      </c>
    </row>
    <row r="2">
      <c r="B2" s="2" t="inlineStr">
        <is>
          <t>Dec. 31, 2023</t>
        </is>
      </c>
    </row>
    <row r="3">
      <c r="A3" s="3" t="inlineStr">
        <is>
          <t>Fair Value Disclosures [Abstract]</t>
        </is>
      </c>
      <c r="B3" s="4" t="inlineStr">
        <is>
          <t xml:space="preserve"> </t>
        </is>
      </c>
    </row>
    <row r="4">
      <c r="A4" s="4" t="inlineStr">
        <is>
          <t>Variable Interest Entities and Consolidated Investment Products</t>
        </is>
      </c>
      <c r="B4" s="4" t="inlineStr">
        <is>
          <t xml:space="preserve">Note 6. Variable Interest Entities and Consolidated Investment Products Artisan serves as the investment adviser for various types of investment products, consisting of both VIEs and VOEs. Artisan consolidates an investment product if it has a controlling financial interest in the entity. See Note 2, “Summary of Significant Accounting Policies”. Any such entities are collectively referred to herein as consolidated investment products or CIPs. As of December 31, 2023, Artisan is considered to have a controlling financial interest in one series of Artisan Funds, five sub-funds of Artisan Global Funds and two Artisan Private Funds, with an aggregate direct equity investment in the consolidated investment products of $114.8 million. Artisan’s maximum exposure to loss in connection with the assets and liabilities of CIPs is limited to its direct equity investment, while the potential benefit is limited to the management and performance fees received and the return on its direct equity investment. With the exception of Artisan’s direct equity investment, the assets of CIPs are not available to Artisan’s creditors, nor are they available to Artisan for general corporate purposes. In addition, third-party investors in the CIPs have no recourse to the general credit of the Company. Management and performance fees earned from CIPs are eliminated from revenue upon consolidation. See Note 17, “Related Party Transactions” for additional information on management and performance fees earned from CIPs. Third-party investors’ ownership interest in CIPs is presented as redeemable noncontrolling interests in the Consolidated Statements of Financial Condition as third-party investors have the right to withdraw their capital, subject to certain conditions. Net income attributable to third-party investors is reported as net income attributable to noncontrolling interests - consolidated investment products in the Consolidated Statements of Operations. During the year ended December 31, 2023, the Company determined that it no longer had a controlling financial interest in one series of Artisan Funds as a result of third party capital contributions. Upon loss of control, the fund was deconsolidated and the related assets, liabilities and equity of the fund were derecognized from the Company’s consolidated statements of financial condition. There was no net impact to the consolidated statement of operations for the year ended December 31, 2023. Artisan generally does not recognize a gain or loss upon deconsolidation of investment products as the assets and liabilities of CIPs are carried at fair value. Artisan’s 19.6 million direct equity investment was reclassified from investment assets of consolidated investment products to investment securities. As of December 31, 2023, Artisan held direct equity investments of $11.3 million in VIEs for which the Company does not hold a controlling financial interest. These direct equity investments consisted of seed investments in sub-funds of Artisan Global Funds and Artisan Private Funds, both of which are accounted for under the equity method of accounting because Artisan has significant influence over the funds. Fair Value Measurements - Consolidated Investment Products Investments held by CIPs are reflected at fair value. Short and long positions on equity securities are valued based upon closing prices of the security on the exchange or market designated by the accounting agent or pricing vendor as the principal exchange. The closing price may represent last sale price, official closing price, a closing auction or other information depending on market convention. Short and long positions on fixed income instruments are valued at market value. Market values are generally evaluations based on prices provided by independent pricing vendors, which may consider, among other factors, the prices at which securities actually trade, broker-dealer quotations, pricing formulas, estimates of market values obtained from yield data relating to investments or securities with similar characteristics and/or discounted cash flow models that might be applicable. Short-term investments are comprised of repurchase agreements and U.S. Treasury obligations. Repurchase agreements are valued at cost plus accrued interest and U.S. treasury obligations are valued using the same principles as fixed income securities. Derivative assets and liabilities are generally comprised of put and call options on securities and indices and forward foreign currency contracts. Put and call options are valued at the mid price (average of bid price and ask price) as provided by the pricing vendor at the close of trading on the contract’s principal exchange. Open forward foreign currency contracts are valued using the market spot rate. The following tables present the fair value hierarchy levels of assets and liabilities held by CIPs measured at fair value as of December 31, 2023 and 2022: Assets and Liabilities at Fair Value Total Level 1 Level 2 Level 3 December 31, 2023 Assets Money market funds $ 18,156 $ 18,156 $ — $ — Equity securities - long position 42,693 40,838 1,855 — Fixed income instruments - long position 315,183 — 309,110 6,073 Derivative assets 1,004 — 1,004 — Short-term investments 5,215 — 5,215 — Liabilities Fixed income instruments - short position 7,392 — 7,392 — Derivative liabilities 2,188 843 1,345 — December 31, 2022 Assets Money market funds $ 25,140 $ 25,140 $ — $ — Equity securities - long position 32,388 30,179 2,209 — Fixed income instruments - long position 216,638 — 212,368 4,270 Derivative assets 951 74 877 — Short-term investments 5,766 — 5,766 — Liabilities Equity securities - short position $ 256 $ 256 $ — $ — Fixed income instruments - short position 17,273 — 17,273 — Derivative liabilities 3,222 2,462 760 — CIP balances included in the Company's consolidated statements of financial condition were as follows: As of December 31, 2023 As of December 31, 2022 Net CIP assets included in the table above $ 372,671 $ 260,132 Net CIP assets (liabilities) not included in the table above (5,434) (18,105) Total Net CIP assets 367,237 242,027 Less: redeemable noncontrolling interests 252,406 135,280 Artisan’s direct equity investment in CIPs $ 114,831 $ 106,7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 Holding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 - Holdings</t>
        </is>
      </c>
      <c r="B4" s="4" t="inlineStr">
        <is>
          <t>Note 7. Noncontrolling Interests - Holdings Net income attributable to noncontrolling interests - Artisan Partners Holdings in the Consolidated Statements of Operations represents the portion of earnings or loss attributable to the equity ownership interests in Holdings held by the limited partners of Holdings. As of December 31, 2023, APAM held approximately 86% of the equity ownership interests in Holdings. Limited partners of Artisan Partners Holdings are entitled to exchange partnership units (along with a corresponding number of shares of Class B or C common stock of APAM, as applicable) for shares of Class A common stock from time to time (the "Holdings Common Unit Exchanges"). The Holdings Common Unit Exchanges increase APAM's equity ownership interest in Holdings and result in an increase to deferred tax assets and amounts payable under the tax receivable agreements. See Note 11, “Income Taxes and Related Payments”. In order to maintain the one-to-one correspondence of the number of Holdings partnership units and APAM common shares, Holdings will issue one general partner (“GP”) unit to APAM for each share of Class A common stock issued by APAM. For the years ended December 31, 2023, 2022 and 2021, APAM’s equity ownership interest in Holdings has increased as a result of the following transactions: Holdings GP Units Limited Partnership Units Total APAM Ownership % Balance at January 1, 2021 63,131,007 15,441,103 78,572,110 80 % Issuance of APAM Restricted Shares, Net (1) 562,289 — 562,289 1 % Delivery of Shares Underlying RSUs (1) 1,074 — 1,074 — % 2021 Follow-On Offering 963,614 (963,614) — 1 % Holdings Common Unit Exchanges 2,142,292 (2,142,292) — 2 % Forfeitures from Employee Terminations (1) (100,404) — (100,404) — % Balance at December 31, 2021 66,699,872 12,335,197 79,035,069 84 % Issuance of APAM Restricted Shares, Net (1) 588,598 — 588,598 — % Delivery of Shares Underlying RSUs (1) 1,060 — 1,060 — % Holdings Common Unit Exchanges 711,166 (711,166) — 1 % Forfeitures from Employee Terminations (1) (18,671) — (18,671) — % Balance at December 31, 2022 67,982,025 11,624,031 79,606,056 85 % Issuance of APAM Restricted Shares, Net (1) 328,415 — 328,415 1 % Delivery of Shares Underlying RSUs (1) 100,043 — 100,043 — % Holdings Common Unit Exchanges 163,345 (163,345) — — % Forfeitures from Employee Terminations (1) (19,750) — (19,750) — % Balance at December 31, 2023 68,554,078 11,460,686 80,014,764 86 % (1) The impact of the transaction on APAM’s ownership percentage was less than 1%. Changes in ownership of Holdings are accounted for as equity transactions because APAM continues to have a controlling interest in Holdings. Additional paid-in capital and noncontrolling interests - Artisan Partners Holdings in the Consolidated Statements of Financial Condition are adjusted to reallocate Holdings’ historical equity to reflect the change in APAM’s ownership of Holdings. The reallocation of equity had the following impact on the Consolidated Statements of Financial Condition: Statements of Financial Condition For the Years Ended December 31, 2023 2022 Additional paid-in capital $ (1,385) $ (1,087) Noncontrolling interests - Artisan Partners Holdings 1,408 1,120 Accumulated other comprehensive income (loss) (23) (33) Net impact to financial condition $ — $ — In addition to the reallocation of historical equity, the change in ownership resulted in an increase to deferred tax assets and additional paid-in capital of $0.2 million and $0.6 million for the years ended December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Note 8. Stockholders’ Equity APAM - Stockholders’ Equity APAM had the following authorized and outstanding equity as of December 31, 2023 and 2022, respectively: Outstanding Common shares Authorized December 31, 2023 December 31, 2022 Voting Rights (1) Economic Rights Class A, par value $0.01 per share 500,000,000 68,554,078 67,982,025 1 vote per share Proportionate Class B, par value $0.01 per share 200,000,000 2,435,739 2,583,884 1 vote per share None Class C, par value $0.01 per share 400,000,000 9,024,947 9,040,147 1 vote per share None (1) The Company’s employees to whom Artisan has granted equity have entered into a stockholders agreement with respect to all shares of APAM common stock they have acquired from the Company and any shares they may acquire from the Company in the future, pursuant to which they granted an irrevocable voting proxy to a Stockholders Committee. As of December 31, 2023, Artisan’s employees held 5,241,153 restricted shares of Class A common stock and all 2,435,739 outstanding shares of Class B common stock, all of which were subject to the agreement. APAM is dependent on cash generated by Holdings to fund any dividends. Generally, Holdings will make distributions to all of its partners, including APAM, based on the proportionate share of ownership each has in Holdings. APAM will fund dividends to its stockholders from its proportionate share of those distributions after provision for its taxes and other obligations. APAM declared and paid the following dividends per share during the years ended December 31, 2023, 2022 and 2021: For the Years Ended December 31, Type of Dividend Class of Stock 2023 2022 2021 Quarterly Common Class A $ 2.31 $ 2.95 $ 3.92 Special Annual Common Class A $ 0.35 $ 0.72 $ 0.31 The following table summarizes APAM’s stock transactions for the years ended December 31, 2023, 2022 and 2021: Total Stock Outstanding Class A Common Stock (1) Class B Common Stock Class C Common Stock Balance at January 1, 2021 78,572,110 63,131,007 4,457,958 10,983,145 2021 Follow-On Offering — 963,614 (638,614) (325,000) Holdings Common Unit Exchanges — 2,142,292 (612,764) (1,529,528) Delivery of Shares Underlying RSUs 1,074 1,074 — — Restricted Share Award Grants 740,249 740,249 — — Restricted Share Net Share Settlement (177,960) (177,960) — — Employee/Partner Terminations (100,404) (100,404) — — Balance at December 31, 2021 79,035,069 66,699,872 3,206,580 9,128,617 Holdings Common Unit Exchanges — 711,166 (622,696) (88,470) Delivery of Shares Underlying RSUs 1,060 1,060 — — Restricted Share Award Grants 787,372 787,372 — Restricted Share Net Share Settlement (198,774) (198,774) — — Employee/Partner Terminations (18,671) (18,671) — — Balance at December 31, 2022 79,606,056 67,982,025 2,583,884 9,040,147 Holdings Common Unit Exchanges — 163,345 (148,145) (15,200) Delivery of Shares Underlying RSUs 100,043 100,043 — — Restricted Share Award Grants 515,702 515,702 — — Restricted Share Net Share Settlement (187,287) (187,287) — — Employee/Partner Terminations (19,750) (19,750) — — Balance at December 31, 2023 80,014,764 68,554,078 2,435,739 9,024,947 (1) There were 361,215, 367,392, and 327,713 restricted stock units outstanding at December 31, 2023, 2022, and 2021, respectively. In addition, there were 216,170, 231,170, and 135,230 performance share units outstanding at December 31, 2023, 2022, and 2021, respectively. Based on the current status of the market and performance conditions, the 216,170 unvested performance share units would ultimately result in the issuance of 264,143 shares of Class A common stock if all other vesting conditions were met. Restricted stock units and performance share units are not reflected in the table because they are not considered outstanding or issued stock. Each Class A, Class B, Class D and Class E common unit of Holdings (together with the corresponding share of Class B or Class C common stock) is exchangeable for one share of Class A common stock. The corresponding shares of Class B and Class C common stock are immediately canceled upon any such exchange. Upon termination of employment with Artisan, an employee-partner’s Class B common units are exchanged for Class E common units and the corresponding shares of Class B common stock are canceled. APAM issues the former employee-partner a number of shares of Class C common stock equal to the former employee-partner’s number of Class E common units. Class E common units are exchangeable for Class A common stock subject to the same restrictions and limitations on exchange applicable to the other common units of Holdings. Artisan Partners Holdings - Partners’ Equity Holdings makes distributions of its net income to the holders of its partnership units for income taxes as required under the terms of the partnership agreement and also makes additional distributions under the terms of the partnership agreement as required. The distributions are recorded in the financial statements on the declaration date, or on the payment date in lieu of a declaration date. Holdings’ partnership distributions for the years ended December 31, 2023, 2022 and 2021 were as follows: For the Years Ended December 31, 2023 2022 2021 Holdings Partnership Distributions to Limited Partners $ 44,732 $ 57,199 $ 93,189 Holdings Partnership Distributions to APAM 248,278 299,040 400,191 Total Holdings Partnership Distributions $ 293,010 $ 356,239 $ 493,380 The distributions are recorded as a reduction to consolidated stockholders’ equity, with the exception of distributions made to APAM, which are eliminated upon consolid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Revenue from Contract with Customer (Notes)</t>
        </is>
      </c>
      <c r="B1" s="2" t="inlineStr">
        <is>
          <t>12 Months Ended</t>
        </is>
      </c>
    </row>
    <row r="2">
      <c r="B2" s="2" t="inlineStr">
        <is>
          <t>Dec. 31, 2023</t>
        </is>
      </c>
    </row>
    <row r="3">
      <c r="A3" s="4" t="inlineStr">
        <is>
          <t>Revenue from Contract with Customer [Text Block]</t>
        </is>
      </c>
      <c r="B3" s="4" t="inlineStr">
        <is>
          <t>Note 9. Revenue From Contracts with Customers The following table presents a disaggregation of investment advisory revenue by type and vehicle for the years ended December 31, 2023, 2022 and 2021: For the Years Ended December 31, 2023 2022 2021 Management fees Artisan Funds $ 562,803 $ 573,924 $ 712,952 Artisan Global Funds 43,464 43,128 48,498 Separate accounts and other (1) 364,545 375,676 452,474 Performance fees Separate accounts and other (1) 4,319 557 13,312 Total revenues (2) $ 975,131 $ 993,285 $ 1,227,236 (1) Separate accounts and other revenue consists of management fees and performance fees earned from vehicles other than Artisan Funds or Artisan Global Funds, and therefore includes revenue earned from traditional separate accounts, Artisan-branded collective investment trusts and Artisan Private Funds. (2) All management fees and performance fees from consolidated investment products were eliminated upon consolidation and therefore are omitted from this table. See Note 17, “Related Party Transactions”. The following table presents the balances of receivables related to contracts with customers: Customer December 31, December 31, Artisan Funds $ 8,251 $ 5,597 Artisan Global Funds 5,047 4,453 Separate accounts and other 81,441 74,936 Total receivables from contracts with customers $ 94,739 $ 84,986 Non-customer receivables 6,430 13,648 Accounts receivable $ 101,169 $ 98,634 Artisan Funds and Artisan Global Funds are billed on the last day of each month. Artisan Funds and Artisan Global Funds make payments on the same day the invoice is received for the majority of the invoiced amount. The remainder of the invoice is generally paid in the month following receipt of the invoice. Separate accounts and other clients are generally billed on a monthly or quarterly basis, with payments due within 30 days of billing. Artisan had no other contract assets or liabilities from contracts with customers as of December 31, 2023 and 2022. Non-customer receivables includes state tax payments on behalf of certain limited partners, which are then netted from subsequent distributions or payments to the limited partners, as well as investment redemptions that have not yet been collec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and Benefits</t>
        </is>
      </c>
      <c r="B1" s="2" t="inlineStr">
        <is>
          <t>12 Months Ended</t>
        </is>
      </c>
    </row>
    <row r="2">
      <c r="B2" s="2" t="inlineStr">
        <is>
          <t>Dec. 31, 2023</t>
        </is>
      </c>
    </row>
    <row r="3">
      <c r="A3" s="3" t="inlineStr">
        <is>
          <t>Share-Based Payment Arrangement [Abstract]</t>
        </is>
      </c>
      <c r="B3" s="4" t="inlineStr">
        <is>
          <t xml:space="preserve"> </t>
        </is>
      </c>
    </row>
    <row r="4">
      <c r="A4" s="4" t="inlineStr">
        <is>
          <t>Compensation and Benefits</t>
        </is>
      </c>
      <c r="B4" s="4" t="inlineStr">
        <is>
          <t>Note 10. Compensation and Benefits Total compensation and benefits consists of the following: For the Years Ended December 31, 2023 2022 2021 Salaries, incentive compensation and benefits (1) $ 469,869 $ 458,609 $ 516,931 Franchise capital award compensation expense 27,359 11,769 6,887 Restricted share-based award compensation expense 32,167 40,004 39,236 Long-term incentive compensation expense 59,526 51,773 46,123 Total compensation and benefits $ 529,395 $ 510,382 $ 563,054 (1) Excluding long-term incentive compensation expense. Incentive compensation Cash incentive compensation paid to members of Artisan’s investment teams and members of its distribution team is generally based on formulas that are tied directly to revenues. The majority of this incentive compensation is earned on a quarterly basis and paid in the quarter following the quarter in which it was earned with the exception of fourth quarter incentive compensation, which is earned and paid in the fourth quarter of the year. Cash incentive compensation paid to most other employees is determined based on individual performance and Artisan’s overall results during the applicable year and is generally paid on an annual basis. Long-term incentive compensation awards consist of both APAM equity awards and long-term cash awards, which are referred to as franchise capital awards. These awards are described in more detail below. Equity awards APAM has granted a combination of restricted stock awards, restricted stock units, and performance share units (collectively referred to as “restricted share-based awards” or “awards”) of Class A common stock to employees. Standard Restricted Shares. Standard restricted shares are generally subject to a pro rata five-year service vesting condition. Career Shares. Career shares are generally subject to both (i) a qualifying retirement (as defined in the award agreement) condition and, (ii) a pro rata five-year service vesting condition. Franchise Shares . Like career shares, franchise shares are generally subject to both (i) a qualifying retirement condition and (ii) a pro rata five-year service vesting condition. In addition, franchise shares, which are only granted to investment team members, are subject to a Franchise Protection Clause, which provides that the number of shares that ultimately vest depends on whether certain conditions relating to client cash flows are met. If such conditions are not met, compensation cost will be reversed for any shares that do not vest. Performance Share Units (PSUs) . PSUs are generally subject to (i) a three-year service vesting condition, (ii) certain performance conditions related to the Company's adjusted operating margin and total shareholder return compared to a peer group during a three-year performance period, and (iii) for one-half of the PSUs eligible to vest at the end of the performance period, a qualifying retirement condition. The number of shares of Class A common stock that are ultimately issued in connection with each PSU award will depend upon the outcome of the performance, market and qualified retirement conditions. For the portion of a PSU award with a "performance condition" under ASC 718, expense is recognized over the service period if it is probable that the performance condition will be achieved. Compensation expense is recognized based on the estimated grant date fair value on a straight-line basis over the requisite service period of the award. The initial requisite service period is generally five years for restricted stock awards and restricted stock units, and three years for performance share units. The fair value of each award is equal to the market price of the Company's common stock on the grant date, except for performance share units with a "market condition" performance metric under ASC 718, which have a grant-date fair value based on a Monte Carlo valuation model. Unvested restricted share-based awards are subject to forfeiture. Grantees are generally entitled to dividends or dividend equivalents on unvested and vested awards. 6,401,834 shares of Class A common stock were reserved and available for issuance under the Artisan Partners Asset Management Inc. 2023 Omnibus Incentive Compensation Plan (the “Plan”) as of December 31, 2023, which includes 3,945,902 shares registered in the year ended December 31, 2023. During the year ended December 31, 2023, Artisan granted 515,702 restricted stock awards and 1,684 restricted stock units of Class A common stock to employees of the Company. Total compensation expense associated with the 2023 grant is expected to be approximately $18.1 million. The following tables summarize the restricted share-based award activity for the years ended December 31, 2023, 2022 and 2021: Weighted-Average Grant Date Fair Value Restricted Stock Awards and Restricted Stock Units Unvested at January 1, 2021 $ 35.09 5,293,642 Granted 52.93 741,555 Forfeited 29.99 (101,001) Vested 31.51 (688,802) Unvested at January 1, 2022 $ 38.18 5,245,394 Granted 41.86 788,703 Forfeited 40.11 (18,671) Vested 34.85 (619,083) Unvested at January 1, 2023 $ 39.09 5,396,343 Granted 34.99 517,386 Forfeited 42.95 (19,750) Vested 37.55 (542,487) Unvested at December 31, 2023 $ 38.84 5,351,492 Weighted-Average Grant Date Fair Value Performance Share Units Unvested at January 1, 2021 $ 52.45 60,000 Granted 68.58 75,230 Forfeited — — Vested — — Unvested at January 1, 2022 $ 61.42 135,230 Granted 53.50 95,940 Forfeited — — Vested — — Unvested at January 1, 2023 $ 58.13 231,170 Granted — — Forfeited — — Vested (1) 34.97 (15,000) Unvested at December 31, 2023 $ 54.89 216,170 (1) During the year ended December 31, 2023, the 60,000 PSUs granted in 2020 met the requisite three-year performance conditions, resulting in the potential vesting of 150% of the PSUs, or 90,000 shares of Class A common stock. 45,000 shares of Class A common stock were promptly delivered at that time, while the remaining 45,000 PSUs remain subject to the qualified retirement vesting condition. Based on the current status of the market and performance conditions, the 216,170 unvested performance share units would ultimately result in the issuance of 264,143 shares of Class A common stock if all other vesting conditions were met. The aggregate vesting date fair value of awards that vested during the years ended December 31, 2023, 2022 and 2021 was approximately $21.2 million , $24.4 million, and $35.8 million, respectively. The unrecognized compensation expense for the unvested restricted stock awards and restricted stock units as of December 31, 2023 was $61.1 million with a weighted average recognition period of 3.0 years remaining. The unrecognized compensation expense for the unvested performance share units as of December 31, 2023 was $3.3 million with a weighted average recognition period of 1.9 years remaining. During the years ended December 31, 2023 and 2022, the Company withheld a total of 187,287 and 198,774 restricted shares, respectively, and paid $6.8 million and $7.9 million, respectively, as a result of net share settlements to satisfy employee tax withholding obligations. These net share settlements had the effect of shares repurchased and retired by the Company, as they reduced the number of shares outstanding. Long-term cash awards (franchise capital awards) During the years ended December 31, 2023 and 2022, Artisan granted $39.0 million and $48.6 million, respectively, of franchise capital awards to investment team members in lieu of certain additional restricted share-based awards. The franchise capital awards are subject to the same long-term vesting and forfeiture provisions as restricted share-based awards. Prior to vesting, franchise capital awards are generally allocated to one or more of the investment strategies managed by the award recipient's investment team. During the vesting period, the value of the awards will increase or decrease based on the investment returns of the strategies in which the awards are invested. Compensation expense, including the appreciation or depreciation related to investment returns, is recognized on a straight-line basis over the required service period, which is generally five years. Because the awards will generally be paid out in cash upon vesting, the fair value of unvested awards is recorded as a liability based on the percentage of the service requirement that has been completed. The company hedges its economic exposure to the change in value of these awards due to market movements by investing the cash reserved for the awards in the underlying investments. The franchise capital award liability and the underlying investment holdings are marked to market each quarter. The change in value of the award liability is recognized as a compensation expense on a straight-line basis over the required service period. The change in value of the underlying investment holdings is recognized in non-operating income (expense) in the period of change. While there is a timing difference between the recognition of the compensation expense and the offsetting investment gain or loss, the compensation expense and investment income will net to zero at the end of the multi-year vesting period for all awards that ultimately vest. The change in value of the investments had the following impact on the Consolidated Statements of Operations: For the Years Ended December 31, Statement of Operations Section Statement of Operations Line Item 2023 2022 2021 Operating expense (benefit) Compensation and benefits $ 4,775 $ (3,391) $ 520 Non-operating income (expense) Net investment gain (loss) of nonconsolidated investment products 16,543 (13,198) 2,717 The franchise capital award liability was $33.0 million and $14.5 million as of December 31, 2023 and 2022, respectively, and is included in accrued incentive compensation in the consolidated statements of financial condition. The unrecognized compensation expense for the unvested franchise capital awards as of December 31, 2023 was $82.1 million with a weighted average recognition period of 3.6 years remain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and Related Payments</t>
        </is>
      </c>
      <c r="B1" s="2" t="inlineStr">
        <is>
          <t>12 Months Ended</t>
        </is>
      </c>
    </row>
    <row r="2">
      <c r="B2" s="2" t="inlineStr">
        <is>
          <t>Dec. 31, 2023</t>
        </is>
      </c>
    </row>
    <row r="3">
      <c r="A3" s="3" t="inlineStr">
        <is>
          <t>Income Tax Disclosure [Abstract]</t>
        </is>
      </c>
      <c r="B3" s="4" t="inlineStr">
        <is>
          <t xml:space="preserve"> </t>
        </is>
      </c>
    </row>
    <row r="4">
      <c r="A4" s="4" t="inlineStr">
        <is>
          <t>Income Taxes and Related Payments</t>
        </is>
      </c>
      <c r="B4" s="4" t="inlineStr">
        <is>
          <t>Note 11. Income Taxes and Related Payments APAM is subject to U.S. federal, state and local income taxation on APAM’s allocable portion of Holdings’ income, as well as foreign income taxes payable by Holdings’ subsidiaries. Components of the provision for income taxes consist of the following: For the Years Ended December 31, Current: 2023 2022 2021 Federal $ 21,776 $ 25,903 $ 53,131 State and local 6,580 6,870 14,990 Foreign 1,036 521 523 Total 29,392 33,294 68,644 Deferred: Federal 36,128 25,670 32,655 State and local 6,368 4,486 5,727 Total 42,496 30,156 38,382 Income tax expense $ 71,888 $ 63,450 $ 107,026 The provision for income taxes differs from the amount of income tax computed by applying the applicable U.S. statutory federal income tax rate to income before provision for income taxes as follows: For the Years Ended December 31, 2023 2022 2021 U.S. federal statutory rate 21.0 % 21.0 % 21.0 % State and local taxes, net of federal tax effect 3.4 3.7 3.5 Excess tax benefits on share-based compensation (0.9) (1.7) (1.4) Rate benefit from the flow through entity (4.9) (2.8) (4.1) Unrecognized tax benefits — (0.1) — Other 0.1 0.2 0.4 Effective tax rate 18.7 % 20.3 % 19.4 % The effective tax rate includes a rate benefit attributable to the fact that, for the years ended December 31, 2023 , 2022 and 2021, approximately 16%, 17% and 19%, respectively, of Artisan Partners Holdings’ taxable earnings were attributable to other partners and not subject to corporate-level taxes. The effective tax rate was also lower than the statutory rate due to tax deductible dividends paid on unvested restricted share-based awards. In connection with the IPO, APAM entered into two tax receivable agreements (“TRAs”). The first TRA, generally provides for the payment by APAM to a private equity fund (the “Pre-H&amp;F Corp Merger Shareholder”) or its assignees of 85% of the applicable cash savings, if any, of U.S. federal, state and local income taxes that APAM actually realizes (or is deemed to realize in certain circumstances) as a result of (i) the tax attributes of the preferred units APAM acquired in the merger of a wholly-owned subsidiary of the Pre-H&amp;F Corp Merger Shareholder into APAM in March 2013 and (ii) tax benefits related to imputed interest. The second TRA generally provides for the payment by APAM to current or former limited partners of Holdings or their assignees of 85% of the applicable cash savings, if any, of U.S. federal, state and local income taxes that APAM actually realizes (or is deemed to realize in certain circumstances) as a result of (i) certain tax attributes of their partnership units sold to APAM or exchanged (for shares of Class A common stock, convertible preferred stock or other consideration) and that are created as a result of such sales or exchanges and payments under the TRAs and (ii) tax benefits related to imputed interest. Under both agreements, APAM generally will retain the benefit of the remaining 15% of the applicable tax savings. For purposes of the TRAs, cash savings of income taxes are calculated by comparing APAM’s actual income tax liability to the amount it would have been required to pay had it not been able to utilize any of the tax benefits subject to the TRAs, unless certain assumptions apply. The TRAs will continue in effect until all such tax benefits have been utilized or expired, unless APAM exercises its right to terminate the agreements or payments under the agreements are accelerated in the event that APAM materially breaches any of its material obligations under the agreements. The actual increase in tax basis, as well as the amount and timing of any payments under these agreements, will vary depending upon a number of factors, including the timing of sales or exchanges by the holders of limited partnership units, the price of the Class A common stock at the time of such sales or exchanges, whether such sales or exchanges are taxable, the amount and timing of the taxable income APAM generates in the future and the tax rate then applicable and the portion of APAM’s payments under the TRAs constituting imputed interest or depreciable basis or amortizable basis. Payments under the TRAs, if any, will be made pro rata among all TRA counterparties entitled to payments on an annual basis to the extent APAM has sufficient taxable income to utilize the increased depreciation and amortization charges and imputed interest deductions. Artisan expects to make one or more payments under the TRAs, to the extent they are required, prior to or within 125 days after APAM’s U.S. federal income tax return is filed for each fiscal year. Interest on the TRA payments will accrue from the due date (without extension) of such tax return until such payments are made. Amounts payable under the TRAs are estimates which may be impacted by factors, including but not limited to, expected tax rates, projected taxable income, and projected ownership levels and are subject to change. Changes in the estimates of amounts payable under tax receivable agreements are recorded as non-operating income (loss) in the Consolidated Statements of Operations. The change in the Company’s deferred tax assets related to the tax benefits described above and the change in corresponding amounts payable under the TRAs for the years ended December 31, 2023 and 2022 is summarized as follows: Deferred Tax Asset - Amortizable Basis Amounts Payable Under Tax Receivable Agreements December 31, 2021 $ 459,893 $ 425,427 2022 Holdings Common Unit Exchanges 8,687 7,384 Amortization (42,122) — Payments under TRAs (1) — (33,109) Change in estimate 10 (913) December 31, 2022 $ 426,468 $ 398,789 2023 Holdings Common Unit Exchanges 1,789 1,521 Amortization (43,832) — Payments under TRAs (1) — (35,757) Change in estimate (2) (505) December 31, 2023 $ 384,423 $ 364,048 (1) Interest payments of $0.2 million and $0.1 million were paid in addition to these TRA payments for the years ended December 31, 2023 and 2022, respectively. Net deferred tax assets comprise the following: Deferred tax assets: As of December 31, 2023 As of December 31, 2022 Amortizable basis (1) $ 384,423 $ 426,468 Other (2) 52,106 50,556 Total deferred tax assets 436,529 477,024 Less: valuation allowance (3) — — Net deferred tax assets $ 436,529 $ 477,024 (1) Represents the unamortized step-up of tax basis and other tax attributes from the merger and partnership unit sales and exchanges described above. These future tax benefits are subject to the TRA agreements. (2) Represents the net deferred tax assets associated with Artisan’s investment in Holdings, related primarily to incentive compensation plan deduction timing differences. These future tax benefits are not subject to the TRA agreements. (3) Artisan assessed whether the deferred tax assets would be realizable and determined based on its history of taxable income that the benefits would more likely than not be realized. Accordingly, no valuation allowance is required. Accounting standards establish a minimum threshold for recognizing, and a process for measuring, the benefits of income tax return positions in financial statements. The change in the Company’s gross unrecognized tax benefits for the years ended December 31, 2023, 2022 and 2021 is summarized as follows: For the Years Ended December 31, 2023 2022 2021 Balance at beginning of year $ 147 $ 1,085 $ 1,085 Additions for tax positions of prior years — 117 — Reductions for tax positions of prior years — (476) — Tax positions related to the current year 26 30 — Settlements with taxing authorities — (609) — Expirations of statute of limitations — — — Balance at end of year $ 173 $ 147 $ 1,085 If recognized, $0.2 million and $0.1 million of the benefits (expense) recorded as of December 31, 2023 and 2022, respectively, would favorably (unfavorably) impact the effective tax rate in future periods. The total amount of unrecognized tax benefits is currently not expected to significantly increase or decrease within the next twelve months. The Company recognizes interest and penalties related to unrecognized tax benefits as a component of the income tax provision. Accrued interest on uncertain tax positions was less than $0.1 million as of December 31, 2023 and 2022, and is excluded from the unrecognized tax benefits total above. The gross unrecognized tax benefit is recorded within accounts payable, accrued expenses, and other in the Company's Consolidated Statements of Financial Condition. In the normal course of business, Artisan is subject to examination by federal and certain state, local and foreign tax regulators. As of December 31, 2023, U.S. federal income tax returns filed for the years 2020 through 2022 are open and therefore subject to examination. State, local and foreign income tax returns filed are generally subject to examination from 2019 to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12. Earnings Per Share The computation of basic and diluted earnings per share for the years ended December 31, 2023, 2022 and 2021 were as follows: For the Years Ended December 31, Basic and Diluted Earnings Per Share 2023 2022 2021 Numerator: Net income attributable to APAM $ 222,289 $ 206,755 $ 336,516 Less: Allocation to participating securities 19,880 22,801 31,430 Net income available to common stockholders $ 202,409 $ 183,954 $ 305,086 Denominator: Basic weighted average shares outstanding 63,451,932 62,475,960 59,866,790 Dilutive effect of nonparticipating equity awards 34,547 22,549 14,249 Diluted weighted average shares outstanding 63,486,479 62,498,509 59,881,039 Earnings per share - Basic $ 3.19 $ 2.94 $ 5.10 Earnings per share - Diluted $ 3.19 $ 2.94 $ 5.09 Allocation to participating securities in the table above primarily represents dividends paid to holders of unvested restricted share-based awards, which reduces net income available to common stockholders. The Holdings limited partnership units are anti-dilutive primarily due to the impact of public company expenses. Unvested restricted share-based awards with non-forfeitable dividend rights during the vesting period are considered participating securities and are therefore anti-dilutive. The following table summarizes the weighted-average shares outstanding that are excluded from the calculation of diluted earnings per share because their effect would have been anti-dilutive: For the Years Ended December 31, Anti-Dilutive Weighted Average Shares Outstanding 2023 2022 2021 Holdings limited partnership units 11,505,766 12,022,633 14,167,538 Unvested restricted share-based awards 5,572,690 5,601,756 5,410,221 Total 17,078,456 17,624,389 19,577,7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Accounts receivable</t>
        </is>
      </c>
      <c r="B3" s="8" t="n">
        <v>101169</v>
      </c>
      <c r="C3" s="8" t="n">
        <v>98634</v>
      </c>
    </row>
    <row r="4">
      <c r="A4" s="4" t="inlineStr">
        <is>
          <t>Investment securities</t>
        </is>
      </c>
      <c r="B4" s="7" t="n">
        <v>150522</v>
      </c>
      <c r="C4" s="7" t="n">
        <v>85415</v>
      </c>
    </row>
    <row r="5">
      <c r="A5" s="4" t="inlineStr">
        <is>
          <t>Prepaid expenses</t>
        </is>
      </c>
      <c r="B5" s="7" t="n">
        <v>14791</v>
      </c>
      <c r="C5" s="7" t="n">
        <v>15723</v>
      </c>
    </row>
    <row r="6">
      <c r="A6" s="4" t="inlineStr">
        <is>
          <t>Property and equipment, net</t>
        </is>
      </c>
      <c r="B6" s="7" t="n">
        <v>46638</v>
      </c>
      <c r="C6" s="7" t="n">
        <v>48104</v>
      </c>
    </row>
    <row r="7">
      <c r="A7" s="4" t="inlineStr">
        <is>
          <t>Operating lease assets</t>
        </is>
      </c>
      <c r="B7" s="7" t="n">
        <v>94747</v>
      </c>
      <c r="C7" s="7" t="n">
        <v>101410</v>
      </c>
    </row>
    <row r="8">
      <c r="A8" s="4" t="inlineStr">
        <is>
          <t>Deferred tax assets</t>
        </is>
      </c>
      <c r="B8" s="7" t="n">
        <v>436529</v>
      </c>
      <c r="C8" s="7" t="n">
        <v>477024</v>
      </c>
    </row>
    <row r="9">
      <c r="A9" s="4" t="inlineStr">
        <is>
          <t>Total assets</t>
        </is>
      </c>
      <c r="B9" s="7" t="n">
        <v>1405858</v>
      </c>
      <c r="C9" s="7" t="n">
        <v>1234608</v>
      </c>
    </row>
    <row r="10">
      <c r="A10" s="3" t="inlineStr">
        <is>
          <t>LIABILITIES, REDEEMABLE NONCONTROLLING INTERESTS, AND STOCKHOLDERS’ EQUITY</t>
        </is>
      </c>
      <c r="B10" s="4" t="inlineStr">
        <is>
          <t xml:space="preserve"> </t>
        </is>
      </c>
      <c r="C10" s="4" t="inlineStr">
        <is>
          <t xml:space="preserve"> </t>
        </is>
      </c>
    </row>
    <row r="11">
      <c r="A11" s="4" t="inlineStr">
        <is>
          <t>Accrued incentive compensation</t>
        </is>
      </c>
      <c r="B11" s="7" t="n">
        <v>52226</v>
      </c>
      <c r="C11" s="7" t="n">
        <v>29762</v>
      </c>
    </row>
    <row r="12">
      <c r="A12" s="4" t="inlineStr">
        <is>
          <t>Operating lease liabilities</t>
        </is>
      </c>
      <c r="B12" s="7" t="n">
        <v>113391</v>
      </c>
      <c r="C12" s="7" t="n">
        <v>120847</v>
      </c>
    </row>
    <row r="13">
      <c r="A13" s="4" t="inlineStr">
        <is>
          <t>Borrowings</t>
        </is>
      </c>
      <c r="B13" s="7" t="n">
        <v>199267</v>
      </c>
      <c r="C13" s="7" t="n">
        <v>199050</v>
      </c>
    </row>
    <row r="14">
      <c r="A14" s="4" t="inlineStr">
        <is>
          <t>Amounts payable under tax receivable agreements</t>
        </is>
      </c>
      <c r="B14" s="7" t="n">
        <v>364048</v>
      </c>
      <c r="C14" s="7" t="n">
        <v>398789</v>
      </c>
    </row>
    <row r="15">
      <c r="A15" s="4" t="inlineStr">
        <is>
          <t>Total liabilities</t>
        </is>
      </c>
      <c r="B15" s="7" t="n">
        <v>802101</v>
      </c>
      <c r="C15" s="7" t="n">
        <v>819971</v>
      </c>
    </row>
    <row r="16">
      <c r="A16" s="4" t="inlineStr">
        <is>
          <t>Commitments and contingencies</t>
        </is>
      </c>
      <c r="B16" s="4" t="inlineStr">
        <is>
          <t xml:space="preserve"> </t>
        </is>
      </c>
      <c r="C16" s="4" t="inlineStr">
        <is>
          <t xml:space="preserve"> </t>
        </is>
      </c>
    </row>
    <row r="17">
      <c r="A17" s="4" t="inlineStr">
        <is>
          <t>Redeemable noncontrolling interests</t>
        </is>
      </c>
      <c r="B17" s="7" t="n">
        <v>252406</v>
      </c>
      <c r="C17" s="7" t="n">
        <v>135280</v>
      </c>
    </row>
    <row r="18">
      <c r="A18" s="4" t="inlineStr">
        <is>
          <t>Additional paid-in capital</t>
        </is>
      </c>
      <c r="B18" s="7" t="n">
        <v>193722</v>
      </c>
      <c r="C18" s="7" t="n">
        <v>171416</v>
      </c>
    </row>
    <row r="19">
      <c r="A19" s="4" t="inlineStr">
        <is>
          <t>Retained earnings</t>
        </is>
      </c>
      <c r="B19" s="7" t="n">
        <v>132126</v>
      </c>
      <c r="C19" s="7" t="n">
        <v>93088</v>
      </c>
    </row>
    <row r="20">
      <c r="A20" s="4" t="inlineStr">
        <is>
          <t>Accumulated other comprehensive income (loss)</t>
        </is>
      </c>
      <c r="B20" s="7" t="n">
        <v>-2496</v>
      </c>
      <c r="C20" s="7" t="n">
        <v>-3079</v>
      </c>
    </row>
    <row r="21">
      <c r="A21" s="4" t="inlineStr">
        <is>
          <t>Total Artisan Partners Asset Management Inc. stockholders’ equity</t>
        </is>
      </c>
      <c r="B21" s="7" t="n">
        <v>324151</v>
      </c>
      <c r="C21" s="7" t="n">
        <v>262221</v>
      </c>
    </row>
    <row r="22">
      <c r="A22" s="4" t="inlineStr">
        <is>
          <t>Noncontrolling interests - Artisan Partners Holdings</t>
        </is>
      </c>
      <c r="B22" s="7" t="n">
        <v>27200</v>
      </c>
      <c r="C22" s="7" t="n">
        <v>17136</v>
      </c>
    </row>
    <row r="23">
      <c r="A23" s="4" t="inlineStr">
        <is>
          <t>Total stockholders’ equity</t>
        </is>
      </c>
      <c r="B23" s="7" t="n">
        <v>351351</v>
      </c>
      <c r="C23" s="7" t="n">
        <v>279357</v>
      </c>
    </row>
    <row r="24">
      <c r="A24" s="4" t="inlineStr">
        <is>
          <t>Total liabilities, redeemable noncontrolling interests, and stockholders’ equity</t>
        </is>
      </c>
      <c r="B24" s="7" t="n">
        <v>1405858</v>
      </c>
      <c r="C24" s="7" t="n">
        <v>1234608</v>
      </c>
    </row>
    <row r="25">
      <c r="A25" s="4" t="inlineStr">
        <is>
          <t>Consolidated Entity, Excluding VIE</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7" t="n">
        <v>141008</v>
      </c>
      <c r="C27" s="7" t="n">
        <v>114832</v>
      </c>
    </row>
    <row r="28">
      <c r="A28" s="4" t="inlineStr">
        <is>
          <t>Investment securities</t>
        </is>
      </c>
      <c r="B28" s="7" t="n">
        <v>150522</v>
      </c>
      <c r="C28" s="7" t="n">
        <v>85415</v>
      </c>
    </row>
    <row r="29">
      <c r="A29" s="4" t="inlineStr">
        <is>
          <t>Accounts receivable and other</t>
        </is>
      </c>
      <c r="B29" s="7" t="n">
        <v>5557</v>
      </c>
      <c r="C29" s="7" t="n">
        <v>4330</v>
      </c>
    </row>
    <row r="30">
      <c r="A30" s="3" t="inlineStr">
        <is>
          <t>LIABILITIES, REDEEMABLE NONCONTROLLING INTERESTS, AND STOCKHOLDERS’ EQUITY</t>
        </is>
      </c>
      <c r="B30" s="4" t="inlineStr">
        <is>
          <t xml:space="preserve"> </t>
        </is>
      </c>
      <c r="C30" s="4" t="inlineStr">
        <is>
          <t xml:space="preserve"> </t>
        </is>
      </c>
    </row>
    <row r="31">
      <c r="A31" s="4" t="inlineStr">
        <is>
          <t>Accounts payable, accrued expenses, and other</t>
        </is>
      </c>
      <c r="B31" s="7" t="n">
        <v>25509</v>
      </c>
      <c r="C31" s="7" t="n">
        <v>24414</v>
      </c>
    </row>
    <row r="32">
      <c r="A32" s="4" t="inlineStr">
        <is>
          <t>Variable Interest Entity, Primary Beneficiary</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t>
        </is>
      </c>
      <c r="B34" s="7" t="n">
        <v>37459</v>
      </c>
      <c r="C34" s="7" t="n">
        <v>28416</v>
      </c>
    </row>
    <row r="35">
      <c r="A35" s="4" t="inlineStr">
        <is>
          <t>Investment securities</t>
        </is>
      </c>
      <c r="B35" s="7" t="n">
        <v>364095</v>
      </c>
      <c r="C35" s="7" t="n">
        <v>255743</v>
      </c>
    </row>
    <row r="36">
      <c r="A36" s="4" t="inlineStr">
        <is>
          <t>Accounts receivable and other</t>
        </is>
      </c>
      <c r="B36" s="7" t="n">
        <v>13343</v>
      </c>
      <c r="C36" s="7" t="n">
        <v>4977</v>
      </c>
    </row>
    <row r="37">
      <c r="A37" s="3" t="inlineStr">
        <is>
          <t>LIABILITIES, REDEEMABLE NONCONTROLLING INTERESTS, AND STOCKHOLDERS’ EQUITY</t>
        </is>
      </c>
      <c r="B37" s="4" t="inlineStr">
        <is>
          <t xml:space="preserve"> </t>
        </is>
      </c>
      <c r="C37" s="4" t="inlineStr">
        <is>
          <t xml:space="preserve"> </t>
        </is>
      </c>
    </row>
    <row r="38">
      <c r="A38" s="4" t="inlineStr">
        <is>
          <t>Accounts payable, accrued expenses, and other</t>
        </is>
      </c>
      <c r="B38" s="7" t="n">
        <v>38080</v>
      </c>
      <c r="C38" s="7" t="n">
        <v>26358</v>
      </c>
    </row>
    <row r="39">
      <c r="A39" s="4" t="inlineStr">
        <is>
          <t>Class A Common Stock</t>
        </is>
      </c>
      <c r="B39" s="4" t="inlineStr">
        <is>
          <t xml:space="preserve"> </t>
        </is>
      </c>
      <c r="C39" s="4" t="inlineStr">
        <is>
          <t xml:space="preserve"> </t>
        </is>
      </c>
    </row>
    <row r="40">
      <c r="A40" s="3" t="inlineStr">
        <is>
          <t>LIABILITIES, REDEEMABLE NONCONTROLLING INTERESTS, AND STOCKHOLDERS’ EQUITY</t>
        </is>
      </c>
      <c r="B40" s="4" t="inlineStr">
        <is>
          <t xml:space="preserve"> </t>
        </is>
      </c>
      <c r="C40" s="4" t="inlineStr">
        <is>
          <t xml:space="preserve"> </t>
        </is>
      </c>
    </row>
    <row r="41">
      <c r="A41" s="4" t="inlineStr">
        <is>
          <t>Common stock</t>
        </is>
      </c>
      <c r="B41" s="7" t="n">
        <v>685</v>
      </c>
      <c r="C41" s="7" t="n">
        <v>680</v>
      </c>
    </row>
    <row r="42">
      <c r="A42" s="4" t="inlineStr">
        <is>
          <t>Class B Common Stock</t>
        </is>
      </c>
      <c r="B42" s="4" t="inlineStr">
        <is>
          <t xml:space="preserve"> </t>
        </is>
      </c>
      <c r="C42" s="4" t="inlineStr">
        <is>
          <t xml:space="preserve"> </t>
        </is>
      </c>
    </row>
    <row r="43">
      <c r="A43" s="3" t="inlineStr">
        <is>
          <t>LIABILITIES, REDEEMABLE NONCONTROLLING INTERESTS, AND STOCKHOLDERS’ EQUITY</t>
        </is>
      </c>
      <c r="B43" s="4" t="inlineStr">
        <is>
          <t xml:space="preserve"> </t>
        </is>
      </c>
      <c r="C43" s="4" t="inlineStr">
        <is>
          <t xml:space="preserve"> </t>
        </is>
      </c>
    </row>
    <row r="44">
      <c r="A44" s="4" t="inlineStr">
        <is>
          <t>Common stock</t>
        </is>
      </c>
      <c r="B44" s="7" t="n">
        <v>24</v>
      </c>
      <c r="C44" s="7" t="n">
        <v>26</v>
      </c>
    </row>
    <row r="45">
      <c r="A45" s="4" t="inlineStr">
        <is>
          <t>Class C Common Stock</t>
        </is>
      </c>
      <c r="B45" s="4" t="inlineStr">
        <is>
          <t xml:space="preserve"> </t>
        </is>
      </c>
      <c r="C45" s="4" t="inlineStr">
        <is>
          <t xml:space="preserve"> </t>
        </is>
      </c>
    </row>
    <row r="46">
      <c r="A46" s="3" t="inlineStr">
        <is>
          <t>LIABILITIES, REDEEMABLE NONCONTROLLING INTERESTS, AND STOCKHOLDERS’ EQUITY</t>
        </is>
      </c>
      <c r="B46" s="4" t="inlineStr">
        <is>
          <t xml:space="preserve"> </t>
        </is>
      </c>
      <c r="C46" s="4" t="inlineStr">
        <is>
          <t xml:space="preserve"> </t>
        </is>
      </c>
    </row>
    <row r="47">
      <c r="A47" s="4" t="inlineStr">
        <is>
          <t>Common stock</t>
        </is>
      </c>
      <c r="B47" s="8" t="n">
        <v>90</v>
      </c>
      <c r="C47" s="8" t="n">
        <v>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Note 13. Benefit Plans Artisan has a 401(k) plan and similar foreign arrangements for its non-U.S. employees, under which it provides a matching contribution on employees’ pre-tax contributions. Expenses related to Artisan’s benefits plans for the years ended December 31, 2023, 2022 and 2021 were $11.0 million, $9.7 million and $8.4 million, respectively, and are included in compensation and benefits in the Consolidated Statements of Operations. Artisan provides an opportunity for eligible employees to participate in Artisan’s financial growth and success through phantom equity awards, pursuant to the Artisan Partners Holdings LP Phantom Equity Plan. The phantom equity awards provide participants the right to receive cash payments upon vesting based on the trading price of APAM’s Class A common stock. Awards made under the Phantom Equity Plan are liability awards and are subject to vesting on a pro-rata basis over five years. Award recipients must be employed by Artisan on the vesting date in order to receive payment. Expense related to the Phantom Equity Plan for the years ended December 31, 2023, 2022 and 2021 was $2.2 million, $0.7 million and $1.6 million, respectively, and is included in compensation and benefits in the Consolidated Statements of Operations. The liability at December 31, 2023 and 2022 for the plan was $1.7 million and $0.8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demnification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Indemnifications</t>
        </is>
      </c>
      <c r="B4" s="4" t="inlineStr">
        <is>
          <t>Note 14. Indemnifications In the normal course of business, APAM enters into agreements that include indemnities in favor of third parties. Holdings has also agreed to indemnify APAM as its general partner, Artisan Investment Corporation (“AIC”) as its former general partner, the directors and officers of APAM, the directors and officers of AIC as its former general partner, the members of its former Advisory Committee, and its partners, directors, officers, employees and agents. Holdings’ subsidiaries may also have similar agreements to indemnify their respective general partner(s), directors, officers, directors and officers of their general partner(s), partners, members, employees, and agents. The Company’s maximum exposure under these arrangements is unknown, as this would involve future claims that may be made against the Company that have not yet occurred. APAM maintains insurance policies that may provide coverage against certain claims under these indemn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Note 15. Property and Equipment The composition of property and equipment at December 31, 2023 and 2022 are as follows: As of December 31, 2023 2022 Computers and equipment $ 4,301 $ 6,132 Computer software 7,412 6,740 Furniture and fixtures 15,352 14,785 Leasehold improvements 71,444 66,304 Total cost $ 98,509 $ 93,961 Less: Accumulated depreciation (51,871) (45,857) Property and equipment, net of accumulated depreciation $ 46,638 $ 48,104 Depreciation expense totaled $9.3 million , $7.7 million and $6.8 million for the years ended December 31, 2023,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ssee, Operating Leases</t>
        </is>
      </c>
      <c r="B4" s="4" t="inlineStr">
        <is>
          <t xml:space="preserve">Note 16. Leases Operating lease expense was as follows: For the Years Ended December 31, Lease Type Classification 2023 2022 2021 Parking leases Compensation and benefits $ 393 $ 398 $ 518 Office leases (1) Occupancy 18,046 18,979 14,463 Variable lease cost (2) Occupancy 935 351 110 Short-term lease cost (2) Occupancy 469 710 455 Sublease income Occupancy — (133) (267) Office equipment leases Communication and technology 67 134 247 Total operating lease expense $ 19,910 $ 20,439 $ 15,526 (1) Office lease expense includes an impairment charge of $1.4 million for the year ended December 31, 2022 related to the abandonment of leased office space. (2) Variable and short-term lease costs are excluded from the measurement of operating lease liabilities. During the year ended December 31, 2022, the Company recognized asset impairment loss of $1.4 million related to the abandonment of a leased office location. The loss is recorded in occupancy expense based on the present value of expected future cash flows. The table below presents the maturity of operating lease liabilities: As of December 31, 2023 2024 $ 18,995 2025 19,342 2026 18,896 2027 17,468 2028 16,410 Thereafter 42,378 Total undiscounted lease payments 133,489 Adjustment to discount to present value (20,098) Operating lease liabilities $ 113,391 As of December 31, 2023, none of the options to extend lease terms were reasonably certain of being exercised. Other information related to leases was as follows: For the Years Ended December 31, 2023 2022 2021 Weighted average discount rate 4.1 % 4.1 % 4.4 % Weighted average remaining lease term 8.4 years 9.0 years 8.3 years Operating cash flows for operating leases 19,668 16,393 16,8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7. Related Party Transactions Several of the current executive officers and directors of APAM, or entities associated with those individuals, are or were limited partners of Holdings. As a result, certain transactions (such as TRA payments) between Artisan and these persons are considered to be related party transactions. Holdings makes estimated state tax payments on behalf of certain limited partners, including related parties. These payments are then netted from subsequent distributions to the limited partners. At December 31, 2023 and 2022, accounts receivables included $0.2 million and $6.5 million, respectively, of partnership tax reimbursements due from Holdings’ limited partners, including related parties. Affiliate transactions—Artisan Funds Artisan has an agreement to serve as the investment adviser to Artisan Funds, with which certain Artisan employees are affiliated. Under the terms of the agreement, which generally is reviewed and continued by the board of directors of Artisan Funds annually, a fee is paid to Artisan based on an annual percentage of the average daily net assets of each Artisan Fund ranging from 0.60% to 1.05%. Artisan has contractually agreed to reimburse for expenses incurred to the extent necessary to limit annualized ordinary operating expenses incurred by certain of the Artisan Funds to not more than a fixed percentage (ranging from 0.83% to 1.50%) of a fund’s average daily net assets. In addition, Artisan may voluntarily waive fees or reimburse any of the Artisan Funds for other expenses. Expense waivers and reimbursements are reflected as a reduction of management fees within the Consolidated Statements of Operations. The officers and directors of Artisan Funds who are affiliated with Artisan receive no compensation from the funds. Investment advisory fees for managing Artisan Funds and amounts reimbursed by Artisan for fees and expenses (including management fees) are as follows: For the Years Ended December 31, Artisan Funds 2023 2022 2021 Investment advisory fees (Gross of expense reimbursements) $ 564,413 $ 575,286 $ 713,595 Elimination of fees from consolidated investment products (1) (338) (217) (8) Consolidated investment advisory fees (Gross of expense reimbursements) $ 564,075 $ 575,069 $ 713,587 Expense reimbursements $ 1,788 $ 1,515 $ 676 Elimination of expense reimbursements from consolidated investment products (1) (516) (370) (41) Consolidated expense reimbursements $ 1,272 $ 1,145 $ 635 (1) Investment advisory fees and expense reimbursements related to consolidated investment products are eliminated from revenue upon consolidation. Affiliate transactions—Artisan Global Funds Artisan has an agreement to serve as the investment manager to Artisan Global Funds, with which certain Artisan employees are affiliated. Under the terms of these agreements, a fee is paid based on an annual percentage of the average daily net assets of each fund ranging from 0.50% to 1.85%. Artisan reimburses each sub-fund of Artisan Global Funds to the extent that sub-fund’s annual expenses, not including Artisan’s fee, exceed certain levels, which range from 0.10% to 0.20%. In addition, Artisan may voluntarily waive fees or reimburse any of the Artisan Global Funds for other expenses. The directors of Artisan Global Funds who are also employees of Artisan receive no compensation from the funds. Investment advisory fees for managing Artisan Global Funds and amounts reimbursed to Artisan Global Funds by Artisan are as follows: For the Years Ended December 31, Artisan Global Funds 2023 2022 2021 Investment advisory fees (Gross of expense reimbursements) $ 43,868 $ 43,326 $ 48,622 Elimination of fees from consolidated investment products (1) (402) (164) (75) Consolidated investment advisory fees (Gross of expense reimbursements) $ 43,466 $ 43,162 $ 48,547 Expense reimbursements $ 477 $ 424 $ 489 Elimination of expense reimbursements from consolidated investment products (1) (475) (390) (440) Consolidated expense reimbursements $ 2 $ 34 $ 49 (1) Investment advisory fees and expense reimbursements related to consolidated investment products are eliminated from revenue upon consolidation. Affiliate transactions—Artisan Private Funds Pursuant to written agreements, Artisan serves as the investment manager and acts as the general partner for certain Artisan Private Funds. Under the terms of these agreements, Artisan earns a management fee and for certain funds is entitled to receive either an allocation of profits or a performance-based fee. In addition, Artisan has agreed to reimburse certain funds to the extent that expenses, excluding Artisan’s management fee, performance fee and certain transaction related costs, exceed certain levels, which range from 0.10% to 1.00% per annum of the net assets of the fund. Artisan may also voluntarily waive fees or reimburse the funds for other expenses. The directors of Artisan Private Funds and the officers of the general partners of the Artisan Private Funds who are affiliated with Artisan receive no compensation from the funds. Artisan and certain related parties, including employees, officers and members of the board of directors of APAM have invested in one or more of the Artisan Private Funds and, for certain of those investments, do not pay a management fee, performance fee or incentive allocation. Investment advisory fees for managing Artisan Private Funds and amounts reimbursed to Artisan Private Funds by Artisan are as follows: For the Years Ended December 31, Artisan Private Funds 2023 2022 2021 Investment advisory fees (Gross of expense reimbursements) $ 13,863 $ 15,025 $ 14,519 Elimination of fees from consolidated investment products (1) (3,063) (583) (1,246) Consolidated investment advisory fees (Gross of expense reimbursements) $ 10,800 $ 14,442 $ 13,273 Expense reimbursements $ 278 $ 286 $ 281 Elimination of expense reimbursements from consolidated investment products (1) (119) (132) (154) Consolidated expense reimbursements $ 159 $ 154 $ 127 (1) Investment advisory fees and expense reimbursements related to consolidated investment products are eliminated from revenue upon consolid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centration of Credit Risk and Significant Relationships</t>
        </is>
      </c>
      <c r="B1" s="2" t="inlineStr">
        <is>
          <t>12 Months Ended</t>
        </is>
      </c>
    </row>
    <row r="2">
      <c r="B2" s="2" t="inlineStr">
        <is>
          <t>Dec. 31, 2023</t>
        </is>
      </c>
    </row>
    <row r="3">
      <c r="A3" s="3" t="inlineStr">
        <is>
          <t>Risks and Uncertainties [Abstract]</t>
        </is>
      </c>
      <c r="B3" s="4" t="inlineStr">
        <is>
          <t xml:space="preserve"> </t>
        </is>
      </c>
    </row>
    <row r="4">
      <c r="A4" s="4" t="inlineStr">
        <is>
          <t>Segment Reporting Disclosure</t>
        </is>
      </c>
      <c r="B4" s="4" t="inlineStr">
        <is>
          <t xml:space="preserve">Note 18. Geographic Information Artisan generates a portion of its revenues from clients domiciled in countries outside the United States. Revenues by geographic location based on client domicile for the years ended December 31, 2023, 2022 and 2021 were as follows: For the Years Ended December 31, 2023 2022 2021 U.S. $ 794,847 $ 812,390 $ 1,021,595 Non-U.S. 180,284 180,895 205,641 Total revenues $ 975,131 $ 993,285 $ 1,227,236 The following table sets forth Artisan’s long-lived assets by geographic area, which consist of net property and equipment and operating lease assets: As of December 31, 2023 2022 U.S. $ 132,810 $ 146,816 Non-U.S. 8,575 2,698 Total long-lived assets $ 141,385 $ 149,5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tigation Matters</t>
        </is>
      </c>
      <c r="B1" s="2" t="inlineStr">
        <is>
          <t>12 Months Ended</t>
        </is>
      </c>
    </row>
    <row r="2">
      <c r="B2" s="2" t="inlineStr">
        <is>
          <t>Dec. 31, 2023</t>
        </is>
      </c>
    </row>
    <row r="3">
      <c r="A3" s="3" t="inlineStr">
        <is>
          <t>Litigation Matters [Abstract]</t>
        </is>
      </c>
      <c r="B3" s="4" t="inlineStr">
        <is>
          <t xml:space="preserve"> </t>
        </is>
      </c>
    </row>
    <row r="4">
      <c r="A4" s="4" t="inlineStr">
        <is>
          <t>Litigation Matters</t>
        </is>
      </c>
      <c r="B4" s="4" t="inlineStr">
        <is>
          <t>Note 19. Litigation Matters In the normal course of business, Artisan may be subject to various legal and administrative proceedings. Currently, there are no legal or administrative proceedings that management believes may have a material effect on Artisan’s consolidated financial position, cash flows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0. Subsequent Events Long-term incentive awards During the first quarter of 2024, the board of directors of APAM approved the grant of long-term incentive awards with a grant date fair value of $59.2 million consisting of $20.8 million of restricted share-based awards and $38.4 million of franchise capital awards, to certain employees pursuant to the Company’s 2023 Omnibus Incentive Compensation Plan. The grant will be effective March 1, 2024. Compensation expense associated with these awards will be recognized on a straight-line basis over the requisite service period, which is generally three or five years. Expense for the franchise capital (cash based) awards will be variable based on the investment returns of the investment strategies to which the awards are allocated. Distributions and dividends APAM, acting as the general partner of Artisan Partners Holdings, declared, effective January 30, 2024, a distribution by Artisan Partners Holdings of $30.2 million to holders of Artisan Partners Holdings partnership units, including APAM. The board of directors of APAM declared, effective January 30, 2024, a quarterly dividend of $0.68 per share of Class A common stock and a special annual dividend of $0.34 per share of Class A common stock. Both APAM common stock dividends, a total of $1.02 per share, are payable on February 29, 2024 to stockholders of record as of February 15, 2024. Holdings unit exchanges On January 8, 2024 and February 7, 2024, limited partners of Artisan Partners Holdings exchanged 350,000 common units and 215,424 common units, for 350,000 Class A common shares and 215,424 Class A common shares, respectively. The exchanges increased APAM’s equity ownership interest in Holdings and together resulted in a $7.6 million increase in deferred tax assets and a $6.4 million increase in amounts payable under the tax receivable agre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were prepared in accordance with U.S. generally accepted accounting principles (“U.S. GAAP”) and related rules and regulations of the SEC. The preparation of financial statements in conformity with U.S. GAAP requires management to make estimates or assumptions that affect the reported amounts and disclosures in the financial statements. Actual results could differ from these estimates or assumptions.</t>
        </is>
      </c>
    </row>
    <row r="5">
      <c r="A5" s="4" t="inlineStr">
        <is>
          <t>Principles of consolidation</t>
        </is>
      </c>
      <c r="B5" s="4" t="inlineStr">
        <is>
          <t>Principles of consolidation Artisan’s policy is to consolidate all subsidiaries or other entities in which it has a controlling financial interest. The consolidation guidance requires an analysis to determine if an entity should be evaluated for consolidation using the voting interest entity (“VOE”) model or the variable interest entity (“VIE”) model. Under the VOE model, controlling financial interest is generally defined as a majority ownership of voting interests. Under the VIE model, controlling financial interest is defined as (i) the power to direct activities that most significantly impact the economic performance of the entity and (ii) the right to receive potentially significant benefits or the obligation to absorb potentially significant losses. Artisan generally consolidates VIEs in which it meets the power criteria and holds an equity ownership interest of greater than 10%. The consolidated financial statements include the accounts of APAM and all subsidiaries or other entities in which APAM has a direct or indirect controlling financial interest. All material intercompany balances have been eliminated in consolidation. Artisan serves as the investment adviser to Artisan Funds, Artisan Global Funds and Artisan Private Funds. Artisan Funds and Artisan Global Funds are corporate entities the business and affairs of which are managed by their respective boards of directors. The shareholders of the funds retain voting rights, including rights to elect and reelect members of their respective boards of directors. Each series of Artisan Funds is a VOE and is separately evaluated for consolidation under the VOE model. The shareholders of Artisan Global Funds lack simple majority liquidation rights, and as a result, each sub-fund of Artisan Global Funds is evaluated for consolidation under the VIE model. Artisan Private Funds are also evaluated for consolidation under the VIE model because third-party equity holders of the funds generally lack the ability to divest Artisan of its control of the funds. From time to time, the Company makes investments in Artisan Funds, Artisan Global Funds and Artisan Private Funds. If the investment results in a controlling financial interest, APAM consolidates the fund, and the underlying activity of the entire fund is included in Artisan’s Consolidated Financial Statements. As of December 31, 2023, Artisan had a controlling financial interest in one series of Artisan Funds, five sub-funds of Artisan Global Funds and two Artisan Private Funds and, as a result, these funds are included in Artisan’s Consolidated Financial Statements. Because these consolidated investment products meet the definition of investment companies under U.S. GAAP, Artisan has retained the specialized industry accounting principles for investment companies in the consolidated financial statements. See Note 6, “Variable Interest Entities and Consolidated Investment Products” for additional details.</t>
        </is>
      </c>
    </row>
    <row r="6">
      <c r="A6" s="4" t="inlineStr">
        <is>
          <t>Reclassification, Comparability Adjustment</t>
        </is>
      </c>
      <c r="B6" s="4" t="inlineStr">
        <is>
          <t>Reclassification In the year ended December 31, 2023, the Company changed the presentation of “Other net investment gain (loss)” within the Consolidated Statements of Operations to expand its disaggregation of the components comprising this balance. “Other net investment gain (loss)” has been replaced by “Interest income on cash and cash equivalents and other” and “Net investment gain (loss) of nonconsolidated investment products” within the Non-operating income (expense) section of the Consolidated Statements of Operations. Amounts for the comparative prior fiscal year periods have been reclassified to conform to the current year presentation. These reclassifications had no impact on previously reported operating income, non-operating income, net income, or financial position. Management believes the revised presentation is more useful to readers of its financial statements.</t>
        </is>
      </c>
    </row>
    <row r="7">
      <c r="A7" s="4" t="inlineStr">
        <is>
          <t>Operating segments</t>
        </is>
      </c>
      <c r="B7" s="4" t="inlineStr">
        <is>
          <t>Operating segments Artisan operates in one segment, the investment management industry. Artisan provides investment management services to separate accounts and pooled investment vehicles. Management assesses the financial performance of these vehicles on a combined basis.</t>
        </is>
      </c>
    </row>
    <row r="8">
      <c r="A8" s="4" t="inlineStr">
        <is>
          <t>Cash and cash equivalents</t>
        </is>
      </c>
      <c r="B8" s="4" t="inlineStr">
        <is>
          <t>Cash and cash equivalents</t>
        </is>
      </c>
    </row>
    <row r="9">
      <c r="A9" s="4" t="inlineStr">
        <is>
          <t>Foreign currency translation</t>
        </is>
      </c>
      <c r="B9" s="4" t="inlineStr">
        <is>
          <t>Foreign currency translation Assets and liabilities of foreign operations whose functional currency is not the U.S. dollar are translated at prevailing year-end exchange rates. Revenue and expenses of such foreign operations are translated at average exchange rates during the year. The net effect of the translation adjustment for foreign operations is included in other comprehensive income (loss) in the Consolidated Statements of Comprehensive Income. The cumulative effect of translation adjustments is included in accumulated other comprehensive income (loss) and noncontrolling interests - Artisan Partners Holdings in the Consolidated Statements of Financial Condition, based on period-end ownership levels.</t>
        </is>
      </c>
    </row>
    <row r="10">
      <c r="A10" s="4" t="inlineStr">
        <is>
          <t>Accounts receivable</t>
        </is>
      </c>
      <c r="B10" s="4" t="inlineStr">
        <is>
          <t xml:space="preserve">Accounts receivable </t>
        </is>
      </c>
    </row>
    <row r="11">
      <c r="A11" s="4" t="inlineStr">
        <is>
          <t>Investment securities</t>
        </is>
      </c>
      <c r="B11" s="4" t="inlineStr">
        <is>
          <t>Investment securities Investment securities consist of nonconsolidated investments in shares of Artisan Funds, Artisan Global Funds, and Artisan Private Funds. Investments provide exposure to various risks, including price risk (the risk of a potential future decline in value of the investment) and foreign currency risk. Investments are carried at fair value based on net asset values as of the valuation date. Realized and unrealized gains (losses) on nonconsolidated investment securities are recorded in net investment gain (loss) of nonconsolidated investment products in the Consolidated Statements of Operations. Dividend income from these investments is recognized when earned and is also included in net investment gain (loss) of nonconsolidated investment products.</t>
        </is>
      </c>
    </row>
    <row r="12">
      <c r="A12" s="4" t="inlineStr">
        <is>
          <t>Property and equipment</t>
        </is>
      </c>
      <c r="B12" s="4" t="inlineStr">
        <is>
          <t>Property and equipment Property and equipment are carried at cost, less accumulated depreciation. Depreciation is generally recognized on a straight-line basis over the estimated useful lives of the respective assets or the remaining lease term, whichever is shorter. The estimated useful lives of property and equipment as of December 31, 2023 are as follows: Property and Equipment Type Useful Life Computers and equipment Three Computer software Three Furniture and fixtures Seven years Leasehold improvements Two Implementation costs incurred to develop or obtain internal-use software, including hosting arrangements, are capitalized and expensed on a straight-line basis over either the estimated useful life of the respective software or the term of the hosting arrangement. Property and equipment is tested for impairment when there is an indication that the carrying amount of an asset may not be recoverable. When an asset is determined to not be recoverable, the impairment loss is measured based on the excess, if any, of the carrying value of the asset over its fair value.</t>
        </is>
      </c>
    </row>
    <row r="13">
      <c r="A13" s="4" t="inlineStr">
        <is>
          <t>Restricted cash</t>
        </is>
      </c>
      <c r="B13" s="4" t="inlineStr">
        <is>
          <t>Restricted cash Restricted cash represents cash that was restricted as collateral on a standby letter of credit related to a lease obligation.</t>
        </is>
      </c>
    </row>
    <row r="14">
      <c r="A14" s="4" t="inlineStr">
        <is>
          <t>Cash and cash equivalents of consolidated investment products</t>
        </is>
      </c>
      <c r="B14" s="4" t="inlineStr">
        <is>
          <t>Cash and cash equivalents of consolidated investment products</t>
        </is>
      </c>
    </row>
    <row r="15">
      <c r="A15" s="4" t="inlineStr">
        <is>
          <t>Investment assets and liabilities of consolidated investment products</t>
        </is>
      </c>
      <c r="B15" s="4" t="inlineStr">
        <is>
          <t>Investment assets and liabilities of consolidated investment products</t>
        </is>
      </c>
    </row>
    <row r="16">
      <c r="A16" s="4" t="inlineStr">
        <is>
          <t>Redeemable noncontrolling interests</t>
        </is>
      </c>
      <c r="B16" s="4" t="inlineStr">
        <is>
          <t>Redeemable noncontrolling interests Redeemable noncontrolling interests represent third-party investors’ ownership interest in consolidated investment products. Third-party investors in consolidated investment products generally have the right to withdraw their capital, subject to certain conditions. Noncontrolling interests of consolidated investment products that are currently redeemable or convertible for cash or other assets at the option of the holder are classified as temporary equity.</t>
        </is>
      </c>
    </row>
    <row r="17">
      <c r="A17" s="4" t="inlineStr">
        <is>
          <t>Revenue recognition</t>
        </is>
      </c>
      <c r="B17" s="4" t="inlineStr">
        <is>
          <t>Revenue recognition Artisan’s investment advisory revenue is derived from contracts with customers in the form of investment management fees and performance fees. Investment Management Fees Investment management fees are generally computed as a percentage of assets under management and are recognized as revenue at the end of each distinct service period. Management fees for providing investment advisory services are computed and billed in accordance with the underlying investment management agreements, which is generally on a monthly or quarterly basis. Investment management fees are presented net of cash rebates and expense reimbursements pursuant to contractual expense limitations of certain funds. Performance Fees A number of investment management agreements provide for performance-based fees or incentive allocations, collectively “performance fees”. Performance fees, if earned, are recognized upon completion of each contractually determined measurement period, which is generally quarterly or annually. Performance fees generally are not subject to claw back as a result of performance declines subsequent to the most recent measurement date. Revenue Recognition Artisan accounts for asset management services as a single performance obligation that is satisfied over time, using a time-based measure of progress to recognize revenue. Customer consideration is variable due to the uncertainty of the value of assets under management during each distinct service period. At the end of each period, Artisan records revenue for the actual amount of investment management fees earned for that period because the uncertainty has been resolved. Performance fees are subject to the uncertainty of market volatility, and as a result, the entire amount of the variable consideration related to performance fees is constrained until the end of each measurement period. At the end of the measurement period, revenue is recorded for the actual amount of performance fees earned during that period because the uncertainty has been resolved. For performance fees with annual measurement periods, revenue recognized in the current period could relate to performance obligations that were partially satisfied in prior periods. Customer Rebates and Expense Reimbursements Artisan has contractually agreed to reimburse for expenses incurred to the extent necessary to limit annualized ordinary operating expenses incurred by certain funds to not more than a fixed percentage of the funds’ average daily net assets. Artisan may also contractually agree to pay fee rebates to certain investors in Artisan Global Funds. Artisan accounts for all reimbursements and rebates as a reduction of the transaction price (and, hence, of revenue) because the billing adjustments and payments represent consideration payable to customers and Artisan does not receive any distinct goods or services from the customers in exchange.</t>
        </is>
      </c>
    </row>
    <row r="18">
      <c r="A18" s="4" t="inlineStr">
        <is>
          <t>Unit and share-based compensation</t>
        </is>
      </c>
      <c r="B18" s="4" t="inlineStr">
        <is>
          <t>Share-based compensation Share-based compensation expense is recognized based on the estimated grant date fair value on a straight-line basis over the requisite service period of the award. The initial requisite service period is generally five years for restricted share-based awards. The Company’s accounting policy is to record the impact of forfeitures when they occur.</t>
        </is>
      </c>
    </row>
    <row r="19">
      <c r="A19" s="4" t="inlineStr">
        <is>
          <t>Distribution fees</t>
        </is>
      </c>
      <c r="B19" s="4" t="inlineStr">
        <is>
          <t>Distribution, servicing and marketing Artisan Funds has authorized certain financial services companies, broker-dealers, banks or other intermediaries, and in some cases other organizations designated by an authorized intermediary, to accept purchase, exchange, and redemption orders for shares of Artisan Funds on the funds’ behalf. Many intermediaries charge a fee for accounting and shareholder services provided to fund shareholders on the funds’ behalf. Those services typically include recordkeeping, transaction processing for shareholders’ accounts, and other services. Fees are either based on the number of accounts to which the intermediary provides such services or a percentage of the average daily value of fund shares held in such accounts. The funds pay a portion of such fees directly to the intermediaries, which are intended to compensate the intermediary for its provision of services of the type that would be provided by the funds’ transfer agent or other service providers if the shares were registered directly on the books of the funds’ transfer agent. Artisan pays the balance of those fees which includes compensation to the intermediary for its distribution, servicing and marketing of Artisan Funds shares. Artisan Global Funds also have arrangements pursuant to which Artisan is required to pay a portion of its investment management fee for distribution, servicing and marketing of Artisan Global Funds shares. Distribution, servicing and marketing fees paid by Artisan are presented as an operating expense because Artisan is the principal in its role as the primary obligor related to these services. Expenses incurred were as follows: For the Years Ended December 31, 2023 2022 2021 Expenses incurred with respect to Artisan Funds $ 19,746 $ 20,708 $ 28,640 Expenses incurred with respect to Artisan Global Funds 935 903 899 Other marketing expenses 2,940 3,001 2,180 Total distribution, servicing and marketing $ 23,621 $ 24,612 $ 31,719 Accrued fees to intermediaries were $2.6 million and $3.8 million as of December 31, 2023 and 2022, respectively, and are included in accounts payable, accrued expenses and other in the Consolidated Statements of Financial Condition.</t>
        </is>
      </c>
    </row>
    <row r="20">
      <c r="A20" s="4" t="inlineStr">
        <is>
          <t>Leases</t>
        </is>
      </c>
      <c r="B20" s="4" t="inlineStr">
        <is>
          <t>Leases Artisan has lease commitments for office space, parking structures, and equipment, which are all accounted for as operating leases. Artisan records expense for operating leases on a straight-line basis over the lease term. Any lease incentives received by Artisan are also amortized on a straight-line basis over the lease term. Artisan assesses its contractual arrangements for the existence of a lease at inception. Operating leases with an initial term greater than 12 months are recorded as operating lease assets and operating lease liabilities in the Consolidated Statements of Financial Condition. Lease components (e.g. fixed rental payments) and non-lease components (e.g. fixed common-area maintenance costs) are generally accounted for as a single component. Operating lease liabilities are recognized at the lease commencement date based on the present value of lease payments over the lease term. Operating lease assets are recognized at the lease commencement date based on the present value of lease payments over the lease term, adjusted for prepaid rent and the remaining balance of lease incentives received. Artisan's lease agreements generally do not provide an implicit interest rate, and therefore the present value calculation uses Artisan's estimated incremental borrowing rate. A market-based approach is used to estimate the incremental borrowing rate for each individual lease using observable market interest rates and Artisan specific inputs. The lease terms include periods covered by options to extend or exclude periods covered by options to terminate the lease when it is reasonably certain that Artisan will exercise that option.</t>
        </is>
      </c>
    </row>
    <row r="21">
      <c r="A21" s="4" t="inlineStr">
        <is>
          <t>Loss contingencies</t>
        </is>
      </c>
      <c r="B21" s="4" t="inlineStr">
        <is>
          <t>Loss contingencies Artisan considers the assessment of loss contingencies as a significant accounting policy because of the significant uncertainty relating to the outcome of any potential legal actions and other claims and the difficulty of predicting the likelihood and range of the potential liability involved, coupled with the material impact on Artisan’s results of operations that could result from legal actions or other claims and assessments. Artisan recognizes estimated costs to defend as incurred. Potential loss contingencies are reviewed at least quarterly and are adjusted to reflect the impact and status of settlements, rulings, advice of counsel and other information pertinent to a particular matter. Significant differences could exist between the actual cost required to investigate, litigate and/or settle a claim or the ultimate outcome of a suit and management’s estimate. These differences could have a material impact on Artisan’s results of operations, financial position, or cash flows. Recoveries of losses are recognized in the Consolidated Statements of Operations when receipt is deemed probable. No loss contingencies were recorded at December 31, 2023, 2022 and 2021. Currently, there are no legal or administrative proceedings that management believes may have a material effect on Artisan’s consolidated financial position, cash flows or results of operations. Commitments</t>
        </is>
      </c>
    </row>
    <row r="22">
      <c r="A22" s="4" t="inlineStr">
        <is>
          <t>Income taxes</t>
        </is>
      </c>
      <c r="B22" s="4" t="inlineStr">
        <is>
          <t>Income taxes Artisan accounts for income taxes under the asset and liability method, which requires the recognition of deferred tax assets and liabilities for the future tax consequences attributable to temporary differences between the financial statement carrying amounts and tax bases of assets and liabilities. Deferred tax assets and liabilities are measured using enacted tax rates expected to apply to taxable income in the years in which those temporary differences are expected to be realized or settled. Artisan recognizes a valuation allowance if it is more likely than not that some portion or all of the deferred tax assets will not be realized. Artisan accounts for uncertain income tax positions by recognizing the impact of a tax position in its consolidated financial statements when Artisan believes it is more likely than not that the tax position would not be sustained upon examination by the appropriate tax authorities based on the technical merits of the position.</t>
        </is>
      </c>
    </row>
    <row r="23">
      <c r="A23" s="4" t="inlineStr">
        <is>
          <t>Comprehensive income (loss)</t>
        </is>
      </c>
      <c r="B23" s="4" t="inlineStr">
        <is>
          <t xml:space="preserve">Comprehensive income (loss) </t>
        </is>
      </c>
    </row>
    <row r="24">
      <c r="A24" s="4" t="inlineStr">
        <is>
          <t>Partnership distributions</t>
        </is>
      </c>
      <c r="B24" s="4" t="inlineStr">
        <is>
          <t>Partnership distributions Artisan makes distributions to its partners for purposes of paying income taxes as required under the terms of Artisan Partners Holdings’ partnership agreement. Tax distributions are calculated utilizing the highest combined individual federal, state and local income tax rate among the various locations in which the partners, as a result of owning their interests in the partnership, are subject to tax, assuming maximum applicability of the phase-out of itemized deductions contained in the Internal Revenue Code that apply to any specific tax year. Artisan also makes additional distributions under the terms of the partnership agreement. Distributions are recorded in the financial statements on the declaration date.</t>
        </is>
      </c>
    </row>
    <row r="25">
      <c r="A25" s="4" t="inlineStr">
        <is>
          <t>Earnings per share</t>
        </is>
      </c>
      <c r="B25" s="4" t="inlineStr">
        <is>
          <t>Earnings per share Basic earnings per share is computed under the two-class method by dividing income available to Class A common stockholders by the weighted average number of Class A common shares outstanding during the period. Unvested restricted share-based awards are excluded from the number of Class A common shares outstanding for the basic earnings per share calculation because the shares have not yet been earned by employees. Income available to Class A common stockholders is computed by reducing net income attributable to APAM by earnings (both distributed and undistributed) allocated to participating securities, according to their respective rights to participate in those earnings. Except for certain performance share units, unvested share-based awards are participating securities because the awards include non-forfeitable dividend rights during the vesting period. Class B and Class C common shares do not share in profits of APAM and therefore are not reflected in the calculations. Diluted earnings per share is computed under the more dilutive of the treasury stock method or the two-class method. The weighted average number of Class A common shares outstanding during the period is increased by the assumed conversion of nonparticipating unvested share-based awards into Class A common stock using the treasury stock method.</t>
        </is>
      </c>
    </row>
    <row r="26">
      <c r="A26" s="4" t="inlineStr">
        <is>
          <t>Recent accounting pronouncements</t>
        </is>
      </c>
      <c r="B26" s="4" t="inlineStr">
        <is>
          <t>Recent accounting pronouncements In November 2023, the FASB issued ASU 2023-07, “Improvements to Reportable Segment Disclosures”, which improves reportable segment disclosure requirements, primarily through requirements for more detailed information about significant segment expenses. The Company is required to adopt the guidance for the year ending December 31, 2024. The Company is currently evaluating the impact of this ASU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Distribution And Marketing Fees</t>
        </is>
      </c>
      <c r="B4" s="4" t="inlineStr">
        <is>
          <t xml:space="preserve">Expenses incurred were as follows: For the Years Ended December 31, 2023 2022 2021 Expenses incurred with respect to Artisan Funds $ 19,746 $ 20,708 $ 28,640 Expenses incurred with respect to Artisan Global Funds 935 903 899 Other marketing expenses 2,940 3,001 2,180 Total distribution, servicing and marketing $ 23,621 $ 24,612 $ 31,7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32" customWidth="1" min="2" max="2"/>
  </cols>
  <sheetData>
    <row r="1">
      <c r="A1" s="1" t="inlineStr">
        <is>
          <t>Consolidated Statements of Financial Condition (Parenthetical)</t>
        </is>
      </c>
      <c r="B1" s="2" t="inlineStr">
        <is>
          <t>Dec. 31, 2023 $ / shares shares</t>
        </is>
      </c>
    </row>
    <row r="2">
      <c r="A2" s="4" t="inlineStr">
        <is>
          <t>Common stock, par value (in dollars per share) | $ / shares</t>
        </is>
      </c>
      <c r="B2" s="6" t="n">
        <v>0.01</v>
      </c>
    </row>
    <row r="3">
      <c r="A3" s="4" t="inlineStr">
        <is>
          <t>Outstanding</t>
        </is>
      </c>
      <c r="B3" s="7" t="n">
        <v>80014764</v>
      </c>
    </row>
    <row r="4">
      <c r="A4" s="4" t="inlineStr">
        <is>
          <t>Class A Common Stock</t>
        </is>
      </c>
      <c r="B4" s="4" t="inlineStr">
        <is>
          <t xml:space="preserve"> </t>
        </is>
      </c>
    </row>
    <row r="5">
      <c r="A5" s="4" t="inlineStr">
        <is>
          <t>Authorized</t>
        </is>
      </c>
      <c r="B5" s="7" t="n">
        <v>500000000</v>
      </c>
    </row>
    <row r="6">
      <c r="A6" s="4" t="inlineStr">
        <is>
          <t>Outstanding</t>
        </is>
      </c>
      <c r="B6" s="7" t="n">
        <v>68554078</v>
      </c>
    </row>
    <row r="7">
      <c r="A7" s="4" t="inlineStr">
        <is>
          <t>Class B Common Stock</t>
        </is>
      </c>
      <c r="B7" s="4" t="inlineStr">
        <is>
          <t xml:space="preserve"> </t>
        </is>
      </c>
    </row>
    <row r="8">
      <c r="A8" s="4" t="inlineStr">
        <is>
          <t>Authorized</t>
        </is>
      </c>
      <c r="B8" s="7" t="n">
        <v>200000000</v>
      </c>
    </row>
    <row r="9">
      <c r="A9" s="4" t="inlineStr">
        <is>
          <t>Outstanding</t>
        </is>
      </c>
      <c r="B9" s="7" t="n">
        <v>2435739</v>
      </c>
    </row>
    <row r="10">
      <c r="A10" s="4" t="inlineStr">
        <is>
          <t>Class C Common Stock</t>
        </is>
      </c>
      <c r="B10" s="4" t="inlineStr">
        <is>
          <t xml:space="preserve"> </t>
        </is>
      </c>
    </row>
    <row r="11">
      <c r="A11" s="4" t="inlineStr">
        <is>
          <t>Authorized</t>
        </is>
      </c>
      <c r="B11" s="7" t="n">
        <v>400000000</v>
      </c>
    </row>
    <row r="12">
      <c r="A12" s="4" t="inlineStr">
        <is>
          <t>Outstanding</t>
        </is>
      </c>
      <c r="B12" s="7" t="n">
        <v>90249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vestment Securities (Table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Marketable Securities</t>
        </is>
      </c>
      <c r="B4" s="4" t="inlineStr">
        <is>
          <t xml:space="preserve">The disclosures below include details of Artisan’s investments, excluding money market funds and consolidated investment products. Investments held by consolidated investment products are described in Note 6, “Variable Interest Entities and Consolidated Investment Products”. As of December 31, 2023 As of December 31, 2022 Investments in equity securities $ 139,240 $ 76,156 Investments in equity securities accounted for under the equity method 11,282 9,259 Total investment securities $ 150,522 $ 85,415 </t>
        </is>
      </c>
      <c r="C4" s="4" t="inlineStr">
        <is>
          <t xml:space="preserve"> </t>
        </is>
      </c>
    </row>
    <row r="5">
      <c r="A5" s="4" t="inlineStr">
        <is>
          <t>Gain (Loss) on Securities</t>
        </is>
      </c>
      <c r="B5" s="4" t="inlineStr">
        <is>
          <t xml:space="preserve"> </t>
        </is>
      </c>
      <c r="C5" s="4" t="inlineStr">
        <is>
          <t xml:space="preserve">Artisan’s investments in equity securities consist of investments in Artisan Funds, Artisan Global Funds and Artisan Private Funds. As of December 31, 2023 and December 31, 2022, $107.0 million and $63.3 million, respectively, of Artisan’s investment securities were related to funded long-term incentive compensation plans (excluding investments in consolidated investment products). Unrealized gain (loss) related to investment securities held on the dates indicated below were as follows: As of December 31, 2023 As of December 31, 2022 As of December 31, 2021 Unrealized gain (loss) on investment securities held at the end of the period $ 15,664 $ (14,799) $ 1,602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hierarchy of assets and liabilities</t>
        </is>
      </c>
      <c r="B4" s="4" t="inlineStr">
        <is>
          <t>The following provides the hierarchy of inputs used to derive fair value of Artisan’s assets and liabilities that are financial instruments as of December 31, 2023 and 2022: Assets and Liabilities at Fair Value Total NAV Practical Expedient (No Fair Value Level) Level 1 Level 2 Level 3 December 31, 2023 Assets Money market funds (1) $ 118,768 $ — $ 118,768 $ — $ — Equity securities 150,522 10,744 139,778 — — December 31, 2022 Assets Money market funds (1) $ 3,297 $ — $ 3,297 $ — $ — Equity securities 85,415 8,835 76,580 — — (1) Money market funds are included within cash and cash equivalents on the Consolidated Statements of Financial Cond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borrowings</t>
        </is>
      </c>
      <c r="B4" s="4" t="inlineStr">
        <is>
          <t>Artisan’s borrowings consist of the following as of December 31, 2023 and 2022: Maturity (1) Outstanding Balance at December 31, 2023 Outstanding Balance at December 31, 2022 Interest Rate Per Annum Revolving credit agreement August 2027 — — NA Senior notes Series D August 2025 60,000 60,000 4.29 % Series E August 2027 50,000 50,000 4.53 % Series F August 2032 90,000 90,000 3.10 % Total gross borrowings $ 200,000 $ 200,000 Unamortized debt issuance costs $ (733) $ (950) Total borrowings $ 199,267 $ 199,050 (1) The Company is not required to make principal payments on any of the outstanding obligations prior to contractual matur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Variable Interest Entities and Consolidated Investment Produc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Recurring and Nonrecurring</t>
        </is>
      </c>
      <c r="B4" s="4" t="inlineStr">
        <is>
          <t xml:space="preserve">The following tables present the fair value hierarchy levels of assets and liabilities held by CIPs measured at fair value as of December 31, 2023 and 2022: Assets and Liabilities at Fair Value Total Level 1 Level 2 Level 3 December 31, 2023 Assets Money market funds $ 18,156 $ 18,156 $ — $ — Equity securities - long position 42,693 40,838 1,855 — Fixed income instruments - long position 315,183 — 309,110 6,073 Derivative assets 1,004 — 1,004 — Short-term investments 5,215 — 5,215 — Liabilities Fixed income instruments - short position 7,392 — 7,392 — Derivative liabilities 2,188 843 1,345 — December 31, 2022 Assets Money market funds $ 25,140 $ 25,140 $ — $ — Equity securities - long position 32,388 30,179 2,209 — Fixed income instruments - long position 216,638 — 212,368 4,270 Derivative assets 951 74 877 — Short-term investments 5,766 — 5,766 — Liabilities Equity securities - short position $ 256 $ 256 $ — $ — Fixed income instruments - short position 17,273 — 17,273 — Derivative liabilities 3,222 2,462 76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ncontrolling Interest - Holdings (Tables)</t>
        </is>
      </c>
      <c r="B1" s="2" t="inlineStr">
        <is>
          <t>12 Months Ended</t>
        </is>
      </c>
    </row>
    <row r="2">
      <c r="B2" s="2" t="inlineStr">
        <is>
          <t>Dec. 31, 2023</t>
        </is>
      </c>
    </row>
    <row r="3">
      <c r="A3" s="3" t="inlineStr">
        <is>
          <t>Noncontrolling Interest [Abstract]</t>
        </is>
      </c>
      <c r="B3" s="4" t="inlineStr">
        <is>
          <t xml:space="preserve"> </t>
        </is>
      </c>
    </row>
    <row r="4">
      <c r="A4" s="4" t="inlineStr">
        <is>
          <t>Result of Increased Equity Ownership Interest in Holdings</t>
        </is>
      </c>
      <c r="B4" s="4" t="inlineStr">
        <is>
          <t>For the years ended December 31, 2023, 2022 and 2021, APAM’s equity ownership interest in Holdings has increased as a result of the following transactions: Holdings GP Units Limited Partnership Units Total APAM Ownership % Balance at January 1, 2021 63,131,007 15,441,103 78,572,110 80 % Issuance of APAM Restricted Shares, Net (1) 562,289 — 562,289 1 % Delivery of Shares Underlying RSUs (1) 1,074 — 1,074 — % 2021 Follow-On Offering 963,614 (963,614) — 1 % Holdings Common Unit Exchanges 2,142,292 (2,142,292) — 2 % Forfeitures from Employee Terminations (1) (100,404) — (100,404) — % Balance at December 31, 2021 66,699,872 12,335,197 79,035,069 84 % Issuance of APAM Restricted Shares, Net (1) 588,598 — 588,598 — % Delivery of Shares Underlying RSUs (1) 1,060 — 1,060 — % Holdings Common Unit Exchanges 711,166 (711,166) — 1 % Forfeitures from Employee Terminations (1) (18,671) — (18,671) — % Balance at December 31, 2022 67,982,025 11,624,031 79,606,056 85 % Issuance of APAM Restricted Shares, Net (1) 328,415 — 328,415 1 % Delivery of Shares Underlying RSUs (1) 100,043 — 100,043 — % Holdings Common Unit Exchanges 163,345 (163,345) — — % Forfeitures from Employee Terminations (1) (19,750) — (19,750) — % Balance at December 31, 2023 68,554,078 11,460,686 80,014,764 86 % (1) The impact of the transaction on APAM’s ownership percentage was less than 1%.</t>
        </is>
      </c>
    </row>
    <row r="5">
      <c r="A5" s="4" t="inlineStr">
        <is>
          <t>Impact of the Reallocation of Equity</t>
        </is>
      </c>
      <c r="B5" s="4" t="inlineStr">
        <is>
          <t xml:space="preserve">The reallocation of equity had the following impact on the Consolidated Statements of Financial Condition: Statements of Financial Condition For the Years Ended December 31, 2023 2022 Additional paid-in capital $ (1,385) $ (1,087) Noncontrolling interests - Artisan Partners Holdings 1,408 1,120 Accumulated other comprehensive income (loss) (23) (33) Net impact to financial condition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Authorized and outstanding equity</t>
        </is>
      </c>
      <c r="B4" s="4" t="inlineStr">
        <is>
          <t>APAM had the following authorized and outstanding equity as of December 31, 2023 and 2022, respectively: Outstanding Common shares Authorized December 31, 2023 December 31, 2022 Voting Rights (1) Economic Rights Class A, par value $0.01 per share 500,000,000 68,554,078 67,982,025 1 vote per share Proportionate Class B, par value $0.01 per share 200,000,000 2,435,739 2,583,884 1 vote per share None Class C, par value $0.01 per share 400,000,000 9,024,947 9,040,147 1 vote per share None (1) The Company’s employees to whom Artisan has granted equity have entered into a stockholders agreement with respect to all shares of APAM common stock they have acquired from the Company and any shares they may acquire from the Company in the future, pursuant to which they granted an irrevocable voting proxy to a Stockholders Committee. As of December 31, 2023, Artisan’s employees held 5,241,153 restricted shares of Class A common stock and all 2,435,739 outstanding shares of Class B common stock, all of which were subject to the agreement.</t>
        </is>
      </c>
    </row>
    <row r="5">
      <c r="A5" s="4" t="inlineStr">
        <is>
          <t>Dividends Declared</t>
        </is>
      </c>
      <c r="B5" s="4" t="inlineStr">
        <is>
          <t xml:space="preserve">APAM declared and paid the following dividends per share during the years ended December 31, 2023, 2022 and 2021: For the Years Ended December 31, Type of Dividend Class of Stock 2023 2022 2021 Quarterly Common Class A $ 2.31 $ 2.95 $ 3.92 Special Annual Common Class A $ 0.35 $ 0.72 $ 0.31 </t>
        </is>
      </c>
    </row>
    <row r="6">
      <c r="A6" s="4" t="inlineStr">
        <is>
          <t>Schedule of Stock by Class</t>
        </is>
      </c>
      <c r="B6" s="4" t="inlineStr">
        <is>
          <t>The following table summarizes APAM’s stock transactions for the years ended December 31, 2023, 2022 and 2021: Total Stock Outstanding Class A Common Stock (1) Class B Common Stock Class C Common Stock Balance at January 1, 2021 78,572,110 63,131,007 4,457,958 10,983,145 2021 Follow-On Offering — 963,614 (638,614) (325,000) Holdings Common Unit Exchanges — 2,142,292 (612,764) (1,529,528) Delivery of Shares Underlying RSUs 1,074 1,074 — — Restricted Share Award Grants 740,249 740,249 — — Restricted Share Net Share Settlement (177,960) (177,960) — — Employee/Partner Terminations (100,404) (100,404) — — Balance at December 31, 2021 79,035,069 66,699,872 3,206,580 9,128,617 Holdings Common Unit Exchanges — 711,166 (622,696) (88,470) Delivery of Shares Underlying RSUs 1,060 1,060 — — Restricted Share Award Grants 787,372 787,372 — Restricted Share Net Share Settlement (198,774) (198,774) — — Employee/Partner Terminations (18,671) (18,671) — — Balance at December 31, 2022 79,606,056 67,982,025 2,583,884 9,040,147 Holdings Common Unit Exchanges — 163,345 (148,145) (15,200) Delivery of Shares Underlying RSUs 100,043 100,043 — — Restricted Share Award Grants 515,702 515,702 — — Restricted Share Net Share Settlement (187,287) (187,287) — — Employee/Partner Terminations (19,750) (19,750) — — Balance at December 31, 2023 80,014,764 68,554,078 2,435,739 9,024,947 (1) There were 361,215, 367,392, and 327,713 restricted stock units outstanding at December 31, 2023, 2022, and 2021, respectively. In addition, there were 216,170, 231,170, and 135,230 performance share units outstanding at December 31, 2023, 2022, and 2021, respectively. Based on the current status of the market and performance conditions, the 216,170 unvested performance share units would ultimately result in the issuance of 264,143 shares of Class A common stock if all other vesting conditions were met. Restricted stock units and performance share units are not reflected in the table because they are not considered outstanding or issued stock.</t>
        </is>
      </c>
    </row>
    <row r="7">
      <c r="A7" s="4" t="inlineStr">
        <is>
          <t>Distributions</t>
        </is>
      </c>
      <c r="B7" s="4" t="inlineStr">
        <is>
          <t xml:space="preserve">Holdings’ partnership distributions for the years ended December 31, 2023, 2022 and 2021 were as follows: For the Years Ended December 31, 2023 2022 2021 Holdings Partnership Distributions to Limited Partners $ 44,732 $ 57,199 $ 93,189 Holdings Partnership Distributions to APAM 248,278 299,040 400,191 Total Holdings Partnership Distributions $ 293,010 $ 356,239 $ 493,3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 with Customer (Tables)</t>
        </is>
      </c>
      <c r="B1" s="2" t="inlineStr">
        <is>
          <t>12 Months Ended</t>
        </is>
      </c>
    </row>
    <row r="2">
      <c r="B2" s="2" t="inlineStr">
        <is>
          <t>Dec. 31, 2023</t>
        </is>
      </c>
    </row>
    <row r="3">
      <c r="A3" s="3" t="inlineStr">
        <is>
          <t>Disaggregation of Revenue [Line Items]</t>
        </is>
      </c>
      <c r="B3" s="4" t="inlineStr">
        <is>
          <t xml:space="preserve"> </t>
        </is>
      </c>
    </row>
    <row r="4">
      <c r="A4" s="4" t="inlineStr">
        <is>
          <t>Disaggregation of Revenue [Table Text Block]</t>
        </is>
      </c>
      <c r="B4" s="4" t="inlineStr">
        <is>
          <t>The following table presents a disaggregation of investment advisory revenue by type and vehicle for the years ended December 31, 2023, 2022 and 2021: For the Years Ended December 31, 2023 2022 2021 Management fees Artisan Funds $ 562,803 $ 573,924 $ 712,952 Artisan Global Funds 43,464 43,128 48,498 Separate accounts and other (1) 364,545 375,676 452,474 Performance fees Separate accounts and other (1) 4,319 557 13,312 Total revenues (2) $ 975,131 $ 993,285 $ 1,227,236 (1) Separate accounts and other revenue consists of management fees and performance fees earned from vehicles other than Artisan Funds or Artisan Global Funds, and therefore includes revenue earned from traditional separate accounts, Artisan-branded collective investment trusts and Artisan Private Funds. (2) All management fees and performance fees from consolidated investment products were eliminated upon consolidation and therefore are omitted from this table. See Note 17, “Related Party Transactions”.</t>
        </is>
      </c>
    </row>
    <row r="5">
      <c r="A5" s="4" t="inlineStr">
        <is>
          <t>Contract with Customer, Asset and Liability [Table Text Block]</t>
        </is>
      </c>
      <c r="B5" s="4" t="inlineStr">
        <is>
          <t xml:space="preserve">The following table presents the balances of receivables related to contracts with customers: Customer December 31, December 31, Artisan Funds $ 8,251 $ 5,597 Artisan Global Funds 5,047 4,453 Separate accounts and other 81,441 74,936 Total receivables from contracts with customers $ 94,739 $ 84,986 Non-customer receivables 6,430 13,648 Accounts receivable $ 101,169 $ 98,6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mpensation and Benefi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Components of Compensation Expense</t>
        </is>
      </c>
      <c r="B4" s="4" t="inlineStr">
        <is>
          <t>Total compensation and benefits consists of the following: For the Years Ended December 31, 2023 2022 2021 Salaries, incentive compensation and benefits (1) $ 469,869 $ 458,609 $ 516,931 Franchise capital award compensation expense 27,359 11,769 6,887 Restricted share-based award compensation expense 32,167 40,004 39,236 Long-term incentive compensation expense 59,526 51,773 46,123 Total compensation and benefits $ 529,395 $ 510,382 $ 563,054 (1) Excluding long-term incentive compensation expense.</t>
        </is>
      </c>
    </row>
    <row r="5">
      <c r="A5" s="4" t="inlineStr">
        <is>
          <t>Restricted Share Activity</t>
        </is>
      </c>
      <c r="B5" s="4" t="inlineStr">
        <is>
          <t>The following tables summarize the restricted share-based award activity for the years ended December 31, 2023, 2022 and 2021: Weighted-Average Grant Date Fair Value Restricted Stock Awards and Restricted Stock Units Unvested at January 1, 2021 $ 35.09 5,293,642 Granted 52.93 741,555 Forfeited 29.99 (101,001) Vested 31.51 (688,802) Unvested at January 1, 2022 $ 38.18 5,245,394 Granted 41.86 788,703 Forfeited 40.11 (18,671) Vested 34.85 (619,083) Unvested at January 1, 2023 $ 39.09 5,396,343 Granted 34.99 517,386 Forfeited 42.95 (19,750) Vested 37.55 (542,487) Unvested at December 31, 2023 $ 38.84 5,351,492 Weighted-Average Grant Date Fair Value Performance Share Units Unvested at January 1, 2021 $ 52.45 60,000 Granted 68.58 75,230 Forfeited — — Vested — — Unvested at January 1, 2022 $ 61.42 135,230 Granted 53.50 95,940 Forfeited — — Vested — — Unvested at January 1, 2023 $ 58.13 231,170 Granted — — Forfeited — — Vested (1) 34.97 (15,000) Unvested at December 31, 2023 $ 54.89 216,170 (1) During the year ended December 31, 2023, the 60,000 PSUs granted in 2020 met the requisite three-year performance conditions, resulting in the potential vesting of 150% of the PSUs, or 90,000 shares of Class A common stock. 45,000 shares of Class A common stock were promptly delivered at that time, while the remaining 45,000 PSUs remain subject to the qualified retirement vesting condition.</t>
        </is>
      </c>
    </row>
    <row r="6">
      <c r="A6" s="4" t="inlineStr">
        <is>
          <t>Schedule Of Impact Of Change In Fair Value Of Franchise Awards</t>
        </is>
      </c>
      <c r="B6" s="4" t="inlineStr">
        <is>
          <t xml:space="preserve">The change in value of the investments had the following impact on the Consolidated Statements of Operations: For the Years Ended December 31, Statement of Operations Section Statement of Operations Line Item 2023 2022 2021 Operating expense (benefit) Compensation and benefits $ 4,775 $ (3,391) $ 520 Non-operating income (expense) Net investment gain (loss) of nonconsolidated investment products 16,543 (13,198) 2,7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come Taxes and Related Payment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the provision for income taxes</t>
        </is>
      </c>
      <c r="B4" s="4" t="inlineStr">
        <is>
          <t xml:space="preserve">Components of the provision for income taxes consist of the following: For the Years Ended December 31, Current: 2023 2022 2021 Federal $ 21,776 $ 25,903 $ 53,131 State and local 6,580 6,870 14,990 Foreign 1,036 521 523 Total 29,392 33,294 68,644 Deferred: Federal 36,128 25,670 32,655 State and local 6,368 4,486 5,727 Total 42,496 30,156 38,382 Income tax expense $ 71,888 $ 63,450 $ 107,026 </t>
        </is>
      </c>
    </row>
    <row r="5">
      <c r="A5" s="4" t="inlineStr">
        <is>
          <t>Reconciliation of effective tax rate</t>
        </is>
      </c>
      <c r="B5" s="4" t="inlineStr">
        <is>
          <t>The provision for income taxes differs from the amount of income tax computed by applying the applicable U.S. statutory federal income tax rate to income before provision for income taxes as follows: For the Years Ended December 31, 2023 2022 2021 U.S. federal statutory rate 21.0 % 21.0 % 21.0 % State and local taxes, net of federal tax effect 3.4 3.7 3.5 Excess tax benefits on share-based compensation (0.9) (1.7) (1.4) Rate benefit from the flow through entity (4.9) (2.8) (4.1) Unrecognized tax benefits — (0.1) — Other 0.1 0.2 0.4 Effective tax rate 18.7 % 20.3 % 19.4 %</t>
        </is>
      </c>
    </row>
    <row r="6">
      <c r="A6" s="4" t="inlineStr">
        <is>
          <t>Schedule of DTA and TRA Payable</t>
        </is>
      </c>
      <c r="B6" s="4" t="inlineStr">
        <is>
          <t>The change in the Company’s deferred tax assets related to the tax benefits described above and the change in corresponding amounts payable under the TRAs for the years ended December 31, 2023 and 2022 is summarized as follows: Deferred Tax Asset - Amortizable Basis Amounts Payable Under Tax Receivable Agreements December 31, 2021 $ 459,893 $ 425,427 2022 Holdings Common Unit Exchanges 8,687 7,384 Amortization (42,122) — Payments under TRAs (1) — (33,109) Change in estimate 10 (913) December 31, 2022 $ 426,468 $ 398,789 2023 Holdings Common Unit Exchanges 1,789 1,521 Amortization (43,832) — Payments under TRAs (1) — (35,757) Change in estimate (2) (505) December 31, 2023 $ 384,423 $ 364,048 (1) Interest payments of $0.2 million and $0.1 million were paid in addition to these TRA payments for the years ended December 31, 2023 and 2022, respectively.</t>
        </is>
      </c>
    </row>
    <row r="7">
      <c r="A7" s="4" t="inlineStr">
        <is>
          <t>Components of deferred tax assets</t>
        </is>
      </c>
      <c r="B7" s="4" t="inlineStr">
        <is>
          <t>Net deferred tax assets comprise the following: Deferred tax assets: As of December 31, 2023 As of December 31, 2022 Amortizable basis (1) $ 384,423 $ 426,468 Other (2) 52,106 50,556 Total deferred tax assets 436,529 477,024 Less: valuation allowance (3) — — Net deferred tax assets $ 436,529 $ 477,024 (1) Represents the unamortized step-up of tax basis and other tax attributes from the merger and partnership unit sales and exchanges described above. These future tax benefits are subject to the TRA agreements. (2) Represents the net deferred tax assets associated with Artisan’s investment in Holdings, related primarily to incentive compensation plan deduction timing differences. These future tax benefits are not subject to the TRA agreements. (3) Artisan assessed whether the deferred tax assets would be realizable and determined based on its history of taxable income that the benefits would more likely than not be realized. Accordingly, no valuation allowance is required.</t>
        </is>
      </c>
    </row>
    <row r="8">
      <c r="A8" s="4" t="inlineStr">
        <is>
          <t>Schedule of Unrecognized Tax Benefits Roll Forward</t>
        </is>
      </c>
      <c r="B8" s="4" t="inlineStr">
        <is>
          <t>The change in the Company’s gross unrecognized tax benefits for the years ended December 31, 2023, 2022 and 2021 is summarized as follows: For the Years Ended December 31, 2023 2022 2021 Balance at beginning of year $ 147 $ 1,085 $ 1,085 Additions for tax positions of prior years — 117 — Reductions for tax positions of prior years — (476) — Tax positions related to the current year 26 30 — Settlements with taxing authorities — (609) — Expirations of statute of limitations — — — Balance at end of year $ 173 $ 147 $ 1,085 If recognized, $0.2 million and $0.1 million of the benefits (expense) recorded as of December 31, 2023 and 2022, respectively, would favorably (unfavorably) impact the effective tax rate in future periods. The total amount of unrecognized tax benefits is currently not expected to significantly increase or decrease within the next twelve months. The Company recognizes interest and penalties related to unrecognized tax benefits as a component of the income tax provision. Accrued interest on uncertain tax positions was less than $0.1 million as of December 31, 2023 and 2022, and is excluded from the unrecognized tax benefits total above. The gross unrecognized tax benefit is recorded within accounts payable, accrued expenses, and other in the Company's Consolidated Statements of Financial Condi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net income (loss) per share</t>
        </is>
      </c>
      <c r="B4" s="4" t="inlineStr">
        <is>
          <t xml:space="preserve">The computation of basic and diluted earnings per share for the years ended December 31, 2023, 2022 and 2021 were as follows: For the Years Ended December 31, Basic and Diluted Earnings Per Share 2023 2022 2021 Numerator: Net income attributable to APAM $ 222,289 $ 206,755 $ 336,516 Less: Allocation to participating securities 19,880 22,801 31,430 Net income available to common stockholders $ 202,409 $ 183,954 $ 305,086 Denominator: Basic weighted average shares outstanding 63,451,932 62,475,960 59,866,790 Dilutive effect of nonparticipating equity awards 34,547 22,549 14,249 Diluted weighted average shares outstanding 63,486,479 62,498,509 59,881,039 Earnings per share - Basic $ 3.19 $ 2.94 $ 5.10 Earnings per share - Diluted $ 3.19 $ 2.94 $ 5.09 </t>
        </is>
      </c>
    </row>
    <row r="5">
      <c r="A5" s="4" t="inlineStr">
        <is>
          <t>Schedule of Antidilutive Securities Excluded from Computation of Earnings Per Share</t>
        </is>
      </c>
      <c r="B5" s="4" t="inlineStr">
        <is>
          <t xml:space="preserve">The following table summarizes the weighted-average shares outstanding that are excluded from the calculation of diluted earnings per share because their effect would have been anti-dilutive: For the Years Ended December 31, Anti-Dilutive Weighted Average Shares Outstanding 2023 2022 2021 Holdings limited partnership units 11,505,766 12,022,633 14,167,538 Unvested restricted share-based awards 5,572,690 5,601,756 5,410,221 Total 17,078,456 17,624,389 19,577,7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 from Contracts with Customers</t>
        </is>
      </c>
      <c r="B4" s="8" t="n">
        <v>975131</v>
      </c>
      <c r="C4" s="8" t="n">
        <v>993285</v>
      </c>
      <c r="D4" s="8" t="n">
        <v>1227236</v>
      </c>
    </row>
    <row r="5">
      <c r="A5" s="4" t="inlineStr">
        <is>
          <t>Total revenues</t>
        </is>
      </c>
      <c r="B5" s="7" t="n">
        <v>975131</v>
      </c>
      <c r="C5" s="7" t="n">
        <v>993285</v>
      </c>
      <c r="D5" s="7" t="n">
        <v>1227236</v>
      </c>
    </row>
    <row r="6">
      <c r="A6" s="3" t="inlineStr">
        <is>
          <t>Operating Expenses</t>
        </is>
      </c>
      <c r="B6" s="4" t="inlineStr">
        <is>
          <t xml:space="preserve"> </t>
        </is>
      </c>
      <c r="C6" s="4" t="inlineStr">
        <is>
          <t xml:space="preserve"> </t>
        </is>
      </c>
      <c r="D6" s="4" t="inlineStr">
        <is>
          <t xml:space="preserve"> </t>
        </is>
      </c>
    </row>
    <row r="7">
      <c r="A7" s="4" t="inlineStr">
        <is>
          <t>Compensation and benefits</t>
        </is>
      </c>
      <c r="B7" s="7" t="n">
        <v>529395</v>
      </c>
      <c r="C7" s="7" t="n">
        <v>510382</v>
      </c>
      <c r="D7" s="7" t="n">
        <v>563054</v>
      </c>
    </row>
    <row r="8">
      <c r="A8" s="4" t="inlineStr">
        <is>
          <t>Distribution, servicing and marketing</t>
        </is>
      </c>
      <c r="B8" s="7" t="n">
        <v>23621</v>
      </c>
      <c r="C8" s="7" t="n">
        <v>24612</v>
      </c>
      <c r="D8" s="7" t="n">
        <v>31719</v>
      </c>
    </row>
    <row r="9">
      <c r="A9" s="4" t="inlineStr">
        <is>
          <t>Occupancy</t>
        </is>
      </c>
      <c r="B9" s="7" t="n">
        <v>28931</v>
      </c>
      <c r="C9" s="7" t="n">
        <v>28833</v>
      </c>
      <c r="D9" s="7" t="n">
        <v>21942</v>
      </c>
    </row>
    <row r="10">
      <c r="A10" s="4" t="inlineStr">
        <is>
          <t>Communication and technology</t>
        </is>
      </c>
      <c r="B10" s="7" t="n">
        <v>51742</v>
      </c>
      <c r="C10" s="7" t="n">
        <v>50257</v>
      </c>
      <c r="D10" s="7" t="n">
        <v>43899</v>
      </c>
    </row>
    <row r="11">
      <c r="A11" s="4" t="inlineStr">
        <is>
          <t>General and administrative</t>
        </is>
      </c>
      <c r="B11" s="7" t="n">
        <v>37850</v>
      </c>
      <c r="C11" s="7" t="n">
        <v>35104</v>
      </c>
      <c r="D11" s="7" t="n">
        <v>26131</v>
      </c>
    </row>
    <row r="12">
      <c r="A12" s="4" t="inlineStr">
        <is>
          <t>Total operating expenses</t>
        </is>
      </c>
      <c r="B12" s="7" t="n">
        <v>671539</v>
      </c>
      <c r="C12" s="7" t="n">
        <v>649188</v>
      </c>
      <c r="D12" s="7" t="n">
        <v>686745</v>
      </c>
    </row>
    <row r="13">
      <c r="A13" s="4" t="inlineStr">
        <is>
          <t>Operating Income (Loss), Total</t>
        </is>
      </c>
      <c r="B13" s="7" t="n">
        <v>303592</v>
      </c>
      <c r="C13" s="7" t="n">
        <v>344097</v>
      </c>
      <c r="D13" s="7" t="n">
        <v>540491</v>
      </c>
    </row>
    <row r="14">
      <c r="A14" s="3" t="inlineStr">
        <is>
          <t>Non-operating income (expense)</t>
        </is>
      </c>
      <c r="B14" s="4" t="inlineStr">
        <is>
          <t xml:space="preserve"> </t>
        </is>
      </c>
      <c r="C14" s="4" t="inlineStr">
        <is>
          <t xml:space="preserve"> </t>
        </is>
      </c>
      <c r="D14" s="4" t="inlineStr">
        <is>
          <t xml:space="preserve"> </t>
        </is>
      </c>
    </row>
    <row r="15">
      <c r="A15" s="4" t="inlineStr">
        <is>
          <t>Interest expense</t>
        </is>
      </c>
      <c r="B15" s="7" t="n">
        <v>-8571</v>
      </c>
      <c r="C15" s="7" t="n">
        <v>-9912</v>
      </c>
      <c r="D15" s="7" t="n">
        <v>-10803</v>
      </c>
    </row>
    <row r="16">
      <c r="A16" s="4" t="inlineStr">
        <is>
          <t>Interest income on cash and cash equivalents and other</t>
        </is>
      </c>
      <c r="B16" s="7" t="n">
        <v>6301</v>
      </c>
      <c r="C16" s="7" t="n">
        <v>333</v>
      </c>
      <c r="D16" s="7" t="n">
        <v>559</v>
      </c>
    </row>
    <row r="17">
      <c r="A17" s="4" t="inlineStr">
        <is>
          <t>Net gain on the tax receivable agreements</t>
        </is>
      </c>
      <c r="B17" s="7" t="n">
        <v>505</v>
      </c>
      <c r="C17" s="7" t="n">
        <v>913</v>
      </c>
      <c r="D17" s="7" t="n">
        <v>358</v>
      </c>
    </row>
    <row r="18">
      <c r="A18" s="4" t="inlineStr">
        <is>
          <t>Total non-operating income (expense)</t>
        </is>
      </c>
      <c r="B18" s="7" t="n">
        <v>80100</v>
      </c>
      <c r="C18" s="7" t="n">
        <v>-32262</v>
      </c>
      <c r="D18" s="7" t="n">
        <v>11059</v>
      </c>
    </row>
    <row r="19">
      <c r="A19" s="4" t="inlineStr">
        <is>
          <t>Income before income taxes</t>
        </is>
      </c>
      <c r="B19" s="7" t="n">
        <v>383692</v>
      </c>
      <c r="C19" s="7" t="n">
        <v>311835</v>
      </c>
      <c r="D19" s="7" t="n">
        <v>551550</v>
      </c>
    </row>
    <row r="20">
      <c r="A20" s="4" t="inlineStr">
        <is>
          <t>Provision for income taxes</t>
        </is>
      </c>
      <c r="B20" s="7" t="n">
        <v>71888</v>
      </c>
      <c r="C20" s="7" t="n">
        <v>63450</v>
      </c>
      <c r="D20" s="7" t="n">
        <v>107026</v>
      </c>
    </row>
    <row r="21">
      <c r="A21" s="4" t="inlineStr">
        <is>
          <t>Net income before noncontrolling interests</t>
        </is>
      </c>
      <c r="B21" s="7" t="n">
        <v>311804</v>
      </c>
      <c r="C21" s="7" t="n">
        <v>248385</v>
      </c>
      <c r="D21" s="7" t="n">
        <v>444524</v>
      </c>
    </row>
    <row r="22">
      <c r="A22" s="4" t="inlineStr">
        <is>
          <t>Less: Net income attributable to noncontrolling interests - Artisan Partners Holdings</t>
        </is>
      </c>
      <c r="B22" s="7" t="n">
        <v>49522</v>
      </c>
      <c r="C22" s="7" t="n">
        <v>49123</v>
      </c>
      <c r="D22" s="7" t="n">
        <v>96879</v>
      </c>
    </row>
    <row r="23">
      <c r="A23" s="4" t="inlineStr">
        <is>
          <t>Less: Net income (loss) attributable to noncontrolling interests - consolidated investment products</t>
        </is>
      </c>
      <c r="B23" s="7" t="n">
        <v>39993</v>
      </c>
      <c r="C23" s="7" t="n">
        <v>-7493</v>
      </c>
      <c r="D23" s="7" t="n">
        <v>11129</v>
      </c>
    </row>
    <row r="24">
      <c r="A24" s="4" t="inlineStr">
        <is>
          <t>Net income attributable to Artisan Partners Asset Management Inc.</t>
        </is>
      </c>
      <c r="B24" s="8" t="n">
        <v>222289</v>
      </c>
      <c r="C24" s="8" t="n">
        <v>206755</v>
      </c>
      <c r="D24" s="8" t="n">
        <v>336516</v>
      </c>
    </row>
    <row r="25">
      <c r="A25" s="4" t="inlineStr">
        <is>
          <t>Earnings per share - Basic</t>
        </is>
      </c>
      <c r="B25" s="6" t="n">
        <v>3.19</v>
      </c>
      <c r="C25" s="6" t="n">
        <v>2.94</v>
      </c>
      <c r="D25" s="6" t="n">
        <v>5.1</v>
      </c>
    </row>
    <row r="26">
      <c r="A26" s="4" t="inlineStr">
        <is>
          <t>Earnings per share - Diluted</t>
        </is>
      </c>
      <c r="B26" s="6" t="n">
        <v>3.19</v>
      </c>
      <c r="C26" s="6" t="n">
        <v>2.94</v>
      </c>
      <c r="D26" s="6" t="n">
        <v>5.09</v>
      </c>
    </row>
    <row r="27">
      <c r="A27" s="4" t="inlineStr">
        <is>
          <t>Basic weighted average number of common shares outstanding</t>
        </is>
      </c>
      <c r="B27" s="7" t="n">
        <v>63451932</v>
      </c>
      <c r="C27" s="7" t="n">
        <v>62475960</v>
      </c>
      <c r="D27" s="7" t="n">
        <v>59866790</v>
      </c>
    </row>
    <row r="28">
      <c r="A28" s="4" t="inlineStr">
        <is>
          <t>Diluted weighted average number of common shares outstanding</t>
        </is>
      </c>
      <c r="B28" s="7" t="n">
        <v>63486479</v>
      </c>
      <c r="C28" s="7" t="n">
        <v>62498509</v>
      </c>
      <c r="D28" s="7" t="n">
        <v>59881039</v>
      </c>
    </row>
    <row r="29">
      <c r="A29" s="4" t="inlineStr">
        <is>
          <t>Dividends declared per Class A common share</t>
        </is>
      </c>
      <c r="B29" s="6" t="n">
        <v>2.66</v>
      </c>
      <c r="C29" s="6" t="n">
        <v>3.67</v>
      </c>
      <c r="D29" s="6" t="n">
        <v>4.23</v>
      </c>
    </row>
    <row r="30">
      <c r="A30" s="4" t="inlineStr">
        <is>
          <t>Variable Interest Entity, Primary Beneficiary</t>
        </is>
      </c>
      <c r="B30" s="4" t="inlineStr">
        <is>
          <t xml:space="preserve"> </t>
        </is>
      </c>
      <c r="C30" s="4" t="inlineStr">
        <is>
          <t xml:space="preserve"> </t>
        </is>
      </c>
      <c r="D30" s="4" t="inlineStr">
        <is>
          <t xml:space="preserve"> </t>
        </is>
      </c>
    </row>
    <row r="31">
      <c r="A31" s="3" t="inlineStr">
        <is>
          <t>Non-operating income (expense)</t>
        </is>
      </c>
      <c r="B31" s="4" t="inlineStr">
        <is>
          <t xml:space="preserve"> </t>
        </is>
      </c>
      <c r="C31" s="4" t="inlineStr">
        <is>
          <t xml:space="preserve"> </t>
        </is>
      </c>
      <c r="D31" s="4" t="inlineStr">
        <is>
          <t xml:space="preserve"> </t>
        </is>
      </c>
    </row>
    <row r="32">
      <c r="A32" s="4" t="inlineStr">
        <is>
          <t>Gain (Loss) on Investments</t>
        </is>
      </c>
      <c r="B32" s="8" t="n">
        <v>62702</v>
      </c>
      <c r="C32" s="8" t="n">
        <v>-6990</v>
      </c>
      <c r="D32" s="8" t="n">
        <v>19748</v>
      </c>
    </row>
    <row r="33">
      <c r="A33" s="4" t="inlineStr">
        <is>
          <t>Consolidated Entity, Excluding VIE</t>
        </is>
      </c>
      <c r="B33" s="4" t="inlineStr">
        <is>
          <t xml:space="preserve"> </t>
        </is>
      </c>
      <c r="C33" s="4" t="inlineStr">
        <is>
          <t xml:space="preserve"> </t>
        </is>
      </c>
      <c r="D33" s="4" t="inlineStr">
        <is>
          <t xml:space="preserve"> </t>
        </is>
      </c>
    </row>
    <row r="34">
      <c r="A34" s="3" t="inlineStr">
        <is>
          <t>Non-operating income (expense)</t>
        </is>
      </c>
      <c r="B34" s="4" t="inlineStr">
        <is>
          <t xml:space="preserve"> </t>
        </is>
      </c>
      <c r="C34" s="4" t="inlineStr">
        <is>
          <t xml:space="preserve"> </t>
        </is>
      </c>
      <c r="D34" s="4" t="inlineStr">
        <is>
          <t xml:space="preserve"> </t>
        </is>
      </c>
    </row>
    <row r="35">
      <c r="A35" s="4" t="inlineStr">
        <is>
          <t>Gain (Loss) on Investments</t>
        </is>
      </c>
      <c r="B35" s="7" t="n">
        <v>19163</v>
      </c>
      <c r="C35" s="7" t="n">
        <v>-16606</v>
      </c>
      <c r="D35" s="7" t="n">
        <v>1197</v>
      </c>
    </row>
    <row r="36">
      <c r="A36" s="4" t="inlineStr">
        <is>
          <t>Management fees</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Revenue from Contracts with Customers</t>
        </is>
      </c>
      <c r="B38" s="7" t="n">
        <v>970812</v>
      </c>
      <c r="C38" s="7" t="n">
        <v>992728</v>
      </c>
      <c r="D38" s="7" t="n">
        <v>1213924</v>
      </c>
    </row>
    <row r="39">
      <c r="A39" s="4" t="inlineStr">
        <is>
          <t>Performance fees</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Revenue from Contracts with Customers</t>
        </is>
      </c>
      <c r="B41" s="8" t="n">
        <v>4319</v>
      </c>
      <c r="C41" s="8" t="n">
        <v>557</v>
      </c>
      <c r="D41" s="8" t="n">
        <v>133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The composition of property and equipment at December 31, 2023 and 2022 are as follows: As of December 31, 2023 2022 Computers and equipment $ 4,301 $ 6,132 Computer software 7,412 6,740 Furniture and fixtures 15,352 14,785 Leasehold improvements 71,444 66,304 Total cost $ 98,509 $ 93,961 Less: Accumulated depreciation (51,871) (45,857) Property and equipment, net of accumulated depreciation $ 46,638 $ 48,1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 Commitment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ase, Cost</t>
        </is>
      </c>
      <c r="B4" s="4" t="inlineStr">
        <is>
          <t>Operating lease expense was as follows: For the Years Ended December 31, Lease Type Classification 2023 2022 2021 Parking leases Compensation and benefits $ 393 $ 398 $ 518 Office leases (1) Occupancy 18,046 18,979 14,463 Variable lease cost (2) Occupancy 935 351 110 Short-term lease cost (2) Occupancy 469 710 455 Sublease income Occupancy — (133) (267) Office equipment leases Communication and technology 67 134 247 Total operating lease expense $ 19,910 $ 20,439 $ 15,526 (1) Office lease expense includes an impairment charge of $1.4 million for the year ended December 31, 2022 related to the abandonment of leased office space. (2) Variable and short-term lease costs are excluded from the measurement of operating lease liabilities.</t>
        </is>
      </c>
    </row>
    <row r="5">
      <c r="A5" s="4" t="inlineStr">
        <is>
          <t>Lessee, Operating Lease, Liability, Maturity</t>
        </is>
      </c>
      <c r="B5" s="4" t="inlineStr">
        <is>
          <t xml:space="preserve">The table below presents the maturity of operating lease liabilities: As of December 31, 2023 2024 $ 18,995 2025 19,342 2026 18,896 2027 17,468 2028 16,410 Thereafter 42,378 Total undiscounted lease payments 133,489 Adjustment to discount to present value (20,098) Operating lease liabilities $ 113,391 </t>
        </is>
      </c>
    </row>
    <row r="6">
      <c r="A6" s="4" t="inlineStr">
        <is>
          <t>Schedule of Other Information Related to Leases</t>
        </is>
      </c>
      <c r="B6" s="4" t="inlineStr">
        <is>
          <t xml:space="preserve">As of December 31, 2023, none of the options to extend lease terms were reasonably certain of being exercised. Other information related to leases was as follows: For the Years Ended December 31, 2023 2022 2021 Weighted average discount rate 4.1 % 4.1 % 4.4 % Weighted average remaining lease term 8.4 years 9.0 years 8.3 years Operating cash flows for operating leases 19,668 16,393 16,8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4" t="inlineStr">
        <is>
          <t>Artisan Funds</t>
        </is>
      </c>
      <c r="B3" s="4" t="inlineStr">
        <is>
          <t xml:space="preserve"> </t>
        </is>
      </c>
    </row>
    <row r="4">
      <c r="A4" s="3" t="inlineStr">
        <is>
          <t>Related Party Transaction [Line Items]</t>
        </is>
      </c>
      <c r="B4" s="4" t="inlineStr">
        <is>
          <t xml:space="preserve"> </t>
        </is>
      </c>
    </row>
    <row r="5">
      <c r="A5" s="4" t="inlineStr">
        <is>
          <t>Schedule of related party transactions</t>
        </is>
      </c>
      <c r="B5" s="4" t="inlineStr">
        <is>
          <t>Investment advisory fees for managing Artisan Funds and amounts reimbursed by Artisan for fees and expenses (including management fees) are as follows: For the Years Ended December 31, Artisan Funds 2023 2022 2021 Investment advisory fees (Gross of expense reimbursements) $ 564,413 $ 575,286 $ 713,595 Elimination of fees from consolidated investment products (1) (338) (217) (8) Consolidated investment advisory fees (Gross of expense reimbursements) $ 564,075 $ 575,069 $ 713,587 Expense reimbursements $ 1,788 $ 1,515 $ 676 Elimination of expense reimbursements from consolidated investment products (1) (516) (370) (41) Consolidated expense reimbursements $ 1,272 $ 1,145 $ 635 (1) Investment advisory fees and expense reimbursements related to consolidated investment products are eliminated from revenue upon consolidation.</t>
        </is>
      </c>
    </row>
    <row r="6">
      <c r="A6" s="4" t="inlineStr">
        <is>
          <t>Artisan Global Funds</t>
        </is>
      </c>
      <c r="B6" s="4" t="inlineStr">
        <is>
          <t xml:space="preserve"> </t>
        </is>
      </c>
    </row>
    <row r="7">
      <c r="A7" s="3" t="inlineStr">
        <is>
          <t>Related Party Transaction [Line Items]</t>
        </is>
      </c>
      <c r="B7" s="4" t="inlineStr">
        <is>
          <t xml:space="preserve"> </t>
        </is>
      </c>
    </row>
    <row r="8">
      <c r="A8" s="4" t="inlineStr">
        <is>
          <t>Schedule of related party transactions</t>
        </is>
      </c>
      <c r="B8" s="4" t="inlineStr">
        <is>
          <t>Investment advisory fees for managing Artisan Global Funds and amounts reimbursed to Artisan Global Funds by Artisan are as follows: For the Years Ended December 31, Artisan Global Funds 2023 2022 2021 Investment advisory fees (Gross of expense reimbursements) $ 43,868 $ 43,326 $ 48,622 Elimination of fees from consolidated investment products (1) (402) (164) (75) Consolidated investment advisory fees (Gross of expense reimbursements) $ 43,466 $ 43,162 $ 48,547 Expense reimbursements $ 477 $ 424 $ 489 Elimination of expense reimbursements from consolidated investment products (1) (475) (390) (440) Consolidated expense reimbursements $ 2 $ 34 $ 49 (1) Investment advisory fees and expense reimbursements related to consolidated investment products are eliminated from revenue upon consolidation.</t>
        </is>
      </c>
    </row>
    <row r="9">
      <c r="A9" s="4" t="inlineStr">
        <is>
          <t>Artisan Private Funds</t>
        </is>
      </c>
      <c r="B9" s="4" t="inlineStr">
        <is>
          <t xml:space="preserve"> </t>
        </is>
      </c>
    </row>
    <row r="10">
      <c r="A10" s="3" t="inlineStr">
        <is>
          <t>Related Party Transaction [Line Items]</t>
        </is>
      </c>
      <c r="B10" s="4" t="inlineStr">
        <is>
          <t xml:space="preserve"> </t>
        </is>
      </c>
    </row>
    <row r="11">
      <c r="A11" s="4" t="inlineStr">
        <is>
          <t>Schedule of related party transactions</t>
        </is>
      </c>
      <c r="B11" s="4" t="inlineStr">
        <is>
          <t xml:space="preserve"> For the Years Ended December 31, Artisan Private Funds 2023 2022 2021 Investment advisory fees (Gross of expense reimbursements) $ 13,863 $ 15,025 $ 14,519 Elimination of fees from consolidated investment products (1) (3,063) (583) (1,246) Consolidated investment advisory fees (Gross of expense reimbursements) $ 10,800 $ 14,442 $ 13,273 Expense reimbursements $ 278 $ 286 $ 281 Elimination of expense reimbursements from consolidated investment products (1) (119) (132) (154) Consolidated expense reimbursements $ 159 $ 154 $ 127 (1) Investment advisory fees and expense reimbursements related to consolidated investment products are eliminated from revenue upon consolid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ncentration of Credit Risk and Significant Relationships (Tables)</t>
        </is>
      </c>
      <c r="B1" s="2" t="inlineStr">
        <is>
          <t>12 Months Ended</t>
        </is>
      </c>
    </row>
    <row r="2">
      <c r="B2" s="2" t="inlineStr">
        <is>
          <t>Dec. 31, 2023</t>
        </is>
      </c>
    </row>
    <row r="3">
      <c r="A3" s="3" t="inlineStr">
        <is>
          <t>Risks and Uncertainties [Abstract]</t>
        </is>
      </c>
      <c r="B3" s="4" t="inlineStr">
        <is>
          <t xml:space="preserve"> </t>
        </is>
      </c>
    </row>
    <row r="4">
      <c r="A4" s="4" t="inlineStr">
        <is>
          <t>Revenue from External Customers by Geographic Areas</t>
        </is>
      </c>
      <c r="B4" s="4" t="inlineStr">
        <is>
          <t xml:space="preserve">Revenues by geographic location based on client domicile for the years ended December 31, 2023, 2022 and 2021 were as follows: For the Years Ended December 31, 2023 2022 2021 U.S. $ 794,847 $ 812,390 $ 1,021,595 Non-U.S. 180,284 180,895 205,641 Total revenues $ 975,131 $ 993,285 $ 1,227,236 </t>
        </is>
      </c>
    </row>
    <row r="5">
      <c r="A5" s="4" t="inlineStr">
        <is>
          <t>Long-lived Assets by Geographic Areas</t>
        </is>
      </c>
      <c r="B5" s="4" t="inlineStr">
        <is>
          <t xml:space="preserve">The following table sets forth Artisan’s long-lived assets by geographic area, which consist of net property and equipment and operating lease assets: As of December 31, 2023 2022 U.S. $ 132,810 $ 146,816 Non-U.S. 8,575 2,698 Total long-lived assets $ 141,385 $ 149,5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Organization (Details)</t>
        </is>
      </c>
      <c r="B1" s="2" t="inlineStr">
        <is>
          <t>Dec. 31, 2023</t>
        </is>
      </c>
    </row>
    <row r="2">
      <c r="A2" s="4" t="inlineStr">
        <is>
          <t>Artisan Partners Holdings LP</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APAM economic interest in Artisan Partners Holdings LP (as a percent)</t>
        </is>
      </c>
      <c r="B4" s="9" t="n">
        <v>0.86</v>
      </c>
    </row>
    <row r="5">
      <c r="A5" s="4" t="inlineStr">
        <is>
          <t>Artisan Partners Limited Partnership</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APAM economic interest in Artisan Partners Holdings LP (as a percent)</t>
        </is>
      </c>
      <c r="B7" s="9"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8" customWidth="1" min="1" max="1"/>
    <col width="27"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3 USD ($) vote</t>
        </is>
      </c>
      <c r="C2" s="2" t="inlineStr">
        <is>
          <t>Dec. 31, 2022 USD ($)</t>
        </is>
      </c>
      <c r="D2" s="2" t="inlineStr">
        <is>
          <t>Dec. 31, 2021 USD ($)</t>
        </is>
      </c>
    </row>
    <row r="3">
      <c r="A3" s="3" t="inlineStr">
        <is>
          <t>Significant Accounting Policies [Line Items]</t>
        </is>
      </c>
      <c r="B3" s="4" t="inlineStr">
        <is>
          <t xml:space="preserve"> </t>
        </is>
      </c>
      <c r="C3" s="4" t="inlineStr">
        <is>
          <t xml:space="preserve"> </t>
        </is>
      </c>
      <c r="D3" s="4" t="inlineStr">
        <is>
          <t xml:space="preserve"> </t>
        </is>
      </c>
    </row>
    <row r="4">
      <c r="A4" s="4" t="inlineStr">
        <is>
          <t>Accrued fees to authorized agents | $</t>
        </is>
      </c>
      <c r="B4" s="8" t="n">
        <v>2600000</v>
      </c>
      <c r="C4" s="8" t="n">
        <v>3800000</v>
      </c>
      <c r="D4" s="4" t="inlineStr">
        <is>
          <t xml:space="preserve"> </t>
        </is>
      </c>
    </row>
    <row r="5">
      <c r="A5" s="4" t="inlineStr">
        <is>
          <t>Loss Contingency Accrual | $</t>
        </is>
      </c>
      <c r="B5" s="7" t="n">
        <v>0</v>
      </c>
      <c r="C5" s="4" t="inlineStr">
        <is>
          <t xml:space="preserve"> </t>
        </is>
      </c>
      <c r="D5" s="4" t="inlineStr">
        <is>
          <t xml:space="preserve"> </t>
        </is>
      </c>
    </row>
    <row r="6">
      <c r="A6" s="4" t="inlineStr">
        <is>
          <t>Depreciation expense | $</t>
        </is>
      </c>
      <c r="B6" s="7" t="n">
        <v>9300000</v>
      </c>
      <c r="C6" s="8" t="n">
        <v>7700000</v>
      </c>
      <c r="D6" s="8" t="n">
        <v>6800000</v>
      </c>
    </row>
    <row r="7">
      <c r="A7" s="4" t="inlineStr">
        <is>
          <t>Market trigger investment committment | $</t>
        </is>
      </c>
      <c r="B7" s="8" t="n">
        <v>16000000</v>
      </c>
      <c r="C7" s="4" t="inlineStr">
        <is>
          <t xml:space="preserve"> </t>
        </is>
      </c>
      <c r="D7" s="4" t="inlineStr">
        <is>
          <t xml:space="preserve"> </t>
        </is>
      </c>
    </row>
    <row r="8">
      <c r="A8" s="4" t="inlineStr">
        <is>
          <t>Number of Operating Segments | vote</t>
        </is>
      </c>
      <c r="B8" s="7" t="n">
        <v>1</v>
      </c>
      <c r="C8" s="4" t="inlineStr">
        <is>
          <t xml:space="preserve"> </t>
        </is>
      </c>
      <c r="D8" s="4" t="inlineStr">
        <is>
          <t xml:space="preserve"> </t>
        </is>
      </c>
    </row>
    <row r="9">
      <c r="A9" s="4" t="inlineStr">
        <is>
          <t>Artisan Global Funds</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Number of Consolidated VIEs | vote</t>
        </is>
      </c>
      <c r="B11" s="7" t="n">
        <v>5</v>
      </c>
      <c r="C11" s="4" t="inlineStr">
        <is>
          <t xml:space="preserve"> </t>
        </is>
      </c>
      <c r="D11" s="4" t="inlineStr">
        <is>
          <t xml:space="preserve"> </t>
        </is>
      </c>
    </row>
    <row r="12">
      <c r="A12" s="4" t="inlineStr">
        <is>
          <t>Artisan Private Funds</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Number of Consolidated VIEs | vote</t>
        </is>
      </c>
      <c r="B14" s="7" t="n">
        <v>2</v>
      </c>
      <c r="C14" s="4" t="inlineStr">
        <is>
          <t xml:space="preserve"> </t>
        </is>
      </c>
      <c r="D14" s="4" t="inlineStr">
        <is>
          <t xml:space="preserve"> </t>
        </is>
      </c>
    </row>
    <row r="15">
      <c r="A15" s="4" t="inlineStr">
        <is>
          <t>Artisan Funds</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Number of Consolidated VIEs | vote</t>
        </is>
      </c>
      <c r="B17" s="7" t="n">
        <v>1</v>
      </c>
      <c r="C17" s="4" t="inlineStr">
        <is>
          <t xml:space="preserve"> </t>
        </is>
      </c>
      <c r="D17" s="4" t="inlineStr">
        <is>
          <t xml:space="preserve"> </t>
        </is>
      </c>
    </row>
    <row r="18">
      <c r="A18" s="4" t="inlineStr">
        <is>
          <t>Furniture and fixtures</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Property, Plant and Equipment, Useful Life</t>
        </is>
      </c>
      <c r="B20" s="4" t="inlineStr">
        <is>
          <t>7 years</t>
        </is>
      </c>
      <c r="C20" s="4" t="inlineStr">
        <is>
          <t xml:space="preserve"> </t>
        </is>
      </c>
      <c r="D20" s="4" t="inlineStr">
        <is>
          <t xml:space="preserve"> </t>
        </is>
      </c>
    </row>
    <row r="21">
      <c r="A21" s="4" t="inlineStr">
        <is>
          <t>Minimum | Computers and equipment</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Property, Plant and Equipment, Useful Life</t>
        </is>
      </c>
      <c r="B23" s="4" t="inlineStr">
        <is>
          <t>3 years</t>
        </is>
      </c>
      <c r="C23" s="4" t="inlineStr">
        <is>
          <t xml:space="preserve"> </t>
        </is>
      </c>
      <c r="D23" s="4" t="inlineStr">
        <is>
          <t xml:space="preserve"> </t>
        </is>
      </c>
    </row>
    <row r="24">
      <c r="A24" s="4" t="inlineStr">
        <is>
          <t>Minimum | Computer software</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Property, Plant and Equipment, Useful Life</t>
        </is>
      </c>
      <c r="B26" s="4" t="inlineStr">
        <is>
          <t>3 years</t>
        </is>
      </c>
      <c r="C26" s="4" t="inlineStr">
        <is>
          <t xml:space="preserve"> </t>
        </is>
      </c>
      <c r="D26" s="4" t="inlineStr">
        <is>
          <t xml:space="preserve"> </t>
        </is>
      </c>
    </row>
    <row r="27">
      <c r="A27" s="4" t="inlineStr">
        <is>
          <t>Minimum | Leasehold improvements</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Property, Plant and Equipment, Useful Life</t>
        </is>
      </c>
      <c r="B29" s="4" t="inlineStr">
        <is>
          <t>2 years</t>
        </is>
      </c>
      <c r="C29" s="4" t="inlineStr">
        <is>
          <t xml:space="preserve"> </t>
        </is>
      </c>
      <c r="D29" s="4" t="inlineStr">
        <is>
          <t xml:space="preserve"> </t>
        </is>
      </c>
    </row>
    <row r="30">
      <c r="A30" s="4" t="inlineStr">
        <is>
          <t>Maximum | Computers and equipment</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Property, Plant and Equipment, Useful Life</t>
        </is>
      </c>
      <c r="B32" s="4" t="inlineStr">
        <is>
          <t>5 years</t>
        </is>
      </c>
      <c r="C32" s="4" t="inlineStr">
        <is>
          <t xml:space="preserve"> </t>
        </is>
      </c>
      <c r="D32" s="4" t="inlineStr">
        <is>
          <t xml:space="preserve"> </t>
        </is>
      </c>
    </row>
    <row r="33">
      <c r="A33" s="4" t="inlineStr">
        <is>
          <t>Maximum | Computer software</t>
        </is>
      </c>
      <c r="B33" s="4" t="inlineStr">
        <is>
          <t xml:space="preserve"> </t>
        </is>
      </c>
      <c r="C33" s="4" t="inlineStr">
        <is>
          <t xml:space="preserve"> </t>
        </is>
      </c>
      <c r="D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row>
    <row r="35">
      <c r="A35" s="4" t="inlineStr">
        <is>
          <t>Property, Plant and Equipment, Useful Life</t>
        </is>
      </c>
      <c r="B35" s="4" t="inlineStr">
        <is>
          <t>5 years</t>
        </is>
      </c>
      <c r="C35" s="4" t="inlineStr">
        <is>
          <t xml:space="preserve"> </t>
        </is>
      </c>
      <c r="D35" s="4" t="inlineStr">
        <is>
          <t xml:space="preserve"> </t>
        </is>
      </c>
    </row>
    <row r="36">
      <c r="A36" s="4" t="inlineStr">
        <is>
          <t>Maximum | Leasehold improvements</t>
        </is>
      </c>
      <c r="B36" s="4" t="inlineStr">
        <is>
          <t xml:space="preserve"> </t>
        </is>
      </c>
      <c r="C36" s="4" t="inlineStr">
        <is>
          <t xml:space="preserve"> </t>
        </is>
      </c>
      <c r="D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row>
    <row r="38">
      <c r="A38" s="4" t="inlineStr">
        <is>
          <t>Property, Plant and Equipment, Useful Life</t>
        </is>
      </c>
      <c r="B38" s="4" t="inlineStr">
        <is>
          <t>14 year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tribution Fees (Details) - USD ($) $ in Thousands</t>
        </is>
      </c>
      <c r="B1" s="2" t="inlineStr">
        <is>
          <t>12 Months Ended</t>
        </is>
      </c>
    </row>
    <row r="2">
      <c r="B2" s="2" t="inlineStr">
        <is>
          <t>Dec. 31, 2023</t>
        </is>
      </c>
      <c r="C2" s="2" t="inlineStr">
        <is>
          <t>Dec. 31, 2022</t>
        </is>
      </c>
      <c r="D2" s="2" t="inlineStr">
        <is>
          <t>Dec. 31, 2021</t>
        </is>
      </c>
    </row>
    <row r="3">
      <c r="A3" s="3" t="inlineStr">
        <is>
          <t>Significant Accounting Policies [Line Items]</t>
        </is>
      </c>
      <c r="B3" s="4" t="inlineStr">
        <is>
          <t xml:space="preserve"> </t>
        </is>
      </c>
      <c r="C3" s="4" t="inlineStr">
        <is>
          <t xml:space="preserve"> </t>
        </is>
      </c>
      <c r="D3" s="4" t="inlineStr">
        <is>
          <t xml:space="preserve"> </t>
        </is>
      </c>
    </row>
    <row r="4">
      <c r="A4" s="4" t="inlineStr">
        <is>
          <t>Distribution, servicing and marketing</t>
        </is>
      </c>
      <c r="B4" s="8" t="n">
        <v>23621</v>
      </c>
      <c r="C4" s="8" t="n">
        <v>24612</v>
      </c>
      <c r="D4" s="8" t="n">
        <v>31719</v>
      </c>
    </row>
    <row r="5">
      <c r="A5" s="4" t="inlineStr">
        <is>
          <t>Other marketing expenses</t>
        </is>
      </c>
      <c r="B5" s="7" t="n">
        <v>2940</v>
      </c>
      <c r="C5" s="7" t="n">
        <v>3001</v>
      </c>
      <c r="D5" s="7" t="n">
        <v>2180</v>
      </c>
    </row>
    <row r="6">
      <c r="A6" s="4" t="inlineStr">
        <is>
          <t>Accrued fees to authorized agents</t>
        </is>
      </c>
      <c r="B6" s="7" t="n">
        <v>2600</v>
      </c>
      <c r="C6" s="7" t="n">
        <v>3800</v>
      </c>
      <c r="D6" s="4" t="inlineStr">
        <is>
          <t xml:space="preserve"> </t>
        </is>
      </c>
    </row>
    <row r="7">
      <c r="A7" s="4" t="inlineStr">
        <is>
          <t>Artisan Funds</t>
        </is>
      </c>
      <c r="B7" s="4" t="inlineStr">
        <is>
          <t xml:space="preserve"> </t>
        </is>
      </c>
      <c r="C7" s="4" t="inlineStr">
        <is>
          <t xml:space="preserve"> </t>
        </is>
      </c>
      <c r="D7" s="4" t="inlineStr">
        <is>
          <t xml:space="preserve"> </t>
        </is>
      </c>
    </row>
    <row r="8">
      <c r="A8" s="3" t="inlineStr">
        <is>
          <t>Significant Accounting Policies [Line Items]</t>
        </is>
      </c>
      <c r="B8" s="4" t="inlineStr">
        <is>
          <t xml:space="preserve"> </t>
        </is>
      </c>
      <c r="C8" s="4" t="inlineStr">
        <is>
          <t xml:space="preserve"> </t>
        </is>
      </c>
      <c r="D8" s="4" t="inlineStr">
        <is>
          <t xml:space="preserve"> </t>
        </is>
      </c>
    </row>
    <row r="9">
      <c r="A9" s="4" t="inlineStr">
        <is>
          <t>Distribution, servicing and marketing</t>
        </is>
      </c>
      <c r="B9" s="7" t="n">
        <v>19746</v>
      </c>
      <c r="C9" s="7" t="n">
        <v>20708</v>
      </c>
      <c r="D9" s="7" t="n">
        <v>28640</v>
      </c>
    </row>
    <row r="10">
      <c r="A10" s="4" t="inlineStr">
        <is>
          <t>Artisan Global Funds</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Distribution, servicing and marketing</t>
        </is>
      </c>
      <c r="B12" s="8" t="n">
        <v>935</v>
      </c>
      <c r="C12" s="8" t="n">
        <v>903</v>
      </c>
      <c r="D12" s="8" t="n">
        <v>89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Investments in equity securities</t>
        </is>
      </c>
      <c r="B3" s="8" t="n">
        <v>139240</v>
      </c>
      <c r="C3" s="8" t="n">
        <v>76156</v>
      </c>
    </row>
    <row r="4">
      <c r="A4" s="4" t="inlineStr">
        <is>
          <t>Investments in equity securities accounted for under the equity method</t>
        </is>
      </c>
      <c r="B4" s="7" t="n">
        <v>11282</v>
      </c>
      <c r="C4" s="7" t="n">
        <v>9259</v>
      </c>
    </row>
    <row r="5">
      <c r="A5" s="4" t="inlineStr">
        <is>
          <t>Investment securities</t>
        </is>
      </c>
      <c r="B5" s="8" t="n">
        <v>150522</v>
      </c>
      <c r="C5" s="8" t="n">
        <v>854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available-for-sale securities (Details) - USD ($) $ in Thousands</t>
        </is>
      </c>
      <c r="B1" s="2" t="inlineStr">
        <is>
          <t>12 Months Ended</t>
        </is>
      </c>
    </row>
    <row r="2">
      <c r="B2" s="2" t="inlineStr">
        <is>
          <t>Dec. 31, 2023</t>
        </is>
      </c>
      <c r="C2" s="2" t="inlineStr">
        <is>
          <t>Dec. 31, 2022</t>
        </is>
      </c>
      <c r="D2" s="2" t="inlineStr">
        <is>
          <t>Dec. 31, 2021</t>
        </is>
      </c>
    </row>
    <row r="3">
      <c r="A3" s="3" t="inlineStr">
        <is>
          <t>Gain (Loss) on Securities [Line Items]</t>
        </is>
      </c>
      <c r="B3" s="4" t="inlineStr">
        <is>
          <t xml:space="preserve"> </t>
        </is>
      </c>
      <c r="C3" s="4" t="inlineStr">
        <is>
          <t xml:space="preserve"> </t>
        </is>
      </c>
      <c r="D3" s="4" t="inlineStr">
        <is>
          <t xml:space="preserve"> </t>
        </is>
      </c>
    </row>
    <row r="4">
      <c r="A4" s="4" t="inlineStr">
        <is>
          <t>Unrealized gain (loss) on investment securities held at the end of the period</t>
        </is>
      </c>
      <c r="B4" s="8" t="n">
        <v>15664</v>
      </c>
      <c r="C4" s="8" t="n">
        <v>-14799</v>
      </c>
      <c r="D4" s="8" t="n">
        <v>1602</v>
      </c>
    </row>
    <row r="5">
      <c r="A5" s="4" t="inlineStr">
        <is>
          <t>Investment securities</t>
        </is>
      </c>
      <c r="B5" s="7" t="n">
        <v>150522</v>
      </c>
      <c r="C5" s="7" t="n">
        <v>85415</v>
      </c>
      <c r="D5" s="4" t="inlineStr">
        <is>
          <t xml:space="preserve"> </t>
        </is>
      </c>
    </row>
    <row r="6">
      <c r="A6" s="4" t="inlineStr">
        <is>
          <t>Long-Term Cash Awards</t>
        </is>
      </c>
      <c r="B6" s="4" t="inlineStr">
        <is>
          <t xml:space="preserve"> </t>
        </is>
      </c>
      <c r="C6" s="4" t="inlineStr">
        <is>
          <t xml:space="preserve"> </t>
        </is>
      </c>
      <c r="D6" s="4" t="inlineStr">
        <is>
          <t xml:space="preserve"> </t>
        </is>
      </c>
    </row>
    <row r="7">
      <c r="A7" s="3" t="inlineStr">
        <is>
          <t>Gain (Loss) on Securities [Line Items]</t>
        </is>
      </c>
      <c r="B7" s="4" t="inlineStr">
        <is>
          <t xml:space="preserve"> </t>
        </is>
      </c>
      <c r="C7" s="4" t="inlineStr">
        <is>
          <t xml:space="preserve"> </t>
        </is>
      </c>
      <c r="D7" s="4" t="inlineStr">
        <is>
          <t xml:space="preserve"> </t>
        </is>
      </c>
    </row>
    <row r="8">
      <c r="A8" s="4" t="inlineStr">
        <is>
          <t>Investment securities</t>
        </is>
      </c>
      <c r="B8" s="8" t="n">
        <v>107000</v>
      </c>
      <c r="C8" s="8" t="n">
        <v>63300</v>
      </c>
      <c r="D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of assets and liabilities (Details) - 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 (1)</t>
        </is>
      </c>
      <c r="B3" s="8" t="n">
        <v>118768</v>
      </c>
      <c r="C3" s="8" t="n">
        <v>3297</v>
      </c>
    </row>
    <row r="4">
      <c r="A4" s="4" t="inlineStr">
        <is>
          <t>Equity securities</t>
        </is>
      </c>
      <c r="B4" s="7" t="n">
        <v>150522</v>
      </c>
      <c r="C4" s="7" t="n">
        <v>85415</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oney market funds (1)</t>
        </is>
      </c>
      <c r="B7" s="7" t="n">
        <v>118768</v>
      </c>
      <c r="C7" s="7" t="n">
        <v>3297</v>
      </c>
    </row>
    <row r="8">
      <c r="A8" s="4" t="inlineStr">
        <is>
          <t>Equity securities</t>
        </is>
      </c>
      <c r="B8" s="7" t="n">
        <v>139778</v>
      </c>
      <c r="C8" s="7" t="n">
        <v>7658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oney market funds (1)</t>
        </is>
      </c>
      <c r="B11" s="7" t="n">
        <v>0</v>
      </c>
      <c r="C11" s="7" t="n">
        <v>0</v>
      </c>
    </row>
    <row r="12">
      <c r="A12" s="4" t="inlineStr">
        <is>
          <t>Equity securities</t>
        </is>
      </c>
      <c r="B12" s="7" t="n">
        <v>0</v>
      </c>
      <c r="C12" s="7"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ney market funds (1)</t>
        </is>
      </c>
      <c r="B15" s="7" t="n">
        <v>0</v>
      </c>
      <c r="C15" s="7" t="n">
        <v>0</v>
      </c>
    </row>
    <row r="16">
      <c r="A16" s="4" t="inlineStr">
        <is>
          <t>Equity securities</t>
        </is>
      </c>
      <c r="B16" s="7" t="n">
        <v>0</v>
      </c>
      <c r="C16" s="7" t="n">
        <v>0</v>
      </c>
    </row>
    <row r="17">
      <c r="A17" s="4" t="inlineStr">
        <is>
          <t>Fair Value Measured at Net Asset Value Per Share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oney market funds (1)</t>
        </is>
      </c>
      <c r="B19" s="7" t="n">
        <v>0</v>
      </c>
      <c r="C19" s="7" t="n">
        <v>0</v>
      </c>
    </row>
    <row r="20">
      <c r="A20" s="4" t="inlineStr">
        <is>
          <t>Equity securities</t>
        </is>
      </c>
      <c r="B20" s="8" t="n">
        <v>10744</v>
      </c>
      <c r="C20" s="8" t="n">
        <v>88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4" t="inlineStr">
        <is>
          <t>Net income before noncontrolling interests</t>
        </is>
      </c>
      <c r="B3" s="8" t="n">
        <v>311804</v>
      </c>
      <c r="C3" s="8" t="n">
        <v>248385</v>
      </c>
      <c r="D3" s="8" t="n">
        <v>444524</v>
      </c>
    </row>
    <row r="4">
      <c r="A4" s="3" t="inlineStr">
        <is>
          <t>Other Comprehensive Income (Loss)</t>
        </is>
      </c>
      <c r="B4" s="4" t="inlineStr">
        <is>
          <t xml:space="preserve"> </t>
        </is>
      </c>
      <c r="C4" s="4" t="inlineStr">
        <is>
          <t xml:space="preserve"> </t>
        </is>
      </c>
      <c r="D4" s="4" t="inlineStr">
        <is>
          <t xml:space="preserve"> </t>
        </is>
      </c>
    </row>
    <row r="5">
      <c r="A5" s="4" t="inlineStr">
        <is>
          <t>Foreign currency translation gain (loss)</t>
        </is>
      </c>
      <c r="B5" s="7" t="n">
        <v>957</v>
      </c>
      <c r="C5" s="7" t="n">
        <v>-2053</v>
      </c>
      <c r="D5" s="7" t="n">
        <v>-319</v>
      </c>
    </row>
    <row r="6">
      <c r="A6" s="4" t="inlineStr">
        <is>
          <t>Total other comprehensive income (loss)</t>
        </is>
      </c>
      <c r="B6" s="7" t="n">
        <v>957</v>
      </c>
      <c r="C6" s="7" t="n">
        <v>-2053</v>
      </c>
      <c r="D6" s="7" t="n">
        <v>-319</v>
      </c>
    </row>
    <row r="7">
      <c r="A7" s="4" t="inlineStr">
        <is>
          <t>Comprehensive income</t>
        </is>
      </c>
      <c r="B7" s="7" t="n">
        <v>312761</v>
      </c>
      <c r="C7" s="7" t="n">
        <v>246332</v>
      </c>
      <c r="D7" s="7" t="n">
        <v>444205</v>
      </c>
    </row>
    <row r="8">
      <c r="A8" s="4" t="inlineStr">
        <is>
          <t>Comprehensive income attributable to Artisan Partners Asset Management Inc.</t>
        </is>
      </c>
      <c r="B8" s="7" t="n">
        <v>222895</v>
      </c>
      <c r="C8" s="7" t="n">
        <v>204986</v>
      </c>
      <c r="D8" s="7" t="n">
        <v>336197</v>
      </c>
    </row>
    <row r="9">
      <c r="A9" s="4" t="inlineStr">
        <is>
          <t>Artisan Partners Holdings LP</t>
        </is>
      </c>
      <c r="B9" s="4" t="inlineStr">
        <is>
          <t xml:space="preserve"> </t>
        </is>
      </c>
      <c r="C9" s="4" t="inlineStr">
        <is>
          <t xml:space="preserve"> </t>
        </is>
      </c>
      <c r="D9" s="4" t="inlineStr">
        <is>
          <t xml:space="preserve"> </t>
        </is>
      </c>
    </row>
    <row r="10">
      <c r="A10" s="3" t="inlineStr">
        <is>
          <t>Other Comprehensive Income (Loss)</t>
        </is>
      </c>
      <c r="B10" s="4" t="inlineStr">
        <is>
          <t xml:space="preserve"> </t>
        </is>
      </c>
      <c r="C10" s="4" t="inlineStr">
        <is>
          <t xml:space="preserve"> </t>
        </is>
      </c>
      <c r="D10" s="4" t="inlineStr">
        <is>
          <t xml:space="preserve"> </t>
        </is>
      </c>
    </row>
    <row r="11">
      <c r="A11" s="4" t="inlineStr">
        <is>
          <t>Comprehensive Income (Loss), Net of Tax, Attributable to Noncontrolling Interest</t>
        </is>
      </c>
      <c r="B11" s="7" t="n">
        <v>49873</v>
      </c>
      <c r="C11" s="7" t="n">
        <v>48839</v>
      </c>
      <c r="D11" s="7" t="n">
        <v>96879</v>
      </c>
    </row>
    <row r="12">
      <c r="A12" s="4" t="inlineStr">
        <is>
          <t>Consolidated Investment Products</t>
        </is>
      </c>
      <c r="B12" s="4" t="inlineStr">
        <is>
          <t xml:space="preserve"> </t>
        </is>
      </c>
      <c r="C12" s="4" t="inlineStr">
        <is>
          <t xml:space="preserve"> </t>
        </is>
      </c>
      <c r="D12" s="4" t="inlineStr">
        <is>
          <t xml:space="preserve"> </t>
        </is>
      </c>
    </row>
    <row r="13">
      <c r="A13" s="3" t="inlineStr">
        <is>
          <t>Other Comprehensive Income (Loss)</t>
        </is>
      </c>
      <c r="B13" s="4" t="inlineStr">
        <is>
          <t xml:space="preserve"> </t>
        </is>
      </c>
      <c r="C13" s="4" t="inlineStr">
        <is>
          <t xml:space="preserve"> </t>
        </is>
      </c>
      <c r="D13" s="4" t="inlineStr">
        <is>
          <t xml:space="preserve"> </t>
        </is>
      </c>
    </row>
    <row r="14">
      <c r="A14" s="4" t="inlineStr">
        <is>
          <t>Comprehensive Income (Loss), Net of Tax, Attributable to Noncontrolling Interest</t>
        </is>
      </c>
      <c r="B14" s="8" t="n">
        <v>39993</v>
      </c>
      <c r="C14" s="8" t="n">
        <v>-7493</v>
      </c>
      <c r="D14" s="8" t="n">
        <v>111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Borrowings - Components of Borrowings (Details) - USD ($) $ in Thousands</t>
        </is>
      </c>
      <c r="B1" s="2" t="inlineStr">
        <is>
          <t>Dec. 31, 2023</t>
        </is>
      </c>
      <c r="C1" s="2" t="inlineStr">
        <is>
          <t>Dec. 31, 2022</t>
        </is>
      </c>
      <c r="D1" s="2" t="inlineStr">
        <is>
          <t>Aug. 16, 2022</t>
        </is>
      </c>
    </row>
    <row r="2">
      <c r="A2" s="3" t="inlineStr">
        <is>
          <t>Debt Instrument [Line Items]</t>
        </is>
      </c>
      <c r="B2" s="4" t="inlineStr">
        <is>
          <t xml:space="preserve"> </t>
        </is>
      </c>
      <c r="C2" s="4" t="inlineStr">
        <is>
          <t xml:space="preserve"> </t>
        </is>
      </c>
      <c r="D2" s="4" t="inlineStr">
        <is>
          <t xml:space="preserve"> </t>
        </is>
      </c>
    </row>
    <row r="3">
      <c r="A3" s="4" t="inlineStr">
        <is>
          <t>Total gross borrowings</t>
        </is>
      </c>
      <c r="B3" s="8" t="n">
        <v>200000</v>
      </c>
      <c r="C3" s="8" t="n">
        <v>200000</v>
      </c>
      <c r="D3" s="4" t="inlineStr">
        <is>
          <t xml:space="preserve"> </t>
        </is>
      </c>
    </row>
    <row r="4">
      <c r="A4" s="4" t="inlineStr">
        <is>
          <t>Unamortized debt issuance costs</t>
        </is>
      </c>
      <c r="B4" s="7" t="n">
        <v>733</v>
      </c>
      <c r="C4" s="7" t="n">
        <v>950</v>
      </c>
      <c r="D4" s="4" t="inlineStr">
        <is>
          <t xml:space="preserve"> </t>
        </is>
      </c>
    </row>
    <row r="5">
      <c r="A5" s="4" t="inlineStr">
        <is>
          <t>Senior notes | Series C Senior Note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otal borrowings</t>
        </is>
      </c>
      <c r="B7" s="4" t="inlineStr">
        <is>
          <t xml:space="preserve"> </t>
        </is>
      </c>
      <c r="C7" s="4" t="inlineStr">
        <is>
          <t xml:space="preserve"> </t>
        </is>
      </c>
      <c r="D7" s="8" t="n">
        <v>90000</v>
      </c>
    </row>
    <row r="8">
      <c r="A8" s="4" t="inlineStr">
        <is>
          <t>Senior notes | Series D</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borrowings</t>
        </is>
      </c>
      <c r="B10" s="8" t="n">
        <v>60000</v>
      </c>
      <c r="C10" s="7" t="n">
        <v>60000</v>
      </c>
      <c r="D10" s="4" t="inlineStr">
        <is>
          <t xml:space="preserve"> </t>
        </is>
      </c>
    </row>
    <row r="11">
      <c r="A11" s="4" t="inlineStr">
        <is>
          <t>Interest Rate Per Annum</t>
        </is>
      </c>
      <c r="B11" s="10" t="n">
        <v>0.0429</v>
      </c>
      <c r="C11" s="4" t="inlineStr">
        <is>
          <t xml:space="preserve"> </t>
        </is>
      </c>
      <c r="D11" s="4" t="inlineStr">
        <is>
          <t xml:space="preserve"> </t>
        </is>
      </c>
    </row>
    <row r="12">
      <c r="A12" s="4" t="inlineStr">
        <is>
          <t>Senior notes | Series 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borrowings</t>
        </is>
      </c>
      <c r="B14" s="8" t="n">
        <v>50000</v>
      </c>
      <c r="C14" s="7" t="n">
        <v>50000</v>
      </c>
      <c r="D14" s="4" t="inlineStr">
        <is>
          <t xml:space="preserve"> </t>
        </is>
      </c>
    </row>
    <row r="15">
      <c r="A15" s="4" t="inlineStr">
        <is>
          <t>Interest Rate Per Annum</t>
        </is>
      </c>
      <c r="B15" s="10" t="n">
        <v>0.0453</v>
      </c>
      <c r="C15" s="4" t="inlineStr">
        <is>
          <t xml:space="preserve"> </t>
        </is>
      </c>
      <c r="D15" s="4" t="inlineStr">
        <is>
          <t xml:space="preserve"> </t>
        </is>
      </c>
    </row>
    <row r="16">
      <c r="A16" s="4" t="inlineStr">
        <is>
          <t>Senior notes | Series F</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 borrowings</t>
        </is>
      </c>
      <c r="B18" s="8" t="n">
        <v>90000</v>
      </c>
      <c r="C18" s="7" t="n">
        <v>90000</v>
      </c>
      <c r="D18" s="4" t="inlineStr">
        <is>
          <t xml:space="preserve"> </t>
        </is>
      </c>
    </row>
    <row r="19">
      <c r="A19" s="4" t="inlineStr">
        <is>
          <t>Interest Rate Per Annum</t>
        </is>
      </c>
      <c r="B19" s="10" t="n">
        <v>0.031</v>
      </c>
      <c r="C19" s="4" t="inlineStr">
        <is>
          <t xml:space="preserve"> </t>
        </is>
      </c>
      <c r="D19" s="4" t="inlineStr">
        <is>
          <t xml:space="preserve"> </t>
        </is>
      </c>
    </row>
    <row r="20">
      <c r="A20" s="4" t="inlineStr">
        <is>
          <t>Revolving credit agreemen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borrowings</t>
        </is>
      </c>
      <c r="B22" s="8" t="n">
        <v>0</v>
      </c>
      <c r="C22" s="8" t="n">
        <v>0</v>
      </c>
      <c r="D2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Additional Information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Interest Expense, Debt</t>
        </is>
      </c>
      <c r="B4" s="8" t="n">
        <v>7800</v>
      </c>
      <c r="C4" s="8" t="n">
        <v>9300</v>
      </c>
      <c r="D4" s="8" t="n">
        <v>10300</v>
      </c>
    </row>
    <row r="5">
      <c r="A5" s="4" t="inlineStr">
        <is>
          <t>Revolving credit agre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otal borrowings</t>
        </is>
      </c>
      <c r="B7" s="8" t="n">
        <v>0</v>
      </c>
      <c r="C7" s="7" t="n">
        <v>0</v>
      </c>
      <c r="D7" s="4" t="inlineStr">
        <is>
          <t xml:space="preserve"> </t>
        </is>
      </c>
    </row>
    <row r="8">
      <c r="A8" s="4" t="inlineStr">
        <is>
          <t>Commitment fee percentage</t>
        </is>
      </c>
      <c r="B8" s="10" t="n">
        <v>0.0015</v>
      </c>
      <c r="C8" s="4" t="inlineStr">
        <is>
          <t xml:space="preserve"> </t>
        </is>
      </c>
      <c r="D8" s="4" t="inlineStr">
        <is>
          <t xml:space="preserve"> </t>
        </is>
      </c>
    </row>
    <row r="9">
      <c r="A9" s="4" t="inlineStr">
        <is>
          <t>Debt Issuance Costs, Gross</t>
        </is>
      </c>
      <c r="B9" s="8" t="n">
        <v>1100</v>
      </c>
      <c r="C9" s="4" t="inlineStr">
        <is>
          <t xml:space="preserve"> </t>
        </is>
      </c>
      <c r="D9" s="4" t="inlineStr">
        <is>
          <t xml:space="preserve"> </t>
        </is>
      </c>
    </row>
    <row r="10">
      <c r="A10" s="4" t="inlineStr">
        <is>
          <t>Line of Credit Facility, Maximum Borrowing Capacity</t>
        </is>
      </c>
      <c r="B10" s="8" t="n">
        <v>100000</v>
      </c>
      <c r="C10" s="4" t="inlineStr">
        <is>
          <t xml:space="preserve"> </t>
        </is>
      </c>
      <c r="D10" s="4" t="inlineStr">
        <is>
          <t xml:space="preserve"> </t>
        </is>
      </c>
    </row>
    <row r="11">
      <c r="A11" s="4" t="inlineStr">
        <is>
          <t>Revolving credit agreement | Min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ommitment fee percentage</t>
        </is>
      </c>
      <c r="B13" s="10" t="n">
        <v>0.0015</v>
      </c>
      <c r="C13" s="4" t="inlineStr">
        <is>
          <t xml:space="preserve"> </t>
        </is>
      </c>
      <c r="D13" s="4" t="inlineStr">
        <is>
          <t xml:space="preserve"> </t>
        </is>
      </c>
    </row>
    <row r="14">
      <c r="A14" s="4" t="inlineStr">
        <is>
          <t>Revolving credit agreement | Max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ommitment fee percentage</t>
        </is>
      </c>
      <c r="B16" s="10" t="n">
        <v>0.0045</v>
      </c>
      <c r="C16" s="4" t="inlineStr">
        <is>
          <t xml:space="preserve"> </t>
        </is>
      </c>
      <c r="D16" s="4" t="inlineStr">
        <is>
          <t xml:space="preserve"> </t>
        </is>
      </c>
    </row>
    <row r="17">
      <c r="A17" s="4" t="inlineStr">
        <is>
          <t>Revolving credit agreement | Federal funds effective rat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pread on variable rate</t>
        </is>
      </c>
      <c r="B19" s="10" t="n">
        <v>0.005</v>
      </c>
      <c r="C19" s="4" t="inlineStr">
        <is>
          <t xml:space="preserve"> </t>
        </is>
      </c>
      <c r="D19" s="4" t="inlineStr">
        <is>
          <t xml:space="preserve"> </t>
        </is>
      </c>
    </row>
    <row r="20">
      <c r="A20" s="4" t="inlineStr">
        <is>
          <t>Revolving credit agreement | Margin based on leverage ratio | Minimum</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Spread on variable rate</t>
        </is>
      </c>
      <c r="B22" s="10" t="n">
        <v>0.0025</v>
      </c>
      <c r="C22" s="4" t="inlineStr">
        <is>
          <t xml:space="preserve"> </t>
        </is>
      </c>
      <c r="D22" s="4" t="inlineStr">
        <is>
          <t xml:space="preserve"> </t>
        </is>
      </c>
    </row>
    <row r="23">
      <c r="A23" s="4" t="inlineStr">
        <is>
          <t>Revolving credit agreement | Margin based on leverage ratio | Max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Spread on variable rate</t>
        </is>
      </c>
      <c r="B25" s="10" t="n">
        <v>0.0125</v>
      </c>
      <c r="C25" s="4" t="inlineStr">
        <is>
          <t xml:space="preserve"> </t>
        </is>
      </c>
      <c r="D25" s="4" t="inlineStr">
        <is>
          <t xml:space="preserve"> </t>
        </is>
      </c>
    </row>
    <row r="26">
      <c r="A26" s="4" t="inlineStr">
        <is>
          <t>Revolving credit agreement | adjusted Term SOFR plus applicable margin | Min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Spread on variable rate</t>
        </is>
      </c>
      <c r="B28" s="10" t="n">
        <v>0.0125</v>
      </c>
      <c r="C28" s="4" t="inlineStr">
        <is>
          <t xml:space="preserve"> </t>
        </is>
      </c>
      <c r="D28" s="4" t="inlineStr">
        <is>
          <t xml:space="preserve"> </t>
        </is>
      </c>
    </row>
    <row r="29">
      <c r="A29" s="4" t="inlineStr">
        <is>
          <t>Revolving credit agreement | adjusted Term SOFR plus applicable margin | Max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Spread on variable rate</t>
        </is>
      </c>
      <c r="B31" s="10" t="n">
        <v>0.0225</v>
      </c>
      <c r="C31" s="4" t="inlineStr">
        <is>
          <t xml:space="preserve"> </t>
        </is>
      </c>
      <c r="D31" s="4" t="inlineStr">
        <is>
          <t xml:space="preserve"> </t>
        </is>
      </c>
    </row>
    <row r="32">
      <c r="A32" s="4" t="inlineStr">
        <is>
          <t>Revolving credit agreement | adjusted Term SOFR for a one-month interest period</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Spread on variable rate</t>
        </is>
      </c>
      <c r="B34" s="9" t="n">
        <v>0.01</v>
      </c>
      <c r="C34" s="4" t="inlineStr">
        <is>
          <t xml:space="preserve"> </t>
        </is>
      </c>
      <c r="D34" s="4" t="inlineStr">
        <is>
          <t xml:space="preserve"> </t>
        </is>
      </c>
    </row>
    <row r="35">
      <c r="A35" s="4" t="inlineStr">
        <is>
          <t>Senior notes | Series F</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Interest Rate Per Annum</t>
        </is>
      </c>
      <c r="B37" s="10" t="n">
        <v>0.031</v>
      </c>
      <c r="C37" s="4" t="inlineStr">
        <is>
          <t xml:space="preserve"> </t>
        </is>
      </c>
      <c r="D37" s="4" t="inlineStr">
        <is>
          <t xml:space="preserve"> </t>
        </is>
      </c>
    </row>
    <row r="38">
      <c r="A38" s="4" t="inlineStr">
        <is>
          <t>Total borrowings</t>
        </is>
      </c>
      <c r="B38" s="8" t="n">
        <v>90000</v>
      </c>
      <c r="C38" s="8" t="n">
        <v>90000</v>
      </c>
      <c r="D38" s="4" t="inlineStr">
        <is>
          <t xml:space="preserve"> </t>
        </is>
      </c>
    </row>
    <row r="39">
      <c r="A39" s="4" t="inlineStr">
        <is>
          <t>Debt Issuance Costs, Gross</t>
        </is>
      </c>
      <c r="B39" s="7" t="n">
        <v>600</v>
      </c>
      <c r="C39" s="4" t="inlineStr">
        <is>
          <t xml:space="preserve"> </t>
        </is>
      </c>
      <c r="D39" s="4" t="inlineStr">
        <is>
          <t xml:space="preserve"> </t>
        </is>
      </c>
    </row>
    <row r="40">
      <c r="A40" s="4" t="inlineStr">
        <is>
          <t>Level 2 | Recurring</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Borrowings</t>
        </is>
      </c>
      <c r="B42" s="8" t="n">
        <v>184400</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34" customWidth="1" min="2" max="2"/>
    <col width="29" customWidth="1" min="3" max="3"/>
    <col width="29" customWidth="1" min="4" max="4"/>
  </cols>
  <sheetData>
    <row r="1">
      <c r="A1" s="1" t="inlineStr">
        <is>
          <t>Variable Interest Entities and Consolidated Investment Products (Details) $ in Thousands</t>
        </is>
      </c>
      <c r="B1" s="2" t="inlineStr">
        <is>
          <t>12 Months Ended</t>
        </is>
      </c>
    </row>
    <row r="2">
      <c r="B2" s="2" t="inlineStr">
        <is>
          <t>Dec. 31, 2023 USD ($) vote shares</t>
        </is>
      </c>
      <c r="C2" s="2" t="inlineStr">
        <is>
          <t>Dec. 31, 2022 USD ($) shares</t>
        </is>
      </c>
      <c r="D2" s="2" t="inlineStr">
        <is>
          <t>Dec. 31, 2021 USD ($)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vestments in equity securities accounted for under the equity method</t>
        </is>
      </c>
      <c r="B4" s="8" t="n">
        <v>11282</v>
      </c>
      <c r="C4" s="8" t="n">
        <v>9259</v>
      </c>
      <c r="D4" s="4" t="inlineStr">
        <is>
          <t xml:space="preserve"> </t>
        </is>
      </c>
    </row>
    <row r="5">
      <c r="A5" s="4" t="inlineStr">
        <is>
          <t>Assets</t>
        </is>
      </c>
      <c r="B5" s="7" t="n">
        <v>1405858</v>
      </c>
      <c r="C5" s="7" t="n">
        <v>1234608</v>
      </c>
      <c r="D5" s="4" t="inlineStr">
        <is>
          <t xml:space="preserve"> </t>
        </is>
      </c>
    </row>
    <row r="6">
      <c r="A6" s="4" t="inlineStr">
        <is>
          <t>Liabilities</t>
        </is>
      </c>
      <c r="B6" s="7" t="n">
        <v>802101</v>
      </c>
      <c r="C6" s="7" t="n">
        <v>819971</v>
      </c>
      <c r="D6" s="4" t="inlineStr">
        <is>
          <t xml:space="preserve"> </t>
        </is>
      </c>
    </row>
    <row r="7">
      <c r="A7" s="4" t="inlineStr">
        <is>
          <t>Liabilities and Equity</t>
        </is>
      </c>
      <c r="B7" s="7" t="n">
        <v>1405858</v>
      </c>
      <c r="C7" s="7" t="n">
        <v>1234608</v>
      </c>
      <c r="D7" s="4" t="inlineStr">
        <is>
          <t xml:space="preserve"> </t>
        </is>
      </c>
    </row>
    <row r="8">
      <c r="A8" s="4" t="inlineStr">
        <is>
          <t>Net CIP assets included in the table above</t>
        </is>
      </c>
      <c r="B8" s="7" t="n">
        <v>372671</v>
      </c>
      <c r="C8" s="7" t="n">
        <v>260132</v>
      </c>
      <c r="D8" s="4" t="inlineStr">
        <is>
          <t xml:space="preserve"> </t>
        </is>
      </c>
    </row>
    <row r="9">
      <c r="A9" s="4" t="inlineStr">
        <is>
          <t>Net CIP assets not included in the table above</t>
        </is>
      </c>
      <c r="B9" s="7" t="n">
        <v>-5434</v>
      </c>
      <c r="C9" s="7" t="n">
        <v>-18105</v>
      </c>
      <c r="D9" s="4" t="inlineStr">
        <is>
          <t xml:space="preserve"> </t>
        </is>
      </c>
    </row>
    <row r="10">
      <c r="A10" s="4" t="inlineStr">
        <is>
          <t>Less: redeemable noncontrolling interests</t>
        </is>
      </c>
      <c r="B10" s="7" t="n">
        <v>252406</v>
      </c>
      <c r="C10" s="7" t="n">
        <v>135280</v>
      </c>
      <c r="D10" s="4" t="inlineStr">
        <is>
          <t xml:space="preserve"> </t>
        </is>
      </c>
    </row>
    <row r="11">
      <c r="A11" s="4" t="inlineStr">
        <is>
          <t>Artisan's direct equity investment in CIPs</t>
        </is>
      </c>
      <c r="B11" s="7" t="n">
        <v>114800</v>
      </c>
      <c r="C11" s="4" t="inlineStr">
        <is>
          <t xml:space="preserve"> </t>
        </is>
      </c>
      <c r="D11" s="4" t="inlineStr">
        <is>
          <t xml:space="preserve"> </t>
        </is>
      </c>
    </row>
    <row r="12">
      <c r="A12" s="4" t="inlineStr">
        <is>
          <t>Investment securities</t>
        </is>
      </c>
      <c r="B12" s="7" t="n">
        <v>150522</v>
      </c>
      <c r="C12" s="7" t="n">
        <v>85415</v>
      </c>
      <c r="D12" s="4" t="inlineStr">
        <is>
          <t xml:space="preserve"> </t>
        </is>
      </c>
    </row>
    <row r="13">
      <c r="A13" s="4" t="inlineStr">
        <is>
          <t>Increase in investment securities due to deconsolidation of consolidated investment products</t>
        </is>
      </c>
      <c r="B13" s="8" t="n">
        <v>19612</v>
      </c>
      <c r="C13" s="8" t="n">
        <v>9970</v>
      </c>
      <c r="D13" s="8" t="n">
        <v>20900</v>
      </c>
    </row>
    <row r="14">
      <c r="A14" s="4" t="inlineStr">
        <is>
          <t>Shares issued during period (in shares) | shares</t>
        </is>
      </c>
      <c r="B14" s="7" t="n">
        <v>100043</v>
      </c>
      <c r="C14" s="7" t="n">
        <v>1060</v>
      </c>
      <c r="D14" s="7" t="n">
        <v>1074</v>
      </c>
    </row>
    <row r="15">
      <c r="A15" s="4" t="inlineStr">
        <is>
          <t>Artisan Fund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Number of Consolidated VIEs | vote</t>
        </is>
      </c>
      <c r="B17" s="7" t="n">
        <v>1</v>
      </c>
      <c r="C17" s="4" t="inlineStr">
        <is>
          <t xml:space="preserve"> </t>
        </is>
      </c>
      <c r="D17" s="4" t="inlineStr">
        <is>
          <t xml:space="preserve"> </t>
        </is>
      </c>
    </row>
    <row r="18">
      <c r="A18" s="4" t="inlineStr">
        <is>
          <t>Artisan Global Fund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Number of Consolidated VIEs | vote</t>
        </is>
      </c>
      <c r="B20" s="7" t="n">
        <v>5</v>
      </c>
      <c r="C20" s="4" t="inlineStr">
        <is>
          <t xml:space="preserve"> </t>
        </is>
      </c>
      <c r="D20" s="4" t="inlineStr">
        <is>
          <t xml:space="preserve"> </t>
        </is>
      </c>
    </row>
    <row r="21">
      <c r="A21" s="4" t="inlineStr">
        <is>
          <t>Artisan Private Funds</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Number of Consolidated VIEs | vote</t>
        </is>
      </c>
      <c r="B23" s="7" t="n">
        <v>2</v>
      </c>
      <c r="C23" s="4" t="inlineStr">
        <is>
          <t xml:space="preserve"> </t>
        </is>
      </c>
      <c r="D23" s="4" t="inlineStr">
        <is>
          <t xml:space="preserve"> </t>
        </is>
      </c>
    </row>
    <row r="24">
      <c r="A24" s="4" t="inlineStr">
        <is>
          <t>Variable Interest Entity, Primary Beneficiary</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Accounts payable, accrued expenses, and other</t>
        </is>
      </c>
      <c r="B26" s="8" t="n">
        <v>38080</v>
      </c>
      <c r="C26" s="8" t="n">
        <v>26358</v>
      </c>
      <c r="D26" s="4" t="inlineStr">
        <is>
          <t xml:space="preserve"> </t>
        </is>
      </c>
    </row>
    <row r="27">
      <c r="A27" s="4" t="inlineStr">
        <is>
          <t>Total Net CIP Assets</t>
        </is>
      </c>
      <c r="B27" s="7" t="n">
        <v>367237</v>
      </c>
      <c r="C27" s="7" t="n">
        <v>242027</v>
      </c>
      <c r="D27" s="4" t="inlineStr">
        <is>
          <t xml:space="preserve"> </t>
        </is>
      </c>
    </row>
    <row r="28">
      <c r="A28" s="4" t="inlineStr">
        <is>
          <t>Artisan's direct equity investment in CIPs</t>
        </is>
      </c>
      <c r="B28" s="7" t="n">
        <v>114831</v>
      </c>
      <c r="C28" s="7" t="n">
        <v>106747</v>
      </c>
      <c r="D28" s="4" t="inlineStr">
        <is>
          <t xml:space="preserve"> </t>
        </is>
      </c>
    </row>
    <row r="29">
      <c r="A29" s="4" t="inlineStr">
        <is>
          <t>Cash and cash equivalents</t>
        </is>
      </c>
      <c r="B29" s="7" t="n">
        <v>37459</v>
      </c>
      <c r="C29" s="7" t="n">
        <v>28416</v>
      </c>
      <c r="D29" s="8" t="n">
        <v>10916</v>
      </c>
    </row>
    <row r="30">
      <c r="A30" s="4" t="inlineStr">
        <is>
          <t>Accounts receivable and other</t>
        </is>
      </c>
      <c r="B30" s="7" t="n">
        <v>13343</v>
      </c>
      <c r="C30" s="7" t="n">
        <v>4977</v>
      </c>
      <c r="D30" s="4" t="inlineStr">
        <is>
          <t xml:space="preserve"> </t>
        </is>
      </c>
    </row>
    <row r="31">
      <c r="A31" s="4" t="inlineStr">
        <is>
          <t>Investment securities</t>
        </is>
      </c>
      <c r="B31" s="7" t="n">
        <v>364095</v>
      </c>
      <c r="C31" s="7" t="n">
        <v>255743</v>
      </c>
      <c r="D31" s="4" t="inlineStr">
        <is>
          <t xml:space="preserve"> </t>
        </is>
      </c>
    </row>
    <row r="32">
      <c r="A32" s="4" t="inlineStr">
        <is>
          <t>Investment-related Liabilities</t>
        </is>
      </c>
      <c r="B32" s="7" t="n">
        <v>9580</v>
      </c>
      <c r="C32" s="7" t="n">
        <v>20751</v>
      </c>
      <c r="D32" s="4" t="inlineStr">
        <is>
          <t xml:space="preserve"> </t>
        </is>
      </c>
    </row>
    <row r="33">
      <c r="A33" s="4" t="inlineStr">
        <is>
          <t>Variable Interest Entity, Not Primary Beneficiary [Member]</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Artisan's direct equity investment in CIPs</t>
        </is>
      </c>
      <c r="B35" s="7" t="n">
        <v>11300</v>
      </c>
      <c r="C35" s="4" t="inlineStr">
        <is>
          <t xml:space="preserve"> </t>
        </is>
      </c>
      <c r="D35" s="4" t="inlineStr">
        <is>
          <t xml:space="preserve"> </t>
        </is>
      </c>
    </row>
    <row r="36">
      <c r="A36" s="4" t="inlineStr">
        <is>
          <t>Recurring</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Investment-related Liabilities</t>
        </is>
      </c>
      <c r="B38" s="4" t="inlineStr">
        <is>
          <t xml:space="preserve"> </t>
        </is>
      </c>
      <c r="C38" s="7" t="n">
        <v>256</v>
      </c>
      <c r="D38" s="4" t="inlineStr">
        <is>
          <t xml:space="preserve"> </t>
        </is>
      </c>
    </row>
    <row r="39">
      <c r="A39" s="4" t="inlineStr">
        <is>
          <t>Recurring | Variable Interest Entity, Primary Beneficiary | Money Market Funds</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Cash and cash equivalents</t>
        </is>
      </c>
      <c r="B41" s="7" t="n">
        <v>18156</v>
      </c>
      <c r="C41" s="7" t="n">
        <v>25140</v>
      </c>
      <c r="D41" s="4" t="inlineStr">
        <is>
          <t xml:space="preserve"> </t>
        </is>
      </c>
    </row>
    <row r="42">
      <c r="A42" s="4" t="inlineStr">
        <is>
          <t>Recurring | Variable Interest Entity, Primary Beneficiary | Equity Securities</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Investment securities</t>
        </is>
      </c>
      <c r="B44" s="7" t="n">
        <v>42693</v>
      </c>
      <c r="C44" s="7" t="n">
        <v>32388</v>
      </c>
      <c r="D44" s="4" t="inlineStr">
        <is>
          <t xml:space="preserve"> </t>
        </is>
      </c>
    </row>
    <row r="45">
      <c r="A45" s="4" t="inlineStr">
        <is>
          <t>Recurring | Variable Interest Entity, Primary Beneficiary | Debt Securities</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Investment securities</t>
        </is>
      </c>
      <c r="B47" s="7" t="n">
        <v>315183</v>
      </c>
      <c r="C47" s="7" t="n">
        <v>216638</v>
      </c>
      <c r="D47" s="4" t="inlineStr">
        <is>
          <t xml:space="preserve"> </t>
        </is>
      </c>
    </row>
    <row r="48">
      <c r="A48" s="4" t="inlineStr">
        <is>
          <t>Investment-related Liabilities</t>
        </is>
      </c>
      <c r="B48" s="7" t="n">
        <v>7392</v>
      </c>
      <c r="C48" s="7" t="n">
        <v>17273</v>
      </c>
      <c r="D48" s="4" t="inlineStr">
        <is>
          <t xml:space="preserve"> </t>
        </is>
      </c>
    </row>
    <row r="49">
      <c r="A49" s="4" t="inlineStr">
        <is>
          <t>Recurring | Variable Interest Entity, Primary Beneficiary | Derivative</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Investment securities</t>
        </is>
      </c>
      <c r="B51" s="7" t="n">
        <v>1004</v>
      </c>
      <c r="C51" s="7" t="n">
        <v>951</v>
      </c>
      <c r="D51" s="4" t="inlineStr">
        <is>
          <t xml:space="preserve"> </t>
        </is>
      </c>
    </row>
    <row r="52">
      <c r="A52" s="4" t="inlineStr">
        <is>
          <t>Investment-related Liabilities</t>
        </is>
      </c>
      <c r="B52" s="7" t="n">
        <v>2188</v>
      </c>
      <c r="C52" s="7" t="n">
        <v>3222</v>
      </c>
      <c r="D52" s="4" t="inlineStr">
        <is>
          <t xml:space="preserve"> </t>
        </is>
      </c>
    </row>
    <row r="53">
      <c r="A53" s="4" t="inlineStr">
        <is>
          <t>Recurring | Variable Interest Entity, Primary Beneficiary | Short-Term Investments</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Investment securities</t>
        </is>
      </c>
      <c r="B55" s="7" t="n">
        <v>5215</v>
      </c>
      <c r="C55" s="7" t="n">
        <v>5766</v>
      </c>
      <c r="D55" s="4" t="inlineStr">
        <is>
          <t xml:space="preserve"> </t>
        </is>
      </c>
    </row>
    <row r="56">
      <c r="A56" s="4" t="inlineStr">
        <is>
          <t>Fair Value, Inputs, Level 1 | Recurring</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Investment-related Liabilities</t>
        </is>
      </c>
      <c r="B58" s="4" t="inlineStr">
        <is>
          <t xml:space="preserve"> </t>
        </is>
      </c>
      <c r="C58" s="7" t="n">
        <v>256</v>
      </c>
      <c r="D58" s="4" t="inlineStr">
        <is>
          <t xml:space="preserve"> </t>
        </is>
      </c>
    </row>
    <row r="59">
      <c r="A59" s="4" t="inlineStr">
        <is>
          <t>Fair Value, Inputs, Level 1 | Recurring | Variable Interest Entity, Primary Beneficiary | Money Market Funds</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Cash and cash equivalents</t>
        </is>
      </c>
      <c r="B61" s="7" t="n">
        <v>18156</v>
      </c>
      <c r="C61" s="7" t="n">
        <v>25140</v>
      </c>
      <c r="D61" s="4" t="inlineStr">
        <is>
          <t xml:space="preserve"> </t>
        </is>
      </c>
    </row>
    <row r="62">
      <c r="A62" s="4" t="inlineStr">
        <is>
          <t>Fair Value, Inputs, Level 1 | Recurring | Variable Interest Entity, Primary Beneficiary | Equity Securities</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Investment securities</t>
        </is>
      </c>
      <c r="B64" s="7" t="n">
        <v>40838</v>
      </c>
      <c r="C64" s="7" t="n">
        <v>30179</v>
      </c>
      <c r="D64" s="4" t="inlineStr">
        <is>
          <t xml:space="preserve"> </t>
        </is>
      </c>
    </row>
    <row r="65">
      <c r="A65" s="4" t="inlineStr">
        <is>
          <t>Fair Value, Inputs, Level 1 | Recurring | Variable Interest Entity, Primary Beneficiary | Debt Securities</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Investment securities</t>
        </is>
      </c>
      <c r="B67" s="7" t="n">
        <v>0</v>
      </c>
      <c r="C67" s="7" t="n">
        <v>0</v>
      </c>
      <c r="D67" s="4" t="inlineStr">
        <is>
          <t xml:space="preserve"> </t>
        </is>
      </c>
    </row>
    <row r="68">
      <c r="A68" s="4" t="inlineStr">
        <is>
          <t>Investment-related Liabilities</t>
        </is>
      </c>
      <c r="B68" s="7" t="n">
        <v>0</v>
      </c>
      <c r="C68" s="7" t="n">
        <v>0</v>
      </c>
      <c r="D68" s="4" t="inlineStr">
        <is>
          <t xml:space="preserve"> </t>
        </is>
      </c>
    </row>
    <row r="69">
      <c r="A69" s="4" t="inlineStr">
        <is>
          <t>Fair Value, Inputs, Level 1 | Recurring | Variable Interest Entity, Primary Beneficiary | Derivative</t>
        </is>
      </c>
      <c r="B69" s="4" t="inlineStr">
        <is>
          <t xml:space="preserve"> </t>
        </is>
      </c>
      <c r="C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row>
    <row r="71">
      <c r="A71" s="4" t="inlineStr">
        <is>
          <t>Investment securities</t>
        </is>
      </c>
      <c r="B71" s="7" t="n">
        <v>0</v>
      </c>
      <c r="C71" s="7" t="n">
        <v>74</v>
      </c>
      <c r="D71" s="4" t="inlineStr">
        <is>
          <t xml:space="preserve"> </t>
        </is>
      </c>
    </row>
    <row r="72">
      <c r="A72" s="4" t="inlineStr">
        <is>
          <t>Investment-related Liabilities</t>
        </is>
      </c>
      <c r="B72" s="7" t="n">
        <v>843</v>
      </c>
      <c r="C72" s="7" t="n">
        <v>2462</v>
      </c>
      <c r="D72" s="4" t="inlineStr">
        <is>
          <t xml:space="preserve"> </t>
        </is>
      </c>
    </row>
    <row r="73">
      <c r="A73" s="4" t="inlineStr">
        <is>
          <t>Fair Value, Inputs, Level 1 | Recurring | Variable Interest Entity, Primary Beneficiary | Short-Term Investments</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Investment securities</t>
        </is>
      </c>
      <c r="B75" s="7" t="n">
        <v>0</v>
      </c>
      <c r="C75" s="7" t="n">
        <v>0</v>
      </c>
      <c r="D75" s="4" t="inlineStr">
        <is>
          <t xml:space="preserve"> </t>
        </is>
      </c>
    </row>
    <row r="76">
      <c r="A76" s="4" t="inlineStr">
        <is>
          <t>Fair Value, Inputs, Level 2 | Recurring</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Investment-related Liabilities</t>
        </is>
      </c>
      <c r="B78" s="4" t="inlineStr">
        <is>
          <t xml:space="preserve"> </t>
        </is>
      </c>
      <c r="C78" s="7" t="n">
        <v>0</v>
      </c>
      <c r="D78" s="4" t="inlineStr">
        <is>
          <t xml:space="preserve"> </t>
        </is>
      </c>
    </row>
    <row r="79">
      <c r="A79" s="4" t="inlineStr">
        <is>
          <t>Fair Value, Inputs, Level 2 | Recurring | Variable Interest Entity, Primary Beneficiary | Money Market Funds</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Cash and cash equivalents</t>
        </is>
      </c>
      <c r="B81" s="7" t="n">
        <v>0</v>
      </c>
      <c r="C81" s="7" t="n">
        <v>0</v>
      </c>
      <c r="D81" s="4" t="inlineStr">
        <is>
          <t xml:space="preserve"> </t>
        </is>
      </c>
    </row>
    <row r="82">
      <c r="A82" s="4" t="inlineStr">
        <is>
          <t>Fair Value, Inputs, Level 2 | Recurring | Variable Interest Entity, Primary Beneficiary | Equity Securities</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Investment securities</t>
        </is>
      </c>
      <c r="B84" s="7" t="n">
        <v>1855</v>
      </c>
      <c r="C84" s="7" t="n">
        <v>2209</v>
      </c>
      <c r="D84" s="4" t="inlineStr">
        <is>
          <t xml:space="preserve"> </t>
        </is>
      </c>
    </row>
    <row r="85">
      <c r="A85" s="4" t="inlineStr">
        <is>
          <t>Fair Value, Inputs, Level 2 | Recurring | Variable Interest Entity, Primary Beneficiary | Debt Securities</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Investment securities</t>
        </is>
      </c>
      <c r="B87" s="7" t="n">
        <v>309110</v>
      </c>
      <c r="C87" s="7" t="n">
        <v>212368</v>
      </c>
      <c r="D87" s="4" t="inlineStr">
        <is>
          <t xml:space="preserve"> </t>
        </is>
      </c>
    </row>
    <row r="88">
      <c r="A88" s="4" t="inlineStr">
        <is>
          <t>Investment-related Liabilities</t>
        </is>
      </c>
      <c r="B88" s="7" t="n">
        <v>7392</v>
      </c>
      <c r="C88" s="7" t="n">
        <v>17273</v>
      </c>
      <c r="D88" s="4" t="inlineStr">
        <is>
          <t xml:space="preserve"> </t>
        </is>
      </c>
    </row>
    <row r="89">
      <c r="A89" s="4" t="inlineStr">
        <is>
          <t>Fair Value, Inputs, Level 2 | Recurring | Variable Interest Entity, Primary Beneficiary | Derivative</t>
        </is>
      </c>
      <c r="B89" s="4" t="inlineStr">
        <is>
          <t xml:space="preserve"> </t>
        </is>
      </c>
      <c r="C89" s="4" t="inlineStr">
        <is>
          <t xml:space="preserve"> </t>
        </is>
      </c>
      <c r="D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row>
    <row r="91">
      <c r="A91" s="4" t="inlineStr">
        <is>
          <t>Investment securities</t>
        </is>
      </c>
      <c r="B91" s="7" t="n">
        <v>1004</v>
      </c>
      <c r="C91" s="7" t="n">
        <v>877</v>
      </c>
      <c r="D91" s="4" t="inlineStr">
        <is>
          <t xml:space="preserve"> </t>
        </is>
      </c>
    </row>
    <row r="92">
      <c r="A92" s="4" t="inlineStr">
        <is>
          <t>Investment-related Liabilities</t>
        </is>
      </c>
      <c r="B92" s="7" t="n">
        <v>1345</v>
      </c>
      <c r="C92" s="7" t="n">
        <v>760</v>
      </c>
      <c r="D92" s="4" t="inlineStr">
        <is>
          <t xml:space="preserve"> </t>
        </is>
      </c>
    </row>
    <row r="93">
      <c r="A93" s="4" t="inlineStr">
        <is>
          <t>Fair Value, Inputs, Level 2 | Recurring | Variable Interest Entity, Primary Beneficiary | Short-Term Investments</t>
        </is>
      </c>
      <c r="B93" s="4" t="inlineStr">
        <is>
          <t xml:space="preserve"> </t>
        </is>
      </c>
      <c r="C93" s="4" t="inlineStr">
        <is>
          <t xml:space="preserve"> </t>
        </is>
      </c>
      <c r="D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row>
    <row r="95">
      <c r="A95" s="4" t="inlineStr">
        <is>
          <t>Investment securities</t>
        </is>
      </c>
      <c r="B95" s="7" t="n">
        <v>5215</v>
      </c>
      <c r="C95" s="7" t="n">
        <v>5766</v>
      </c>
      <c r="D95" s="4" t="inlineStr">
        <is>
          <t xml:space="preserve"> </t>
        </is>
      </c>
    </row>
    <row r="96">
      <c r="A96" s="4" t="inlineStr">
        <is>
          <t>Fair Value, Inputs, Level 3 | Recurring</t>
        </is>
      </c>
      <c r="B96" s="4" t="inlineStr">
        <is>
          <t xml:space="preserve"> </t>
        </is>
      </c>
      <c r="C96" s="4" t="inlineStr">
        <is>
          <t xml:space="preserve"> </t>
        </is>
      </c>
      <c r="D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row>
    <row r="98">
      <c r="A98" s="4" t="inlineStr">
        <is>
          <t>Investment-related Liabilities</t>
        </is>
      </c>
      <c r="B98" s="4" t="inlineStr">
        <is>
          <t xml:space="preserve"> </t>
        </is>
      </c>
      <c r="C98" s="7" t="n">
        <v>0</v>
      </c>
      <c r="D98" s="4" t="inlineStr">
        <is>
          <t xml:space="preserve"> </t>
        </is>
      </c>
    </row>
    <row r="99">
      <c r="A99" s="4" t="inlineStr">
        <is>
          <t>Fair Value, Inputs, Level 3 | Recurring | Variable Interest Entity, Primary Beneficiary | Money Market Funds</t>
        </is>
      </c>
      <c r="B99" s="4" t="inlineStr">
        <is>
          <t xml:space="preserve"> </t>
        </is>
      </c>
      <c r="C99" s="4" t="inlineStr">
        <is>
          <t xml:space="preserve"> </t>
        </is>
      </c>
      <c r="D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row>
    <row r="101">
      <c r="A101" s="4" t="inlineStr">
        <is>
          <t>Cash and cash equivalents</t>
        </is>
      </c>
      <c r="B101" s="7" t="n">
        <v>0</v>
      </c>
      <c r="C101" s="7" t="n">
        <v>0</v>
      </c>
      <c r="D101" s="4" t="inlineStr">
        <is>
          <t xml:space="preserve"> </t>
        </is>
      </c>
    </row>
    <row r="102">
      <c r="A102" s="4" t="inlineStr">
        <is>
          <t>Fair Value, Inputs, Level 3 | Recurring | Variable Interest Entity, Primary Beneficiary | Equity Securities</t>
        </is>
      </c>
      <c r="B102" s="4" t="inlineStr">
        <is>
          <t xml:space="preserve"> </t>
        </is>
      </c>
      <c r="C102" s="4" t="inlineStr">
        <is>
          <t xml:space="preserve"> </t>
        </is>
      </c>
      <c r="D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row>
    <row r="104">
      <c r="A104" s="4" t="inlineStr">
        <is>
          <t>Investment securities</t>
        </is>
      </c>
      <c r="B104" s="7" t="n">
        <v>0</v>
      </c>
      <c r="C104" s="7" t="n">
        <v>0</v>
      </c>
      <c r="D104" s="4" t="inlineStr">
        <is>
          <t xml:space="preserve"> </t>
        </is>
      </c>
    </row>
    <row r="105">
      <c r="A105" s="4" t="inlineStr">
        <is>
          <t>Fair Value, Inputs, Level 3 | Recurring | Variable Interest Entity, Primary Beneficiary | Debt Securities</t>
        </is>
      </c>
      <c r="B105" s="4" t="inlineStr">
        <is>
          <t xml:space="preserve"> </t>
        </is>
      </c>
      <c r="C105" s="4" t="inlineStr">
        <is>
          <t xml:space="preserve"> </t>
        </is>
      </c>
      <c r="D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row>
    <row r="107">
      <c r="A107" s="4" t="inlineStr">
        <is>
          <t>Investment securities</t>
        </is>
      </c>
      <c r="B107" s="7" t="n">
        <v>6073</v>
      </c>
      <c r="C107" s="7" t="n">
        <v>4270</v>
      </c>
      <c r="D107" s="4" t="inlineStr">
        <is>
          <t xml:space="preserve"> </t>
        </is>
      </c>
    </row>
    <row r="108">
      <c r="A108" s="4" t="inlineStr">
        <is>
          <t>Investment-related Liabilities</t>
        </is>
      </c>
      <c r="B108" s="7" t="n">
        <v>0</v>
      </c>
      <c r="C108" s="7" t="n">
        <v>0</v>
      </c>
      <c r="D108" s="4" t="inlineStr">
        <is>
          <t xml:space="preserve"> </t>
        </is>
      </c>
    </row>
    <row r="109">
      <c r="A109" s="4" t="inlineStr">
        <is>
          <t>Fair Value, Inputs, Level 3 | Recurring | Variable Interest Entity, Primary Beneficiary | Derivative</t>
        </is>
      </c>
      <c r="B109" s="4" t="inlineStr">
        <is>
          <t xml:space="preserve"> </t>
        </is>
      </c>
      <c r="C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row>
    <row r="111">
      <c r="A111" s="4" t="inlineStr">
        <is>
          <t>Investment securities</t>
        </is>
      </c>
      <c r="B111" s="7" t="n">
        <v>0</v>
      </c>
      <c r="C111" s="7" t="n">
        <v>0</v>
      </c>
      <c r="D111" s="4" t="inlineStr">
        <is>
          <t xml:space="preserve"> </t>
        </is>
      </c>
    </row>
    <row r="112">
      <c r="A112" s="4" t="inlineStr">
        <is>
          <t>Investment-related Liabilities</t>
        </is>
      </c>
      <c r="B112" s="7" t="n">
        <v>0</v>
      </c>
      <c r="C112" s="7" t="n">
        <v>0</v>
      </c>
      <c r="D112" s="4" t="inlineStr">
        <is>
          <t xml:space="preserve"> </t>
        </is>
      </c>
    </row>
    <row r="113">
      <c r="A113" s="4" t="inlineStr">
        <is>
          <t>Fair Value, Inputs, Level 3 | Recurring | Variable Interest Entity, Primary Beneficiary | Short-Term Investments</t>
        </is>
      </c>
      <c r="B113" s="4" t="inlineStr">
        <is>
          <t xml:space="preserve"> </t>
        </is>
      </c>
      <c r="C113" s="4" t="inlineStr">
        <is>
          <t xml:space="preserve"> </t>
        </is>
      </c>
      <c r="D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row>
    <row r="115">
      <c r="A115" s="4" t="inlineStr">
        <is>
          <t>Investment securities</t>
        </is>
      </c>
      <c r="B115" s="8" t="n">
        <v>0</v>
      </c>
      <c r="C115" s="8" t="n">
        <v>0</v>
      </c>
      <c r="D11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Holdings - Narrative (Details) - USD ($) $ in Thousands</t>
        </is>
      </c>
      <c r="B1" s="2" t="inlineStr">
        <is>
          <t>12 Months Ended</t>
        </is>
      </c>
    </row>
    <row r="2">
      <c r="B2" s="2" t="inlineStr">
        <is>
          <t>Dec. 31, 2023</t>
        </is>
      </c>
      <c r="C2" s="2" t="inlineStr">
        <is>
          <t>Dec. 31, 2022</t>
        </is>
      </c>
      <c r="D2" s="2" t="inlineStr">
        <is>
          <t>Dec. 31, 2021</t>
        </is>
      </c>
    </row>
    <row r="3">
      <c r="A3" s="3" t="inlineStr">
        <is>
          <t>Noncontrolling Interest [Line Items]</t>
        </is>
      </c>
      <c r="B3" s="4" t="inlineStr">
        <is>
          <t xml:space="preserve"> </t>
        </is>
      </c>
      <c r="C3" s="4" t="inlineStr">
        <is>
          <t xml:space="preserve"> </t>
        </is>
      </c>
      <c r="D3" s="4" t="inlineStr">
        <is>
          <t xml:space="preserve"> </t>
        </is>
      </c>
    </row>
    <row r="4">
      <c r="A4" s="4" t="inlineStr">
        <is>
          <t>Shares issued during period (in shares)</t>
        </is>
      </c>
      <c r="B4" s="7" t="n">
        <v>100043</v>
      </c>
      <c r="C4" s="7" t="n">
        <v>1060</v>
      </c>
      <c r="D4" s="7" t="n">
        <v>1074</v>
      </c>
    </row>
    <row r="5">
      <c r="A5" s="4" t="inlineStr">
        <is>
          <t>Cumulative impact of changes in ownership of Artisan Partners Holdings LP, net of tax</t>
        </is>
      </c>
      <c r="B5" s="8" t="n">
        <v>0</v>
      </c>
      <c r="C5" s="8" t="n">
        <v>0</v>
      </c>
      <c r="D5" s="4" t="inlineStr">
        <is>
          <t xml:space="preserve"> </t>
        </is>
      </c>
    </row>
    <row r="6">
      <c r="A6" s="4" t="inlineStr">
        <is>
          <t>Deferred Tax Assets | Additional Paid-in Capital</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Cumulative impact of changes in ownership of Artisan Partners Holdings LP, net of tax</t>
        </is>
      </c>
      <c r="B8" s="8" t="n">
        <v>-200</v>
      </c>
      <c r="C8" s="8" t="n">
        <v>-600</v>
      </c>
      <c r="D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ncontrolling Interest - Holdings - Result of Increased Equity Ownership Interest in Holding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Cumulative impact of changes in ownership</t>
        </is>
      </c>
      <c r="B4" s="8" t="n">
        <v>0</v>
      </c>
      <c r="C4" s="8" t="n">
        <v>0</v>
      </c>
      <c r="D4" s="4" t="inlineStr">
        <is>
          <t xml:space="preserve"> </t>
        </is>
      </c>
      <c r="E4" s="4" t="inlineStr">
        <is>
          <t xml:space="preserve"> </t>
        </is>
      </c>
    </row>
    <row r="5">
      <c r="A5" s="4" t="inlineStr">
        <is>
          <t>Stock Issued During Period, Shares, New Issues</t>
        </is>
      </c>
      <c r="B5" s="7" t="n">
        <v>-100043</v>
      </c>
      <c r="C5" s="7" t="n">
        <v>-1060</v>
      </c>
      <c r="D5" s="7" t="n">
        <v>-1074</v>
      </c>
      <c r="E5" s="4" t="inlineStr">
        <is>
          <t xml:space="preserve"> </t>
        </is>
      </c>
    </row>
    <row r="6">
      <c r="A6" s="4" t="inlineStr">
        <is>
          <t>Share-based Payment Arrangement, Shares Withheld for Tax Withholding Obligation</t>
        </is>
      </c>
      <c r="B6" s="7" t="n">
        <v>187287</v>
      </c>
      <c r="C6" s="7" t="n">
        <v>198774</v>
      </c>
      <c r="D6" s="7" t="n">
        <v>177960</v>
      </c>
      <c r="E6" s="4" t="inlineStr">
        <is>
          <t xml:space="preserve"> </t>
        </is>
      </c>
    </row>
    <row r="7">
      <c r="A7" s="4" t="inlineStr">
        <is>
          <t>Artisan Partners Holdings LP</t>
        </is>
      </c>
      <c r="B7" s="4" t="inlineStr">
        <is>
          <t xml:space="preserve"> </t>
        </is>
      </c>
      <c r="C7" s="4" t="inlineStr">
        <is>
          <t xml:space="preserve"> </t>
        </is>
      </c>
      <c r="D7" s="4" t="inlineStr">
        <is>
          <t xml:space="preserve"> </t>
        </is>
      </c>
      <c r="E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row>
    <row r="9">
      <c r="A9" s="4" t="inlineStr">
        <is>
          <t>APAM economic interest in Artisan Partners Holdings LP (as a percent)</t>
        </is>
      </c>
      <c r="B9" s="9" t="n">
        <v>0.86</v>
      </c>
      <c r="C9" s="4" t="inlineStr">
        <is>
          <t xml:space="preserve"> </t>
        </is>
      </c>
      <c r="D9" s="4" t="inlineStr">
        <is>
          <t xml:space="preserve"> </t>
        </is>
      </c>
      <c r="E9" s="4" t="inlineStr">
        <is>
          <t xml:space="preserve"> </t>
        </is>
      </c>
    </row>
    <row r="10">
      <c r="A10" s="4" t="inlineStr">
        <is>
          <t>General Partnership Units</t>
        </is>
      </c>
      <c r="B10" s="4" t="inlineStr">
        <is>
          <t xml:space="preserve"> </t>
        </is>
      </c>
      <c r="C10" s="4" t="inlineStr">
        <is>
          <t xml:space="preserve"> </t>
        </is>
      </c>
      <c r="D10" s="4" t="inlineStr">
        <is>
          <t xml:space="preserve"> </t>
        </is>
      </c>
      <c r="E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row>
    <row r="12">
      <c r="A12" s="4" t="inlineStr">
        <is>
          <t>Capital Units, Outstanding</t>
        </is>
      </c>
      <c r="B12" s="7" t="n">
        <v>68554078</v>
      </c>
      <c r="C12" s="7" t="n">
        <v>67982025</v>
      </c>
      <c r="D12" s="7" t="n">
        <v>66699872</v>
      </c>
      <c r="E12" s="7" t="n">
        <v>63131007</v>
      </c>
    </row>
    <row r="13">
      <c r="A13" s="4" t="inlineStr">
        <is>
          <t>Shares repurchased and retired during the period (shares)</t>
        </is>
      </c>
      <c r="B13" s="4" t="inlineStr">
        <is>
          <t xml:space="preserve"> </t>
        </is>
      </c>
      <c r="C13" s="7" t="n">
        <v>-18671</v>
      </c>
      <c r="D13" s="7" t="n">
        <v>-100404</v>
      </c>
      <c r="E13" s="4" t="inlineStr">
        <is>
          <t xml:space="preserve"> </t>
        </is>
      </c>
    </row>
    <row r="14">
      <c r="A14" s="4" t="inlineStr">
        <is>
          <t>Stock Issued During Period, Shares, Conversion of Units</t>
        </is>
      </c>
      <c r="B14" s="4" t="inlineStr">
        <is>
          <t xml:space="preserve"> </t>
        </is>
      </c>
      <c r="C14" s="7" t="n">
        <v>-711166</v>
      </c>
      <c r="D14" s="7" t="n">
        <v>-2142292</v>
      </c>
      <c r="E14" s="4" t="inlineStr">
        <is>
          <t xml:space="preserve"> </t>
        </is>
      </c>
    </row>
    <row r="15">
      <c r="A15" s="4" t="inlineStr">
        <is>
          <t>Limited Partnership Units</t>
        </is>
      </c>
      <c r="B15" s="4" t="inlineStr">
        <is>
          <t xml:space="preserve"> </t>
        </is>
      </c>
      <c r="C15" s="4" t="inlineStr">
        <is>
          <t xml:space="preserve"> </t>
        </is>
      </c>
      <c r="D15" s="4" t="inlineStr">
        <is>
          <t xml:space="preserve"> </t>
        </is>
      </c>
      <c r="E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row>
    <row r="17">
      <c r="A17" s="4" t="inlineStr">
        <is>
          <t>Capital Units, Outstanding</t>
        </is>
      </c>
      <c r="B17" s="7" t="n">
        <v>11460686</v>
      </c>
      <c r="C17" s="7" t="n">
        <v>11624031</v>
      </c>
      <c r="D17" s="7" t="n">
        <v>12335197</v>
      </c>
      <c r="E17" s="7" t="n">
        <v>15441103</v>
      </c>
    </row>
    <row r="18">
      <c r="A18" s="4" t="inlineStr">
        <is>
          <t>Shares repurchased and retired during the period (shares)</t>
        </is>
      </c>
      <c r="B18" s="7" t="n">
        <v>0</v>
      </c>
      <c r="C18" s="7" t="n">
        <v>0</v>
      </c>
      <c r="D18" s="7" t="n">
        <v>0</v>
      </c>
      <c r="E18" s="4" t="inlineStr">
        <is>
          <t xml:space="preserve"> </t>
        </is>
      </c>
    </row>
    <row r="19">
      <c r="A19" s="4" t="inlineStr">
        <is>
          <t>Stock Issued During Period, Shares, Conversion of Units</t>
        </is>
      </c>
      <c r="B19" s="7" t="n">
        <v>-163345</v>
      </c>
      <c r="C19" s="7" t="n">
        <v>-711166</v>
      </c>
      <c r="D19" s="7" t="n">
        <v>-2142292</v>
      </c>
      <c r="E19" s="4" t="inlineStr">
        <is>
          <t xml:space="preserve"> </t>
        </is>
      </c>
    </row>
    <row r="20">
      <c r="A20" s="4" t="inlineStr">
        <is>
          <t>Capital Units</t>
        </is>
      </c>
      <c r="B20" s="4" t="inlineStr">
        <is>
          <t xml:space="preserve"> </t>
        </is>
      </c>
      <c r="C20" s="4" t="inlineStr">
        <is>
          <t xml:space="preserve"> </t>
        </is>
      </c>
      <c r="D20" s="4" t="inlineStr">
        <is>
          <t xml:space="preserve"> </t>
        </is>
      </c>
      <c r="E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row>
    <row r="22">
      <c r="A22" s="4" t="inlineStr">
        <is>
          <t>Units of Partnership Interest, Amount</t>
        </is>
      </c>
      <c r="B22" s="7" t="n">
        <v>80014764</v>
      </c>
      <c r="C22" s="7" t="n">
        <v>79606056</v>
      </c>
      <c r="D22" s="7" t="n">
        <v>79035069</v>
      </c>
      <c r="E22" s="7" t="n">
        <v>78572110</v>
      </c>
    </row>
    <row r="23">
      <c r="A23" s="4" t="inlineStr">
        <is>
          <t>Shares repurchased and retired during the period (shares)</t>
        </is>
      </c>
      <c r="B23" s="7" t="n">
        <v>-19750</v>
      </c>
      <c r="C23" s="7" t="n">
        <v>-18671</v>
      </c>
      <c r="D23" s="7" t="n">
        <v>-100404</v>
      </c>
      <c r="E23" s="4" t="inlineStr">
        <is>
          <t xml:space="preserve"> </t>
        </is>
      </c>
    </row>
    <row r="24">
      <c r="A24" s="4" t="inlineStr">
        <is>
          <t>Stock Issued During Period, Shares, Conversion of Units</t>
        </is>
      </c>
      <c r="B24" s="7" t="n">
        <v>0</v>
      </c>
      <c r="C24" s="7" t="n">
        <v>0</v>
      </c>
      <c r="D24" s="7" t="n">
        <v>0</v>
      </c>
      <c r="E24" s="4" t="inlineStr">
        <is>
          <t xml:space="preserve"> </t>
        </is>
      </c>
    </row>
    <row r="25">
      <c r="A25" s="4" t="inlineStr">
        <is>
          <t>Noncontrolling Interest, Increase (Decrease) Ownership Interest, Exchange of Units, Percent</t>
        </is>
      </c>
      <c r="B25" s="9" t="n">
        <v>0</v>
      </c>
      <c r="C25" s="9" t="n">
        <v>0.01</v>
      </c>
      <c r="D25" s="9" t="n">
        <v>0.02</v>
      </c>
      <c r="E25" s="4" t="inlineStr">
        <is>
          <t xml:space="preserve"> </t>
        </is>
      </c>
    </row>
    <row r="26">
      <c r="A26" s="4" t="inlineStr">
        <is>
          <t>Capital Units | Artisan Partners Holdings LP</t>
        </is>
      </c>
      <c r="B26" s="4" t="inlineStr">
        <is>
          <t xml:space="preserve"> </t>
        </is>
      </c>
      <c r="C26" s="4" t="inlineStr">
        <is>
          <t xml:space="preserve"> </t>
        </is>
      </c>
      <c r="D26" s="4" t="inlineStr">
        <is>
          <t xml:space="preserve"> </t>
        </is>
      </c>
      <c r="E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row>
    <row r="28">
      <c r="A28" s="4" t="inlineStr">
        <is>
          <t>APAM economic interest in Artisan Partners Holdings LP (as a percent)</t>
        </is>
      </c>
      <c r="B28" s="9" t="n">
        <v>0.86</v>
      </c>
      <c r="C28" s="9" t="n">
        <v>0.85</v>
      </c>
      <c r="D28" s="9" t="n">
        <v>0.84</v>
      </c>
      <c r="E28" s="9" t="n">
        <v>0.8</v>
      </c>
    </row>
    <row r="29">
      <c r="A29" s="4" t="inlineStr">
        <is>
          <t>Class A Common Stock</t>
        </is>
      </c>
      <c r="B29" s="4" t="inlineStr">
        <is>
          <t xml:space="preserve"> </t>
        </is>
      </c>
      <c r="C29" s="4" t="inlineStr">
        <is>
          <t xml:space="preserve"> </t>
        </is>
      </c>
      <c r="D29" s="4" t="inlineStr">
        <is>
          <t xml:space="preserve"> </t>
        </is>
      </c>
      <c r="E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row>
    <row r="31">
      <c r="A31" s="4" t="inlineStr">
        <is>
          <t>Stock Issued During Period, Shares, New Issues</t>
        </is>
      </c>
      <c r="B31" s="7" t="n">
        <v>-100043</v>
      </c>
      <c r="C31" s="7" t="n">
        <v>-1060</v>
      </c>
      <c r="D31" s="7" t="n">
        <v>-1074</v>
      </c>
      <c r="E31" s="4" t="inlineStr">
        <is>
          <t xml:space="preserve"> </t>
        </is>
      </c>
    </row>
    <row r="32">
      <c r="A32" s="4" t="inlineStr">
        <is>
          <t>Shares repurchased and retired during the period (shares)</t>
        </is>
      </c>
      <c r="B32" s="7" t="n">
        <v>-19750</v>
      </c>
      <c r="C32" s="4" t="inlineStr">
        <is>
          <t xml:space="preserve"> </t>
        </is>
      </c>
      <c r="D32" s="4" t="inlineStr">
        <is>
          <t xml:space="preserve"> </t>
        </is>
      </c>
      <c r="E32" s="4" t="inlineStr">
        <is>
          <t xml:space="preserve"> </t>
        </is>
      </c>
    </row>
    <row r="33">
      <c r="A33" s="4" t="inlineStr">
        <is>
          <t>Stock Issued During Period, Shares, Conversion of Units</t>
        </is>
      </c>
      <c r="B33" s="7" t="n">
        <v>-163345</v>
      </c>
      <c r="C33" s="4" t="inlineStr">
        <is>
          <t xml:space="preserve"> </t>
        </is>
      </c>
      <c r="D33" s="4" t="inlineStr">
        <is>
          <t xml:space="preserve"> </t>
        </is>
      </c>
      <c r="E33" s="4" t="inlineStr">
        <is>
          <t xml:space="preserve"> </t>
        </is>
      </c>
    </row>
    <row r="34">
      <c r="A34" s="4" t="inlineStr">
        <is>
          <t>Share-based Payment Arrangement, Shares Withheld for Tax Withholding Obligation</t>
        </is>
      </c>
      <c r="B34" s="7" t="n">
        <v>187287</v>
      </c>
      <c r="C34" s="7" t="n">
        <v>198774</v>
      </c>
      <c r="D34" s="7" t="n">
        <v>177960</v>
      </c>
      <c r="E34" s="4" t="inlineStr">
        <is>
          <t xml:space="preserve"> </t>
        </is>
      </c>
    </row>
    <row r="35">
      <c r="A35" s="4" t="inlineStr">
        <is>
          <t>Unvested restricted share-based awards</t>
        </is>
      </c>
      <c r="B35" s="4" t="inlineStr">
        <is>
          <t xml:space="preserve"> </t>
        </is>
      </c>
      <c r="C35" s="4" t="inlineStr">
        <is>
          <t xml:space="preserve"> </t>
        </is>
      </c>
      <c r="D35" s="4" t="inlineStr">
        <is>
          <t xml:space="preserve"> </t>
        </is>
      </c>
      <c r="E35" s="4" t="inlineStr">
        <is>
          <t xml:space="preserve"> </t>
        </is>
      </c>
    </row>
    <row r="36">
      <c r="A36" s="3" t="inlineStr">
        <is>
          <t>Noncontrolling Interest [Line Items]</t>
        </is>
      </c>
      <c r="B36" s="4" t="inlineStr">
        <is>
          <t xml:space="preserve"> </t>
        </is>
      </c>
      <c r="C36" s="4" t="inlineStr">
        <is>
          <t xml:space="preserve"> </t>
        </is>
      </c>
      <c r="D36" s="4" t="inlineStr">
        <is>
          <t xml:space="preserve"> </t>
        </is>
      </c>
      <c r="E36" s="4" t="inlineStr">
        <is>
          <t xml:space="preserve"> </t>
        </is>
      </c>
    </row>
    <row r="37">
      <c r="A37" s="4" t="inlineStr">
        <is>
          <t>Stock Issued During Period, Shares, New Issues</t>
        </is>
      </c>
      <c r="B37" s="7" t="n">
        <v>-515702</v>
      </c>
      <c r="C37" s="7" t="n">
        <v>-787372</v>
      </c>
      <c r="D37" s="7" t="n">
        <v>-740249</v>
      </c>
      <c r="E37" s="4" t="inlineStr">
        <is>
          <t xml:space="preserve"> </t>
        </is>
      </c>
    </row>
    <row r="38">
      <c r="A38" s="4" t="inlineStr">
        <is>
          <t>Unvested restricted share-based awards | General Partnership Units</t>
        </is>
      </c>
      <c r="B38" s="4" t="inlineStr">
        <is>
          <t xml:space="preserve"> </t>
        </is>
      </c>
      <c r="C38" s="4" t="inlineStr">
        <is>
          <t xml:space="preserve"> </t>
        </is>
      </c>
      <c r="D38" s="4" t="inlineStr">
        <is>
          <t xml:space="preserve"> </t>
        </is>
      </c>
      <c r="E38" s="4" t="inlineStr">
        <is>
          <t xml:space="preserve"> </t>
        </is>
      </c>
    </row>
    <row r="39">
      <c r="A39" s="3" t="inlineStr">
        <is>
          <t>Noncontrolling Interest [Line Items]</t>
        </is>
      </c>
      <c r="B39" s="4" t="inlineStr">
        <is>
          <t xml:space="preserve"> </t>
        </is>
      </c>
      <c r="C39" s="4" t="inlineStr">
        <is>
          <t xml:space="preserve"> </t>
        </is>
      </c>
      <c r="D39" s="4" t="inlineStr">
        <is>
          <t xml:space="preserve"> </t>
        </is>
      </c>
      <c r="E39" s="4" t="inlineStr">
        <is>
          <t xml:space="preserve"> </t>
        </is>
      </c>
    </row>
    <row r="40">
      <c r="A40" s="4" t="inlineStr">
        <is>
          <t>Stock Issued During Period, Shares, New Issues</t>
        </is>
      </c>
      <c r="B40" s="7" t="n">
        <v>-328415</v>
      </c>
      <c r="C40" s="7" t="n">
        <v>-588598</v>
      </c>
      <c r="D40" s="7" t="n">
        <v>-562289</v>
      </c>
      <c r="E40" s="4" t="inlineStr">
        <is>
          <t xml:space="preserve"> </t>
        </is>
      </c>
    </row>
    <row r="41">
      <c r="A41" s="4" t="inlineStr">
        <is>
          <t>Unvested restricted share-based awards | Limited Partnership Units</t>
        </is>
      </c>
      <c r="B41" s="4" t="inlineStr">
        <is>
          <t xml:space="preserve"> </t>
        </is>
      </c>
      <c r="C41" s="4" t="inlineStr">
        <is>
          <t xml:space="preserve"> </t>
        </is>
      </c>
      <c r="D41" s="4" t="inlineStr">
        <is>
          <t xml:space="preserve"> </t>
        </is>
      </c>
      <c r="E41" s="4" t="inlineStr">
        <is>
          <t xml:space="preserve"> </t>
        </is>
      </c>
    </row>
    <row r="42">
      <c r="A42" s="3" t="inlineStr">
        <is>
          <t>Noncontrolling Interest [Line Items]</t>
        </is>
      </c>
      <c r="B42" s="4" t="inlineStr">
        <is>
          <t xml:space="preserve"> </t>
        </is>
      </c>
      <c r="C42" s="4" t="inlineStr">
        <is>
          <t xml:space="preserve"> </t>
        </is>
      </c>
      <c r="D42" s="4" t="inlineStr">
        <is>
          <t xml:space="preserve"> </t>
        </is>
      </c>
      <c r="E42" s="4" t="inlineStr">
        <is>
          <t xml:space="preserve"> </t>
        </is>
      </c>
    </row>
    <row r="43">
      <c r="A43" s="4" t="inlineStr">
        <is>
          <t>Stock Issued During Period, Shares, New Issues</t>
        </is>
      </c>
      <c r="B43" s="7" t="n">
        <v>0</v>
      </c>
      <c r="C43" s="7" t="n">
        <v>0</v>
      </c>
      <c r="D43" s="7" t="n">
        <v>0</v>
      </c>
      <c r="E43" s="4" t="inlineStr">
        <is>
          <t xml:space="preserve"> </t>
        </is>
      </c>
    </row>
    <row r="44">
      <c r="A44" s="4" t="inlineStr">
        <is>
          <t>Unvested restricted share-based awards | Capital Units</t>
        </is>
      </c>
      <c r="B44" s="4" t="inlineStr">
        <is>
          <t xml:space="preserve"> </t>
        </is>
      </c>
      <c r="C44" s="4" t="inlineStr">
        <is>
          <t xml:space="preserve"> </t>
        </is>
      </c>
      <c r="D44" s="4" t="inlineStr">
        <is>
          <t xml:space="preserve"> </t>
        </is>
      </c>
      <c r="E44" s="4" t="inlineStr">
        <is>
          <t xml:space="preserve"> </t>
        </is>
      </c>
    </row>
    <row r="45">
      <c r="A45" s="3" t="inlineStr">
        <is>
          <t>Noncontrolling Interest [Line Items]</t>
        </is>
      </c>
      <c r="B45" s="4" t="inlineStr">
        <is>
          <t xml:space="preserve"> </t>
        </is>
      </c>
      <c r="C45" s="4" t="inlineStr">
        <is>
          <t xml:space="preserve"> </t>
        </is>
      </c>
      <c r="D45" s="4" t="inlineStr">
        <is>
          <t xml:space="preserve"> </t>
        </is>
      </c>
      <c r="E45" s="4" t="inlineStr">
        <is>
          <t xml:space="preserve"> </t>
        </is>
      </c>
    </row>
    <row r="46">
      <c r="A46" s="4" t="inlineStr">
        <is>
          <t>Stock Issued During Period, Shares, New Issues</t>
        </is>
      </c>
      <c r="B46" s="7" t="n">
        <v>-328415</v>
      </c>
      <c r="C46" s="7" t="n">
        <v>-588598</v>
      </c>
      <c r="D46" s="7" t="n">
        <v>-562289</v>
      </c>
      <c r="E46" s="4" t="inlineStr">
        <is>
          <t xml:space="preserve"> </t>
        </is>
      </c>
    </row>
    <row r="47">
      <c r="A47" s="4" t="inlineStr">
        <is>
          <t>Change in APAM Economic Ownership Interest in Artisan Partners Holdings LP (as a percent)</t>
        </is>
      </c>
      <c r="B47" s="9" t="n">
        <v>0.01</v>
      </c>
      <c r="C47" s="9" t="n">
        <v>0</v>
      </c>
      <c r="D47" s="9" t="n">
        <v>0.01</v>
      </c>
      <c r="E47" s="4" t="inlineStr">
        <is>
          <t xml:space="preserve"> </t>
        </is>
      </c>
    </row>
    <row r="48">
      <c r="A48" s="4" t="inlineStr">
        <is>
          <t>Unvested restricted share-based awards | Class A Common Stock</t>
        </is>
      </c>
      <c r="B48" s="4" t="inlineStr">
        <is>
          <t xml:space="preserve"> </t>
        </is>
      </c>
      <c r="C48" s="4" t="inlineStr">
        <is>
          <t xml:space="preserve"> </t>
        </is>
      </c>
      <c r="D48" s="4" t="inlineStr">
        <is>
          <t xml:space="preserve"> </t>
        </is>
      </c>
      <c r="E48" s="4" t="inlineStr">
        <is>
          <t xml:space="preserve"> </t>
        </is>
      </c>
    </row>
    <row r="49">
      <c r="A49" s="3" t="inlineStr">
        <is>
          <t>Noncontrolling Interest [Line Items]</t>
        </is>
      </c>
      <c r="B49" s="4" t="inlineStr">
        <is>
          <t xml:space="preserve"> </t>
        </is>
      </c>
      <c r="C49" s="4" t="inlineStr">
        <is>
          <t xml:space="preserve"> </t>
        </is>
      </c>
      <c r="D49" s="4" t="inlineStr">
        <is>
          <t xml:space="preserve"> </t>
        </is>
      </c>
      <c r="E49" s="4" t="inlineStr">
        <is>
          <t xml:space="preserve"> </t>
        </is>
      </c>
    </row>
    <row r="50">
      <c r="A50" s="4" t="inlineStr">
        <is>
          <t>Stock Issued During Period, Shares, New Issues</t>
        </is>
      </c>
      <c r="B50" s="7" t="n">
        <v>-515702</v>
      </c>
      <c r="C50" s="7" t="n">
        <v>-787372</v>
      </c>
      <c r="D50" s="7" t="n">
        <v>-740249</v>
      </c>
      <c r="E50" s="4" t="inlineStr">
        <is>
          <t xml:space="preserve"> </t>
        </is>
      </c>
    </row>
    <row r="51">
      <c r="A51" s="4" t="inlineStr">
        <is>
          <t>Capital Units</t>
        </is>
      </c>
      <c r="B51" s="4" t="inlineStr">
        <is>
          <t xml:space="preserve"> </t>
        </is>
      </c>
      <c r="C51" s="4" t="inlineStr">
        <is>
          <t xml:space="preserve"> </t>
        </is>
      </c>
      <c r="D51" s="4" t="inlineStr">
        <is>
          <t xml:space="preserve"> </t>
        </is>
      </c>
      <c r="E51" s="4" t="inlineStr">
        <is>
          <t xml:space="preserve"> </t>
        </is>
      </c>
    </row>
    <row r="52">
      <c r="A52" s="3" t="inlineStr">
        <is>
          <t>Noncontrolling Interest [Line Items]</t>
        </is>
      </c>
      <c r="B52" s="4" t="inlineStr">
        <is>
          <t xml:space="preserve"> </t>
        </is>
      </c>
      <c r="C52" s="4" t="inlineStr">
        <is>
          <t xml:space="preserve"> </t>
        </is>
      </c>
      <c r="D52" s="4" t="inlineStr">
        <is>
          <t xml:space="preserve"> </t>
        </is>
      </c>
      <c r="E52" s="4" t="inlineStr">
        <is>
          <t xml:space="preserve"> </t>
        </is>
      </c>
    </row>
    <row r="53">
      <c r="A53" s="4" t="inlineStr">
        <is>
          <t>Change in APAM Economic Ownership Interest in Artisan Partners Holdings LP (as a percent)</t>
        </is>
      </c>
      <c r="B53" s="9" t="n">
        <v>0</v>
      </c>
      <c r="C53" s="9" t="n">
        <v>0</v>
      </c>
      <c r="D53" s="9" t="n">
        <v>0</v>
      </c>
      <c r="E53" s="4" t="inlineStr">
        <is>
          <t xml:space="preserve"> </t>
        </is>
      </c>
    </row>
    <row r="54">
      <c r="A54" s="4" t="inlineStr">
        <is>
          <t>Follow On Offering | General Partnership Units</t>
        </is>
      </c>
      <c r="B54" s="4" t="inlineStr">
        <is>
          <t xml:space="preserve"> </t>
        </is>
      </c>
      <c r="C54" s="4" t="inlineStr">
        <is>
          <t xml:space="preserve"> </t>
        </is>
      </c>
      <c r="D54" s="4" t="inlineStr">
        <is>
          <t xml:space="preserve"> </t>
        </is>
      </c>
      <c r="E54" s="4" t="inlineStr">
        <is>
          <t xml:space="preserve"> </t>
        </is>
      </c>
    </row>
    <row r="55">
      <c r="A55" s="3" t="inlineStr">
        <is>
          <t>Noncontrolling Interest [Line Items]</t>
        </is>
      </c>
      <c r="B55" s="4" t="inlineStr">
        <is>
          <t xml:space="preserve"> </t>
        </is>
      </c>
      <c r="C55" s="4" t="inlineStr">
        <is>
          <t xml:space="preserve"> </t>
        </is>
      </c>
      <c r="D55" s="4" t="inlineStr">
        <is>
          <t xml:space="preserve"> </t>
        </is>
      </c>
      <c r="E55" s="4" t="inlineStr">
        <is>
          <t xml:space="preserve"> </t>
        </is>
      </c>
    </row>
    <row r="56">
      <c r="A56" s="4" t="inlineStr">
        <is>
          <t>Stock Issued During Period, Shares, New Issues</t>
        </is>
      </c>
      <c r="B56" s="4" t="inlineStr">
        <is>
          <t xml:space="preserve"> </t>
        </is>
      </c>
      <c r="C56" s="4" t="inlineStr">
        <is>
          <t xml:space="preserve"> </t>
        </is>
      </c>
      <c r="D56" s="7" t="n">
        <v>-963614</v>
      </c>
      <c r="E56" s="4" t="inlineStr">
        <is>
          <t xml:space="preserve"> </t>
        </is>
      </c>
    </row>
    <row r="57">
      <c r="A57" s="4" t="inlineStr">
        <is>
          <t>Follow On Offering | Limited Partnership Units</t>
        </is>
      </c>
      <c r="B57" s="4" t="inlineStr">
        <is>
          <t xml:space="preserve"> </t>
        </is>
      </c>
      <c r="C57" s="4" t="inlineStr">
        <is>
          <t xml:space="preserve"> </t>
        </is>
      </c>
      <c r="D57" s="4" t="inlineStr">
        <is>
          <t xml:space="preserve"> </t>
        </is>
      </c>
      <c r="E57" s="4" t="inlineStr">
        <is>
          <t xml:space="preserve"> </t>
        </is>
      </c>
    </row>
    <row r="58">
      <c r="A58" s="3" t="inlineStr">
        <is>
          <t>Noncontrolling Interest [Line Items]</t>
        </is>
      </c>
      <c r="B58" s="4" t="inlineStr">
        <is>
          <t xml:space="preserve"> </t>
        </is>
      </c>
      <c r="C58" s="4" t="inlineStr">
        <is>
          <t xml:space="preserve"> </t>
        </is>
      </c>
      <c r="D58" s="4" t="inlineStr">
        <is>
          <t xml:space="preserve"> </t>
        </is>
      </c>
      <c r="E58" s="4" t="inlineStr">
        <is>
          <t xml:space="preserve"> </t>
        </is>
      </c>
    </row>
    <row r="59">
      <c r="A59" s="4" t="inlineStr">
        <is>
          <t>Shares repurchased and retired during the period (shares)</t>
        </is>
      </c>
      <c r="B59" s="4" t="inlineStr">
        <is>
          <t xml:space="preserve"> </t>
        </is>
      </c>
      <c r="C59" s="4" t="inlineStr">
        <is>
          <t xml:space="preserve"> </t>
        </is>
      </c>
      <c r="D59" s="7" t="n">
        <v>-963614</v>
      </c>
      <c r="E59" s="4" t="inlineStr">
        <is>
          <t xml:space="preserve"> </t>
        </is>
      </c>
    </row>
    <row r="60">
      <c r="A60" s="4" t="inlineStr">
        <is>
          <t>Capital Units | Unvested restricted share-based awards</t>
        </is>
      </c>
      <c r="B60" s="4" t="inlineStr">
        <is>
          <t xml:space="preserve"> </t>
        </is>
      </c>
      <c r="C60" s="4" t="inlineStr">
        <is>
          <t xml:space="preserve"> </t>
        </is>
      </c>
      <c r="D60" s="4" t="inlineStr">
        <is>
          <t xml:space="preserve"> </t>
        </is>
      </c>
      <c r="E60" s="4" t="inlineStr">
        <is>
          <t xml:space="preserve"> </t>
        </is>
      </c>
    </row>
    <row r="61">
      <c r="A61" s="3" t="inlineStr">
        <is>
          <t>Noncontrolling Interest [Line Items]</t>
        </is>
      </c>
      <c r="B61" s="4" t="inlineStr">
        <is>
          <t xml:space="preserve"> </t>
        </is>
      </c>
      <c r="C61" s="4" t="inlineStr">
        <is>
          <t xml:space="preserve"> </t>
        </is>
      </c>
      <c r="D61" s="4" t="inlineStr">
        <is>
          <t xml:space="preserve"> </t>
        </is>
      </c>
      <c r="E61" s="4" t="inlineStr">
        <is>
          <t xml:space="preserve"> </t>
        </is>
      </c>
    </row>
    <row r="62">
      <c r="A62" s="4" t="inlineStr">
        <is>
          <t>Change in APAM Economic Ownership Interest in Artisan Partners Holdings LP (as a percent)</t>
        </is>
      </c>
      <c r="B62" s="9" t="n">
        <v>0</v>
      </c>
      <c r="C62" s="9" t="n">
        <v>0</v>
      </c>
      <c r="D62" s="9" t="n">
        <v>0</v>
      </c>
      <c r="E62" s="4" t="inlineStr">
        <is>
          <t xml:space="preserve"> </t>
        </is>
      </c>
    </row>
    <row r="63">
      <c r="A63" s="4" t="inlineStr">
        <is>
          <t>Capital Units | Follow On Offering</t>
        </is>
      </c>
      <c r="B63" s="4" t="inlineStr">
        <is>
          <t xml:space="preserve"> </t>
        </is>
      </c>
      <c r="C63" s="4" t="inlineStr">
        <is>
          <t xml:space="preserve"> </t>
        </is>
      </c>
      <c r="D63" s="4" t="inlineStr">
        <is>
          <t xml:space="preserve"> </t>
        </is>
      </c>
      <c r="E63" s="4" t="inlineStr">
        <is>
          <t xml:space="preserve"> </t>
        </is>
      </c>
    </row>
    <row r="64">
      <c r="A64" s="3" t="inlineStr">
        <is>
          <t>Noncontrolling Interest [Line Items]</t>
        </is>
      </c>
      <c r="B64" s="4" t="inlineStr">
        <is>
          <t xml:space="preserve"> </t>
        </is>
      </c>
      <c r="C64" s="4" t="inlineStr">
        <is>
          <t xml:space="preserve"> </t>
        </is>
      </c>
      <c r="D64" s="4" t="inlineStr">
        <is>
          <t xml:space="preserve"> </t>
        </is>
      </c>
      <c r="E64" s="4" t="inlineStr">
        <is>
          <t xml:space="preserve"> </t>
        </is>
      </c>
    </row>
    <row r="65">
      <c r="A65" s="4" t="inlineStr">
        <is>
          <t>Stock Issued During Period, Shares, New Issues</t>
        </is>
      </c>
      <c r="B65" s="4" t="inlineStr">
        <is>
          <t xml:space="preserve"> </t>
        </is>
      </c>
      <c r="C65" s="4" t="inlineStr">
        <is>
          <t xml:space="preserve"> </t>
        </is>
      </c>
      <c r="D65" s="7" t="n">
        <v>0</v>
      </c>
      <c r="E65" s="4" t="inlineStr">
        <is>
          <t xml:space="preserve"> </t>
        </is>
      </c>
    </row>
    <row r="66">
      <c r="A66" s="4" t="inlineStr">
        <is>
          <t>Change in APAM Economic Ownership Interest in Artisan Partners Holdings LP (as a percent)</t>
        </is>
      </c>
      <c r="B66" s="4" t="inlineStr">
        <is>
          <t xml:space="preserve"> </t>
        </is>
      </c>
      <c r="C66" s="4" t="inlineStr">
        <is>
          <t xml:space="preserve"> </t>
        </is>
      </c>
      <c r="D66" s="9" t="n">
        <v>0.01</v>
      </c>
      <c r="E6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Holdings - Impact of the Reallocation of Equity (Details) - USD ($) $ in Thousands</t>
        </is>
      </c>
      <c r="B1" s="2" t="inlineStr">
        <is>
          <t>12 Months Ended</t>
        </is>
      </c>
    </row>
    <row r="2">
      <c r="B2" s="2" t="inlineStr">
        <is>
          <t>Dec. 31, 2023</t>
        </is>
      </c>
      <c r="C2" s="2" t="inlineStr">
        <is>
          <t>Dec. 31, 2022</t>
        </is>
      </c>
      <c r="D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Cumulative impact of changes in ownership of Artisan Partners Holdings LP</t>
        </is>
      </c>
      <c r="B4" s="8" t="n">
        <v>0</v>
      </c>
      <c r="C4" s="8" t="n">
        <v>0</v>
      </c>
      <c r="D4" s="8" t="n">
        <v>0</v>
      </c>
    </row>
    <row r="5">
      <c r="A5" s="4" t="inlineStr">
        <is>
          <t>Cumulative impact of changes in ownership</t>
        </is>
      </c>
      <c r="B5" s="7" t="n">
        <v>0</v>
      </c>
      <c r="C5" s="7" t="n">
        <v>0</v>
      </c>
      <c r="D5" s="4" t="inlineStr">
        <is>
          <t xml:space="preserve"> </t>
        </is>
      </c>
    </row>
    <row r="6">
      <c r="A6" s="4" t="inlineStr">
        <is>
          <t>Additional paid-in capital</t>
        </is>
      </c>
      <c r="B6" s="4" t="inlineStr">
        <is>
          <t xml:space="preserve"> </t>
        </is>
      </c>
      <c r="C6" s="4" t="inlineStr">
        <is>
          <t xml:space="preserve"> </t>
        </is>
      </c>
      <c r="D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row>
    <row r="8">
      <c r="A8" s="4" t="inlineStr">
        <is>
          <t>Cumulative impact of changes in ownership of Artisan Partners Holdings LP</t>
        </is>
      </c>
      <c r="B8" s="7" t="n">
        <v>-1385</v>
      </c>
      <c r="C8" s="7" t="n">
        <v>-1087</v>
      </c>
      <c r="D8" s="7" t="n">
        <v>-563</v>
      </c>
    </row>
    <row r="9">
      <c r="A9" s="4" t="inlineStr">
        <is>
          <t>Noncontrolling interests - Artisan Partners Holdings</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Cumulative impact of changes in ownership of Artisan Partners Holdings LP</t>
        </is>
      </c>
      <c r="B11" s="7" t="n">
        <v>1408</v>
      </c>
      <c r="C11" s="7" t="n">
        <v>1120</v>
      </c>
      <c r="D11" s="7" t="n">
        <v>611</v>
      </c>
    </row>
    <row r="12">
      <c r="A12" s="4" t="inlineStr">
        <is>
          <t>Accumulated other comprehensive income (loss)</t>
        </is>
      </c>
      <c r="B12" s="4" t="inlineStr">
        <is>
          <t xml:space="preserve"> </t>
        </is>
      </c>
      <c r="C12" s="4" t="inlineStr">
        <is>
          <t xml:space="preserve"> </t>
        </is>
      </c>
      <c r="D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row>
    <row r="14">
      <c r="A14" s="4" t="inlineStr">
        <is>
          <t>Cumulative impact of changes in ownership of Artisan Partners Holdings LP</t>
        </is>
      </c>
      <c r="B14" s="8" t="n">
        <v>-23</v>
      </c>
      <c r="C14" s="8" t="n">
        <v>-33</v>
      </c>
      <c r="D14" s="8" t="n">
        <v>-4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 width="21" customWidth="1" min="5" max="5"/>
  </cols>
  <sheetData>
    <row r="1">
      <c r="A1" s="1" t="inlineStr">
        <is>
          <t>Stockholders' Equity (Details) $ / shares in Units, $ in Thousands</t>
        </is>
      </c>
      <c r="B1" s="2" t="inlineStr">
        <is>
          <t>12 Months Ended</t>
        </is>
      </c>
    </row>
    <row r="2">
      <c r="B2" s="2" t="inlineStr">
        <is>
          <t>Dec. 31, 2023 USD ($) vote $ / shares shares</t>
        </is>
      </c>
      <c r="C2" s="2" t="inlineStr">
        <is>
          <t>Dec. 31, 2022 USD ($) $ / shares shares</t>
        </is>
      </c>
      <c r="D2" s="2" t="inlineStr">
        <is>
          <t>Dec. 31, 2021 USD ($) $ / shares shares</t>
        </is>
      </c>
      <c r="E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Outstanding</t>
        </is>
      </c>
      <c r="B4" s="7" t="n">
        <v>80014764</v>
      </c>
      <c r="C4" s="7" t="n">
        <v>79606056</v>
      </c>
      <c r="D4" s="7" t="n">
        <v>79035069</v>
      </c>
      <c r="E4" s="7" t="n">
        <v>78572110</v>
      </c>
    </row>
    <row r="5">
      <c r="A5" s="4" t="inlineStr">
        <is>
          <t>Common Class A, dividends paid (in dollars per share) | $ / shares</t>
        </is>
      </c>
      <c r="B5" s="6" t="n">
        <v>2.66</v>
      </c>
      <c r="C5" s="6" t="n">
        <v>3.67</v>
      </c>
      <c r="D5" s="6" t="n">
        <v>4.23</v>
      </c>
      <c r="E5" s="4" t="inlineStr">
        <is>
          <t xml:space="preserve"> </t>
        </is>
      </c>
    </row>
    <row r="6">
      <c r="A6" s="4" t="inlineStr">
        <is>
          <t>Share-based Compensation Arrangement by Share-based Payment Award, Non-Option Equity Instruments, Outstanding, Number</t>
        </is>
      </c>
      <c r="B6" s="7" t="n">
        <v>361215</v>
      </c>
      <c r="C6" s="7" t="n">
        <v>367392</v>
      </c>
      <c r="D6" s="7" t="n">
        <v>327713</v>
      </c>
      <c r="E6" s="4" t="inlineStr">
        <is>
          <t xml:space="preserve"> </t>
        </is>
      </c>
    </row>
    <row r="7">
      <c r="A7" s="4" t="inlineStr">
        <is>
          <t>Artisan Partners Holdings LP</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Holdings Partnership Distributions to Limited Partners | $</t>
        </is>
      </c>
      <c r="B9" s="8" t="n">
        <v>44732</v>
      </c>
      <c r="C9" s="8" t="n">
        <v>57199</v>
      </c>
      <c r="D9" s="8" t="n">
        <v>93189</v>
      </c>
      <c r="E9" s="4" t="inlineStr">
        <is>
          <t xml:space="preserve"> </t>
        </is>
      </c>
    </row>
    <row r="10">
      <c r="A10" s="4" t="inlineStr">
        <is>
          <t>General Partners' Capital Account, Period Distribution Amount | $</t>
        </is>
      </c>
      <c r="B10" s="7" t="n">
        <v>248278</v>
      </c>
      <c r="C10" s="7" t="n">
        <v>299040</v>
      </c>
      <c r="D10" s="7" t="n">
        <v>400191</v>
      </c>
      <c r="E10" s="4" t="inlineStr">
        <is>
          <t xml:space="preserve"> </t>
        </is>
      </c>
    </row>
    <row r="11">
      <c r="A11" s="4" t="inlineStr">
        <is>
          <t>Total Holdings Partnership Distributions | $</t>
        </is>
      </c>
      <c r="B11" s="8" t="n">
        <v>293010</v>
      </c>
      <c r="C11" s="8" t="n">
        <v>356239</v>
      </c>
      <c r="D11" s="8" t="n">
        <v>493380</v>
      </c>
      <c r="E11" s="4" t="inlineStr">
        <is>
          <t xml:space="preserve"> </t>
        </is>
      </c>
    </row>
    <row r="12">
      <c r="A12" s="4" t="inlineStr">
        <is>
          <t>Unvested restricted shares</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Equity Instruments Other than Options, Nonvested, Number</t>
        </is>
      </c>
      <c r="B14" s="7" t="n">
        <v>5351492</v>
      </c>
      <c r="C14" s="7" t="n">
        <v>5396343</v>
      </c>
      <c r="D14" s="7" t="n">
        <v>5245394</v>
      </c>
      <c r="E14" s="7" t="n">
        <v>5293642</v>
      </c>
    </row>
    <row r="15">
      <c r="A15" s="4" t="inlineStr">
        <is>
          <t>Quarterly cash dividend</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mon Class A, dividends paid (in dollars per share) | $ / shares</t>
        </is>
      </c>
      <c r="B17" s="6" t="n">
        <v>2.31</v>
      </c>
      <c r="C17" s="6" t="n">
        <v>2.95</v>
      </c>
      <c r="D17" s="6" t="n">
        <v>3.92</v>
      </c>
      <c r="E17" s="4" t="inlineStr">
        <is>
          <t xml:space="preserve"> </t>
        </is>
      </c>
    </row>
    <row r="18">
      <c r="A18" s="4" t="inlineStr">
        <is>
          <t>Special annual dividend</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ommon Class A, dividends paid (in dollars per share) | $ / shares</t>
        </is>
      </c>
      <c r="B20" s="6" t="n">
        <v>0.35</v>
      </c>
      <c r="C20" s="6" t="n">
        <v>0.72</v>
      </c>
      <c r="D20" s="6" t="n">
        <v>0.31</v>
      </c>
      <c r="E20" s="4" t="inlineStr">
        <is>
          <t xml:space="preserve"> </t>
        </is>
      </c>
    </row>
    <row r="21">
      <c r="A21" s="4" t="inlineStr">
        <is>
          <t>Class A Common Stock</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Authorized</t>
        </is>
      </c>
      <c r="B23" s="7" t="n">
        <v>500000000</v>
      </c>
      <c r="C23" s="4" t="inlineStr">
        <is>
          <t xml:space="preserve"> </t>
        </is>
      </c>
      <c r="D23" s="4" t="inlineStr">
        <is>
          <t xml:space="preserve"> </t>
        </is>
      </c>
      <c r="E23" s="4" t="inlineStr">
        <is>
          <t xml:space="preserve"> </t>
        </is>
      </c>
    </row>
    <row r="24">
      <c r="A24" s="4" t="inlineStr">
        <is>
          <t>Outstanding</t>
        </is>
      </c>
      <c r="B24" s="7" t="n">
        <v>68554078</v>
      </c>
      <c r="C24" s="7" t="n">
        <v>67982025</v>
      </c>
      <c r="D24" s="7" t="n">
        <v>66699872</v>
      </c>
      <c r="E24" s="7" t="n">
        <v>63131007</v>
      </c>
    </row>
    <row r="25">
      <c r="A25" s="4" t="inlineStr">
        <is>
          <t>Common stock votes per share | vote</t>
        </is>
      </c>
      <c r="B25" s="7" t="n">
        <v>1</v>
      </c>
      <c r="C25" s="4" t="inlineStr">
        <is>
          <t xml:space="preserve"> </t>
        </is>
      </c>
      <c r="D25" s="4" t="inlineStr">
        <is>
          <t xml:space="preserve"> </t>
        </is>
      </c>
      <c r="E25" s="4" t="inlineStr">
        <is>
          <t xml:space="preserve"> </t>
        </is>
      </c>
    </row>
    <row r="26">
      <c r="A26" s="4" t="inlineStr">
        <is>
          <t>Class B Common Stock</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Authorized</t>
        </is>
      </c>
      <c r="B28" s="7" t="n">
        <v>200000000</v>
      </c>
      <c r="C28" s="4" t="inlineStr">
        <is>
          <t xml:space="preserve"> </t>
        </is>
      </c>
      <c r="D28" s="4" t="inlineStr">
        <is>
          <t xml:space="preserve"> </t>
        </is>
      </c>
      <c r="E28" s="4" t="inlineStr">
        <is>
          <t xml:space="preserve"> </t>
        </is>
      </c>
    </row>
    <row r="29">
      <c r="A29" s="4" t="inlineStr">
        <is>
          <t>Outstanding</t>
        </is>
      </c>
      <c r="B29" s="7" t="n">
        <v>2435739</v>
      </c>
      <c r="C29" s="7" t="n">
        <v>2583884</v>
      </c>
      <c r="D29" s="7" t="n">
        <v>3206580</v>
      </c>
      <c r="E29" s="7" t="n">
        <v>4457958</v>
      </c>
    </row>
    <row r="30">
      <c r="A30" s="4" t="inlineStr">
        <is>
          <t>Common stock votes per share | vote</t>
        </is>
      </c>
      <c r="B30" s="7" t="n">
        <v>1</v>
      </c>
      <c r="C30" s="4" t="inlineStr">
        <is>
          <t xml:space="preserve"> </t>
        </is>
      </c>
      <c r="D30" s="4" t="inlineStr">
        <is>
          <t xml:space="preserve"> </t>
        </is>
      </c>
      <c r="E30" s="4" t="inlineStr">
        <is>
          <t xml:space="preserve"> </t>
        </is>
      </c>
    </row>
    <row r="31">
      <c r="A31" s="4" t="inlineStr">
        <is>
          <t>Class C Common Stock</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Authorized</t>
        </is>
      </c>
      <c r="B33" s="7" t="n">
        <v>400000000</v>
      </c>
      <c r="C33" s="4" t="inlineStr">
        <is>
          <t xml:space="preserve"> </t>
        </is>
      </c>
      <c r="D33" s="4" t="inlineStr">
        <is>
          <t xml:space="preserve"> </t>
        </is>
      </c>
      <c r="E33" s="4" t="inlineStr">
        <is>
          <t xml:space="preserve"> </t>
        </is>
      </c>
    </row>
    <row r="34">
      <c r="A34" s="4" t="inlineStr">
        <is>
          <t>Outstanding</t>
        </is>
      </c>
      <c r="B34" s="7" t="n">
        <v>9024947</v>
      </c>
      <c r="C34" s="7" t="n">
        <v>9040147</v>
      </c>
      <c r="D34" s="7" t="n">
        <v>9128617</v>
      </c>
      <c r="E34" s="7" t="n">
        <v>10983145</v>
      </c>
    </row>
    <row r="35">
      <c r="A35" s="4" t="inlineStr">
        <is>
          <t>Common stock votes per share | vote</t>
        </is>
      </c>
      <c r="B35" s="7" t="n">
        <v>1</v>
      </c>
      <c r="C35" s="4" t="inlineStr">
        <is>
          <t xml:space="preserve"> </t>
        </is>
      </c>
      <c r="D35" s="4" t="inlineStr">
        <is>
          <t xml:space="preserve"> </t>
        </is>
      </c>
      <c r="E35" s="4" t="inlineStr">
        <is>
          <t xml:space="preserve"> </t>
        </is>
      </c>
    </row>
    <row r="36">
      <c r="A36" s="4" t="inlineStr">
        <is>
          <t>General Partnership Units [Member] | Unvested restricted shares</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Share-based Compensation Arrangement by Share-based Payment Award, Equity Instruments Other than Options, Nonvested, Number</t>
        </is>
      </c>
      <c r="B38" s="7" t="n">
        <v>5241153</v>
      </c>
      <c r="C38" s="4" t="inlineStr">
        <is>
          <t xml:space="preserve"> </t>
        </is>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Share Activity by Class (Details) - shares</t>
        </is>
      </c>
      <c r="B1" s="2" t="inlineStr">
        <is>
          <t>12 Months Ended</t>
        </is>
      </c>
    </row>
    <row r="2">
      <c r="B2" s="2" t="inlineStr">
        <is>
          <t>Dec. 31, 2023</t>
        </is>
      </c>
      <c r="C2" s="2" t="inlineStr">
        <is>
          <t>Dec. 31, 2022</t>
        </is>
      </c>
      <c r="D2" s="2" t="inlineStr">
        <is>
          <t>Dec. 31, 2021</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Issued During Period, Shares, New Issues</t>
        </is>
      </c>
      <c r="B4" s="7" t="n">
        <v>-100043</v>
      </c>
      <c r="C4" s="7" t="n">
        <v>-1060</v>
      </c>
      <c r="D4" s="7" t="n">
        <v>-1074</v>
      </c>
      <c r="E4" s="4" t="inlineStr">
        <is>
          <t xml:space="preserve"> </t>
        </is>
      </c>
    </row>
    <row r="5">
      <c r="A5" s="4" t="inlineStr">
        <is>
          <t>Share-based Payment Arrangement, Shares Withheld for Tax Withholding Obligation</t>
        </is>
      </c>
      <c r="B5" s="7" t="n">
        <v>-187287</v>
      </c>
      <c r="C5" s="7" t="n">
        <v>-198774</v>
      </c>
      <c r="D5" s="7" t="n">
        <v>-177960</v>
      </c>
      <c r="E5" s="4" t="inlineStr">
        <is>
          <t xml:space="preserve"> </t>
        </is>
      </c>
    </row>
    <row r="6">
      <c r="A6" s="4" t="inlineStr">
        <is>
          <t>Outstanding</t>
        </is>
      </c>
      <c r="B6" s="7" t="n">
        <v>80014764</v>
      </c>
      <c r="C6" s="7" t="n">
        <v>79606056</v>
      </c>
      <c r="D6" s="7" t="n">
        <v>79035069</v>
      </c>
      <c r="E6" s="7" t="n">
        <v>78572110</v>
      </c>
    </row>
    <row r="7">
      <c r="A7" s="4" t="inlineStr">
        <is>
          <t>Share-based Compensation Arrangement by Share-based Payment Award, Non-Option Equity Instruments, Outstanding, Number</t>
        </is>
      </c>
      <c r="B7" s="7" t="n">
        <v>361215</v>
      </c>
      <c r="C7" s="7" t="n">
        <v>367392</v>
      </c>
      <c r="D7" s="7" t="n">
        <v>327713</v>
      </c>
      <c r="E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tock Issued During Period, Shares, New Issues</t>
        </is>
      </c>
      <c r="B10" s="7" t="n">
        <v>-100043</v>
      </c>
      <c r="C10" s="7" t="n">
        <v>-1060</v>
      </c>
      <c r="D10" s="7" t="n">
        <v>-1074</v>
      </c>
      <c r="E10" s="4" t="inlineStr">
        <is>
          <t xml:space="preserve"> </t>
        </is>
      </c>
    </row>
    <row r="11">
      <c r="A11" s="4" t="inlineStr">
        <is>
          <t>Shares repurchased and retired during the period (shares)</t>
        </is>
      </c>
      <c r="B11" s="7" t="n">
        <v>-19750</v>
      </c>
      <c r="C11" s="4" t="inlineStr">
        <is>
          <t xml:space="preserve"> </t>
        </is>
      </c>
      <c r="D11" s="4" t="inlineStr">
        <is>
          <t xml:space="preserve"> </t>
        </is>
      </c>
      <c r="E11" s="4" t="inlineStr">
        <is>
          <t xml:space="preserve"> </t>
        </is>
      </c>
    </row>
    <row r="12">
      <c r="A12" s="4" t="inlineStr">
        <is>
          <t>Share-based Payment Arrangement, Shares Withheld for Tax Withholding Obligation</t>
        </is>
      </c>
      <c r="B12" s="7" t="n">
        <v>-187287</v>
      </c>
      <c r="C12" s="7" t="n">
        <v>-198774</v>
      </c>
      <c r="D12" s="7" t="n">
        <v>-177960</v>
      </c>
      <c r="E12" s="4" t="inlineStr">
        <is>
          <t xml:space="preserve"> </t>
        </is>
      </c>
    </row>
    <row r="13">
      <c r="A13" s="4" t="inlineStr">
        <is>
          <t>Outstanding</t>
        </is>
      </c>
      <c r="B13" s="7" t="n">
        <v>68554078</v>
      </c>
      <c r="C13" s="7" t="n">
        <v>67982025</v>
      </c>
      <c r="D13" s="7" t="n">
        <v>66699872</v>
      </c>
      <c r="E13" s="7" t="n">
        <v>63131007</v>
      </c>
    </row>
    <row r="14">
      <c r="A14" s="4" t="inlineStr">
        <is>
          <t>Class B Common Stock</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tock Issued During Period, Shares, New Issues</t>
        </is>
      </c>
      <c r="B16" s="4" t="inlineStr">
        <is>
          <t xml:space="preserve"> </t>
        </is>
      </c>
      <c r="C16" s="4" t="inlineStr">
        <is>
          <t xml:space="preserve"> </t>
        </is>
      </c>
      <c r="D16" s="7" t="n">
        <v>-638614</v>
      </c>
      <c r="E16" s="4" t="inlineStr">
        <is>
          <t xml:space="preserve"> </t>
        </is>
      </c>
    </row>
    <row r="17">
      <c r="A17" s="4" t="inlineStr">
        <is>
          <t>Share-based Payment Arrangement, Shares Withheld for Tax Withholding Obligation</t>
        </is>
      </c>
      <c r="B17" s="7" t="n">
        <v>0</v>
      </c>
      <c r="C17" s="7" t="n">
        <v>0</v>
      </c>
      <c r="D17" s="7" t="n">
        <v>0</v>
      </c>
      <c r="E17" s="4" t="inlineStr">
        <is>
          <t xml:space="preserve"> </t>
        </is>
      </c>
    </row>
    <row r="18">
      <c r="A18" s="4" t="inlineStr">
        <is>
          <t>Outstanding</t>
        </is>
      </c>
      <c r="B18" s="7" t="n">
        <v>2435739</v>
      </c>
      <c r="C18" s="7" t="n">
        <v>2583884</v>
      </c>
      <c r="D18" s="7" t="n">
        <v>3206580</v>
      </c>
      <c r="E18" s="7" t="n">
        <v>4457958</v>
      </c>
    </row>
    <row r="19">
      <c r="A19" s="4" t="inlineStr">
        <is>
          <t>Class C Common Stock</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Stock Issued During Period, Shares, New Issues</t>
        </is>
      </c>
      <c r="B21" s="4" t="inlineStr">
        <is>
          <t xml:space="preserve"> </t>
        </is>
      </c>
      <c r="C21" s="4" t="inlineStr">
        <is>
          <t xml:space="preserve"> </t>
        </is>
      </c>
      <c r="D21" s="7" t="n">
        <v>-325000</v>
      </c>
      <c r="E21" s="4" t="inlineStr">
        <is>
          <t xml:space="preserve"> </t>
        </is>
      </c>
    </row>
    <row r="22">
      <c r="A22" s="4" t="inlineStr">
        <is>
          <t>Share-based Payment Arrangement, Shares Withheld for Tax Withholding Obligation</t>
        </is>
      </c>
      <c r="B22" s="7" t="n">
        <v>0</v>
      </c>
      <c r="C22" s="7" t="n">
        <v>0</v>
      </c>
      <c r="D22" s="7" t="n">
        <v>0</v>
      </c>
      <c r="E22" s="4" t="inlineStr">
        <is>
          <t xml:space="preserve"> </t>
        </is>
      </c>
    </row>
    <row r="23">
      <c r="A23" s="4" t="inlineStr">
        <is>
          <t>Outstanding</t>
        </is>
      </c>
      <c r="B23" s="7" t="n">
        <v>9024947</v>
      </c>
      <c r="C23" s="7" t="n">
        <v>9040147</v>
      </c>
      <c r="D23" s="7" t="n">
        <v>9128617</v>
      </c>
      <c r="E23" s="7" t="n">
        <v>10983145</v>
      </c>
    </row>
    <row r="24">
      <c r="A24" s="4" t="inlineStr">
        <is>
          <t>Common Stock</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Shares repurchased and retired during the period (shares)</t>
        </is>
      </c>
      <c r="B26" s="7" t="n">
        <v>-19750</v>
      </c>
      <c r="C26" s="7" t="n">
        <v>-18671</v>
      </c>
      <c r="D26" s="7" t="n">
        <v>-100404</v>
      </c>
      <c r="E26" s="4" t="inlineStr">
        <is>
          <t xml:space="preserve"> </t>
        </is>
      </c>
    </row>
    <row r="27">
      <c r="A27" s="4" t="inlineStr">
        <is>
          <t>Common Stock | Class A Common Stock</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Shares repurchased and retired during the period (shares)</t>
        </is>
      </c>
      <c r="B29" s="4" t="inlineStr">
        <is>
          <t xml:space="preserve"> </t>
        </is>
      </c>
      <c r="C29" s="7" t="n">
        <v>-18671</v>
      </c>
      <c r="D29" s="7" t="n">
        <v>-100404</v>
      </c>
      <c r="E29" s="4" t="inlineStr">
        <is>
          <t xml:space="preserve"> </t>
        </is>
      </c>
    </row>
    <row r="30">
      <c r="A30" s="4" t="inlineStr">
        <is>
          <t>Common Stock | Class B Common Stock</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Shares repurchased and retired during the period (shares)</t>
        </is>
      </c>
      <c r="B32" s="7" t="n">
        <v>0</v>
      </c>
      <c r="C32" s="7" t="n">
        <v>0</v>
      </c>
      <c r="D32" s="7" t="n">
        <v>0</v>
      </c>
      <c r="E32" s="4" t="inlineStr">
        <is>
          <t xml:space="preserve"> </t>
        </is>
      </c>
    </row>
    <row r="33">
      <c r="A33" s="4" t="inlineStr">
        <is>
          <t>Common Stock | Class C Common Stock</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Stock Issued During Period, Shares, New Issues</t>
        </is>
      </c>
      <c r="B35" s="7" t="n">
        <v>0</v>
      </c>
      <c r="C35" s="7" t="n">
        <v>0</v>
      </c>
      <c r="D35" s="7" t="n">
        <v>0</v>
      </c>
      <c r="E35" s="4" t="inlineStr">
        <is>
          <t xml:space="preserve"> </t>
        </is>
      </c>
    </row>
    <row r="36">
      <c r="A36" s="4" t="inlineStr">
        <is>
          <t>Common Stock | Class A Common Stock</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Shares repurchased and retired during the period (shares)</t>
        </is>
      </c>
      <c r="B38" s="4" t="inlineStr">
        <is>
          <t xml:space="preserve"> </t>
        </is>
      </c>
      <c r="C38" s="4" t="inlineStr">
        <is>
          <t xml:space="preserve"> </t>
        </is>
      </c>
      <c r="D38" s="7" t="n">
        <v>-2142292</v>
      </c>
      <c r="E38" s="4" t="inlineStr">
        <is>
          <t xml:space="preserve"> </t>
        </is>
      </c>
    </row>
    <row r="39">
      <c r="A39" s="4" t="inlineStr">
        <is>
          <t>Common Stock | Class B Common Stock</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Shares repurchased and retired during the period (shares)</t>
        </is>
      </c>
      <c r="B41" s="7" t="n">
        <v>-148145</v>
      </c>
      <c r="C41" s="7" t="n">
        <v>-622696</v>
      </c>
      <c r="D41" s="7" t="n">
        <v>-612764</v>
      </c>
      <c r="E41" s="4" t="inlineStr">
        <is>
          <t xml:space="preserve"> </t>
        </is>
      </c>
    </row>
    <row r="42">
      <c r="A42" s="4" t="inlineStr">
        <is>
          <t>Common Stock | Class C Common Stock</t>
        </is>
      </c>
      <c r="B42" s="4" t="inlineStr">
        <is>
          <t xml:space="preserve"> </t>
        </is>
      </c>
      <c r="C42" s="4" t="inlineStr">
        <is>
          <t xml:space="preserve"> </t>
        </is>
      </c>
      <c r="D42" s="4" t="inlineStr">
        <is>
          <t xml:space="preserve"> </t>
        </is>
      </c>
      <c r="E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row>
    <row r="44">
      <c r="A44" s="4" t="inlineStr">
        <is>
          <t>Shares repurchased and retired during the period (shares)</t>
        </is>
      </c>
      <c r="B44" s="7" t="n">
        <v>-15200</v>
      </c>
      <c r="C44" s="7" t="n">
        <v>-88470</v>
      </c>
      <c r="D44" s="7" t="n">
        <v>-1529528</v>
      </c>
      <c r="E44" s="4" t="inlineStr">
        <is>
          <t xml:space="preserve"> </t>
        </is>
      </c>
    </row>
    <row r="45">
      <c r="A45" s="4" t="inlineStr">
        <is>
          <t>Unvested restricted share-based awards</t>
        </is>
      </c>
      <c r="B45" s="4" t="inlineStr">
        <is>
          <t xml:space="preserve"> </t>
        </is>
      </c>
      <c r="C45" s="4" t="inlineStr">
        <is>
          <t xml:space="preserve"> </t>
        </is>
      </c>
      <c r="D45" s="4" t="inlineStr">
        <is>
          <t xml:space="preserve"> </t>
        </is>
      </c>
      <c r="E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row>
    <row r="47">
      <c r="A47" s="4" t="inlineStr">
        <is>
          <t>Stock Issued During Period, Shares, New Issues</t>
        </is>
      </c>
      <c r="B47" s="7" t="n">
        <v>-515702</v>
      </c>
      <c r="C47" s="7" t="n">
        <v>-787372</v>
      </c>
      <c r="D47" s="7" t="n">
        <v>-740249</v>
      </c>
      <c r="E47" s="4" t="inlineStr">
        <is>
          <t xml:space="preserve"> </t>
        </is>
      </c>
    </row>
    <row r="48">
      <c r="A48" s="4" t="inlineStr">
        <is>
          <t>Share-based Compensation Arrangement by Share-based Payment Award, Equity Instruments Other than Options, Nonvested, Number</t>
        </is>
      </c>
      <c r="B48" s="7" t="n">
        <v>5351492</v>
      </c>
      <c r="C48" s="7" t="n">
        <v>5396343</v>
      </c>
      <c r="D48" s="7" t="n">
        <v>5245394</v>
      </c>
      <c r="E48" s="7" t="n">
        <v>5293642</v>
      </c>
    </row>
    <row r="49">
      <c r="A49" s="4" t="inlineStr">
        <is>
          <t>Granted in Period, Number of Shares</t>
        </is>
      </c>
      <c r="B49" s="7" t="n">
        <v>517386</v>
      </c>
      <c r="C49" s="7" t="n">
        <v>788703</v>
      </c>
      <c r="D49" s="7" t="n">
        <v>741555</v>
      </c>
      <c r="E49" s="4" t="inlineStr">
        <is>
          <t xml:space="preserve"> </t>
        </is>
      </c>
    </row>
    <row r="50">
      <c r="A50" s="4" t="inlineStr">
        <is>
          <t>Unvested restricted share-based awards | Class A Common Stock</t>
        </is>
      </c>
      <c r="B50" s="4" t="inlineStr">
        <is>
          <t xml:space="preserve"> </t>
        </is>
      </c>
      <c r="C50" s="4" t="inlineStr">
        <is>
          <t xml:space="preserve"> </t>
        </is>
      </c>
      <c r="D50" s="4" t="inlineStr">
        <is>
          <t xml:space="preserve"> </t>
        </is>
      </c>
      <c r="E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row>
    <row r="52">
      <c r="A52" s="4" t="inlineStr">
        <is>
          <t>Stock Issued During Period, Shares, New Issues</t>
        </is>
      </c>
      <c r="B52" s="7" t="n">
        <v>-515702</v>
      </c>
      <c r="C52" s="7" t="n">
        <v>-787372</v>
      </c>
      <c r="D52" s="7" t="n">
        <v>-740249</v>
      </c>
      <c r="E52" s="4" t="inlineStr">
        <is>
          <t xml:space="preserve"> </t>
        </is>
      </c>
    </row>
    <row r="53">
      <c r="A53" s="4" t="inlineStr">
        <is>
          <t>Unvested restricted share-based awards | Class B Common Stock</t>
        </is>
      </c>
      <c r="B53" s="4" t="inlineStr">
        <is>
          <t xml:space="preserve"> </t>
        </is>
      </c>
      <c r="C53" s="4" t="inlineStr">
        <is>
          <t xml:space="preserve"> </t>
        </is>
      </c>
      <c r="D53" s="4" t="inlineStr">
        <is>
          <t xml:space="preserve"> </t>
        </is>
      </c>
      <c r="E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row>
    <row r="55">
      <c r="A55" s="4" t="inlineStr">
        <is>
          <t>Shares repurchased and retired during the period (shares)</t>
        </is>
      </c>
      <c r="B55" s="7" t="n">
        <v>0</v>
      </c>
      <c r="C55" s="4" t="inlineStr">
        <is>
          <t xml:space="preserve"> </t>
        </is>
      </c>
      <c r="D55" s="7" t="n">
        <v>0</v>
      </c>
      <c r="E55" s="4" t="inlineStr">
        <is>
          <t xml:space="preserve"> </t>
        </is>
      </c>
    </row>
    <row r="56">
      <c r="A56" s="4" t="inlineStr">
        <is>
          <t>Unvested restricted share-based awards | Class C Common Stock</t>
        </is>
      </c>
      <c r="B56" s="4" t="inlineStr">
        <is>
          <t xml:space="preserve"> </t>
        </is>
      </c>
      <c r="C56" s="4" t="inlineStr">
        <is>
          <t xml:space="preserve"> </t>
        </is>
      </c>
      <c r="D56" s="4" t="inlineStr">
        <is>
          <t xml:space="preserve"> </t>
        </is>
      </c>
      <c r="E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row>
    <row r="58">
      <c r="A58" s="4" t="inlineStr">
        <is>
          <t>Shares repurchased and retired during the period (shares)</t>
        </is>
      </c>
      <c r="B58" s="7" t="n">
        <v>0</v>
      </c>
      <c r="C58" s="7" t="n">
        <v>0</v>
      </c>
      <c r="D58" s="7" t="n">
        <v>0</v>
      </c>
      <c r="E58" s="4" t="inlineStr">
        <is>
          <t xml:space="preserve"> </t>
        </is>
      </c>
    </row>
    <row r="59">
      <c r="A59" s="4" t="inlineStr">
        <is>
          <t>Performance Shares</t>
        </is>
      </c>
      <c r="B59" s="4" t="inlineStr">
        <is>
          <t xml:space="preserve"> </t>
        </is>
      </c>
      <c r="C59" s="4" t="inlineStr">
        <is>
          <t xml:space="preserve"> </t>
        </is>
      </c>
      <c r="D59" s="4" t="inlineStr">
        <is>
          <t xml:space="preserve"> </t>
        </is>
      </c>
      <c r="E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row>
    <row r="61">
      <c r="A61" s="4" t="inlineStr">
        <is>
          <t>Share-based Compensation Arrangement by Share-based Payment Award, Equity Instruments Other than Options, Nonvested, Number</t>
        </is>
      </c>
      <c r="B61" s="7" t="n">
        <v>216170</v>
      </c>
      <c r="C61" s="7" t="n">
        <v>231170</v>
      </c>
      <c r="D61" s="7" t="n">
        <v>135230</v>
      </c>
      <c r="E61" s="7" t="n">
        <v>60000</v>
      </c>
    </row>
    <row r="62">
      <c r="A62" s="4" t="inlineStr">
        <is>
          <t>Granted in Period, Number of Shares</t>
        </is>
      </c>
      <c r="B62" s="7" t="n">
        <v>0</v>
      </c>
      <c r="C62" s="7" t="n">
        <v>95940</v>
      </c>
      <c r="D62" s="7" t="n">
        <v>75230</v>
      </c>
      <c r="E62" s="7" t="n">
        <v>60000</v>
      </c>
    </row>
    <row r="63">
      <c r="A63" s="4" t="inlineStr">
        <is>
          <t>Performance Shares | Pro Forma</t>
        </is>
      </c>
      <c r="B63" s="4" t="inlineStr">
        <is>
          <t xml:space="preserve"> </t>
        </is>
      </c>
      <c r="C63" s="4" t="inlineStr">
        <is>
          <t xml:space="preserve"> </t>
        </is>
      </c>
      <c r="D63" s="4" t="inlineStr">
        <is>
          <t xml:space="preserve"> </t>
        </is>
      </c>
      <c r="E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row>
    <row r="65">
      <c r="A65" s="4" t="inlineStr">
        <is>
          <t>Share-based Compensation Arrangement by Share-based Payment Award, Equity Instruments Other than Options, Nonvested, Number</t>
        </is>
      </c>
      <c r="B65" s="7" t="n">
        <v>264143</v>
      </c>
      <c r="C65" s="4" t="inlineStr">
        <is>
          <t xml:space="preserve"> </t>
        </is>
      </c>
      <c r="D65" s="4" t="inlineStr">
        <is>
          <t xml:space="preserve"> </t>
        </is>
      </c>
      <c r="E65" s="4" t="inlineStr">
        <is>
          <t xml:space="preserve"> </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from Contract with Customer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Asset, after Allowance for Credit Loss</t>
        </is>
      </c>
      <c r="B4" s="8" t="n">
        <v>0</v>
      </c>
      <c r="C4" s="4" t="inlineStr">
        <is>
          <t xml:space="preserve"> </t>
        </is>
      </c>
      <c r="D4" s="4" t="inlineStr">
        <is>
          <t xml:space="preserve"> </t>
        </is>
      </c>
    </row>
    <row r="5">
      <c r="A5" s="4" t="inlineStr">
        <is>
          <t>Revenue from Contracts with Customers</t>
        </is>
      </c>
      <c r="B5" s="7" t="n">
        <v>975131</v>
      </c>
      <c r="C5" s="8" t="n">
        <v>993285</v>
      </c>
      <c r="D5" s="8" t="n">
        <v>1227236</v>
      </c>
    </row>
    <row r="6">
      <c r="A6" s="4" t="inlineStr">
        <is>
          <t>Total receivables from contracts with customers</t>
        </is>
      </c>
      <c r="B6" s="7" t="n">
        <v>94739</v>
      </c>
      <c r="C6" s="7" t="n">
        <v>84986</v>
      </c>
      <c r="D6" s="4" t="inlineStr">
        <is>
          <t xml:space="preserve"> </t>
        </is>
      </c>
    </row>
    <row r="7">
      <c r="A7" s="4" t="inlineStr">
        <is>
          <t>Non-customer receivables</t>
        </is>
      </c>
      <c r="B7" s="7" t="n">
        <v>6430</v>
      </c>
      <c r="C7" s="7" t="n">
        <v>13648</v>
      </c>
      <c r="D7" s="4" t="inlineStr">
        <is>
          <t xml:space="preserve"> </t>
        </is>
      </c>
    </row>
    <row r="8">
      <c r="A8" s="4" t="inlineStr">
        <is>
          <t>Accounts receivable</t>
        </is>
      </c>
      <c r="B8" s="7" t="n">
        <v>101169</v>
      </c>
      <c r="C8" s="7" t="n">
        <v>98634</v>
      </c>
      <c r="D8" s="4" t="inlineStr">
        <is>
          <t xml:space="preserve"> </t>
        </is>
      </c>
    </row>
    <row r="9">
      <c r="A9" s="4" t="inlineStr">
        <is>
          <t>Artisan Fund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receivables from contracts with customers</t>
        </is>
      </c>
      <c r="B11" s="7" t="n">
        <v>8251</v>
      </c>
      <c r="C11" s="7" t="n">
        <v>5597</v>
      </c>
      <c r="D11" s="4" t="inlineStr">
        <is>
          <t xml:space="preserve"> </t>
        </is>
      </c>
    </row>
    <row r="12">
      <c r="A12" s="4" t="inlineStr">
        <is>
          <t>Artisan Global Fund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ceivables from contracts with customers</t>
        </is>
      </c>
      <c r="B14" s="7" t="n">
        <v>5047</v>
      </c>
      <c r="C14" s="7" t="n">
        <v>4453</v>
      </c>
      <c r="D14" s="4" t="inlineStr">
        <is>
          <t xml:space="preserve"> </t>
        </is>
      </c>
    </row>
    <row r="15">
      <c r="A15" s="4" t="inlineStr">
        <is>
          <t>Separate Accounts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receivables from contracts with customers</t>
        </is>
      </c>
      <c r="B17" s="7" t="n">
        <v>81441</v>
      </c>
      <c r="C17" s="7" t="n">
        <v>74936</v>
      </c>
      <c r="D17" s="4" t="inlineStr">
        <is>
          <t xml:space="preserve"> </t>
        </is>
      </c>
    </row>
    <row r="18">
      <c r="A18" s="4" t="inlineStr">
        <is>
          <t>Management fe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Contracts with Customers</t>
        </is>
      </c>
      <c r="B20" s="7" t="n">
        <v>970812</v>
      </c>
      <c r="C20" s="7" t="n">
        <v>992728</v>
      </c>
      <c r="D20" s="7" t="n">
        <v>1213924</v>
      </c>
    </row>
    <row r="21">
      <c r="A21" s="4" t="inlineStr">
        <is>
          <t>Management fees | Artisan Fund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from Contracts with Customers</t>
        </is>
      </c>
      <c r="B23" s="7" t="n">
        <v>562803</v>
      </c>
      <c r="C23" s="7" t="n">
        <v>573924</v>
      </c>
      <c r="D23" s="7" t="n">
        <v>712952</v>
      </c>
    </row>
    <row r="24">
      <c r="A24" s="4" t="inlineStr">
        <is>
          <t>Management fees | Artisan Global Fund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 from Contracts with Customers</t>
        </is>
      </c>
      <c r="B26" s="7" t="n">
        <v>43464</v>
      </c>
      <c r="C26" s="7" t="n">
        <v>43128</v>
      </c>
      <c r="D26" s="7" t="n">
        <v>48498</v>
      </c>
    </row>
    <row r="27">
      <c r="A27" s="4" t="inlineStr">
        <is>
          <t>Management fees | Separate Accounts [Memb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 from Contracts with Customers</t>
        </is>
      </c>
      <c r="B29" s="7" t="n">
        <v>364545</v>
      </c>
      <c r="C29" s="7" t="n">
        <v>375676</v>
      </c>
      <c r="D29" s="7" t="n">
        <v>452474</v>
      </c>
    </row>
    <row r="30">
      <c r="A30" s="4" t="inlineStr">
        <is>
          <t>Performance fee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 from Contracts with Customers</t>
        </is>
      </c>
      <c r="B32" s="7" t="n">
        <v>4319</v>
      </c>
      <c r="C32" s="7" t="n">
        <v>557</v>
      </c>
      <c r="D32" s="7" t="n">
        <v>13312</v>
      </c>
    </row>
    <row r="33">
      <c r="A33" s="4" t="inlineStr">
        <is>
          <t>Performance fees | Separate Accounts [Member]</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 from Contracts with Customers</t>
        </is>
      </c>
      <c r="B35" s="8" t="n">
        <v>4319</v>
      </c>
      <c r="C35" s="8" t="n">
        <v>557</v>
      </c>
      <c r="D35" s="8" t="n">
        <v>1331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nd Benefits - Components of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alaries, incentive compensation and benefits</t>
        </is>
      </c>
      <c r="B4" s="8" t="n">
        <v>469869</v>
      </c>
      <c r="C4" s="8" t="n">
        <v>458609</v>
      </c>
      <c r="D4" s="8" t="n">
        <v>516931</v>
      </c>
    </row>
    <row r="5">
      <c r="A5" s="4" t="inlineStr">
        <is>
          <t>Restricted share-based award compensation expense</t>
        </is>
      </c>
      <c r="B5" s="7" t="n">
        <v>32167</v>
      </c>
      <c r="C5" s="7" t="n">
        <v>40004</v>
      </c>
      <c r="D5" s="7" t="n">
        <v>39236</v>
      </c>
    </row>
    <row r="6">
      <c r="A6" s="4" t="inlineStr">
        <is>
          <t>Long-term incentive compensation expense</t>
        </is>
      </c>
      <c r="B6" s="7" t="n">
        <v>59526</v>
      </c>
      <c r="C6" s="7" t="n">
        <v>51773</v>
      </c>
      <c r="D6" s="7" t="n">
        <v>46123</v>
      </c>
    </row>
    <row r="7">
      <c r="A7" s="4" t="inlineStr">
        <is>
          <t>Total compensation and benefits</t>
        </is>
      </c>
      <c r="B7" s="7" t="n">
        <v>529395</v>
      </c>
      <c r="C7" s="7" t="n">
        <v>510382</v>
      </c>
      <c r="D7" s="7" t="n">
        <v>563054</v>
      </c>
    </row>
    <row r="8">
      <c r="A8" s="4" t="inlineStr">
        <is>
          <t>Deferred Bon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Deferred Compensation Arrangement with Individual, Compensation Expense</t>
        </is>
      </c>
      <c r="B10" s="8" t="n">
        <v>27359</v>
      </c>
      <c r="C10" s="8" t="n">
        <v>11769</v>
      </c>
      <c r="D10" s="8" t="n">
        <v>688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4" customWidth="1" min="5" max="5"/>
    <col width="27" customWidth="1" min="6" max="6"/>
    <col width="18" customWidth="1" min="7" max="7"/>
    <col width="46" customWidth="1" min="8" max="8"/>
    <col width="53" customWidth="1" min="9" max="9"/>
  </cols>
  <sheetData>
    <row r="1">
      <c r="A1" s="1" t="inlineStr">
        <is>
          <t>Consolidated Statements of Changes in Stockholders’ Equity - USD ($) $ in Thousands</t>
        </is>
      </c>
      <c r="B1" s="2" t="inlineStr">
        <is>
          <t>Total</t>
        </is>
      </c>
      <c r="C1" s="2" t="inlineStr">
        <is>
          <t>Common Stock Class A Common Stock</t>
        </is>
      </c>
      <c r="D1" s="2" t="inlineStr">
        <is>
          <t>Common Stock Class B Common Stock</t>
        </is>
      </c>
      <c r="E1" s="2" t="inlineStr">
        <is>
          <t>Common Stock Class C Common Stock</t>
        </is>
      </c>
      <c r="F1" s="2" t="inlineStr">
        <is>
          <t>Additional Paid-in Capital</t>
        </is>
      </c>
      <c r="G1" s="2" t="inlineStr">
        <is>
          <t>Retained Earnings</t>
        </is>
      </c>
      <c r="H1" s="2" t="inlineStr">
        <is>
          <t>Accumulated Other Comprehensive Income (Loss)</t>
        </is>
      </c>
      <c r="I1" s="2" t="inlineStr">
        <is>
          <t>Noncontrolling Interests - Artisan Partners Holdings</t>
        </is>
      </c>
    </row>
    <row r="2">
      <c r="A2" s="3" t="inlineStr">
        <is>
          <t>Increase (Decrease) in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Redeemable Noncontrolling Interest, Equity, Common, Carrying Amount</t>
        </is>
      </c>
      <c r="B3" s="8" t="n">
        <v>9375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period at Dec. 31, 2020</t>
        </is>
      </c>
      <c r="B4" s="7" t="n">
        <v>191042</v>
      </c>
      <c r="C4" s="8" t="n">
        <v>631</v>
      </c>
      <c r="D4" s="8" t="n">
        <v>45</v>
      </c>
      <c r="E4" s="8" t="n">
        <v>110</v>
      </c>
      <c r="F4" s="8" t="n">
        <v>107738</v>
      </c>
      <c r="G4" s="8" t="n">
        <v>72944</v>
      </c>
      <c r="H4" s="8" t="n">
        <v>-991</v>
      </c>
      <c r="I4" s="8" t="n">
        <v>10565</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7" t="n">
        <v>444524</v>
      </c>
      <c r="C6" s="4" t="inlineStr">
        <is>
          <t xml:space="preserve"> </t>
        </is>
      </c>
      <c r="D6" s="4" t="inlineStr">
        <is>
          <t xml:space="preserve"> </t>
        </is>
      </c>
      <c r="E6" s="4" t="inlineStr">
        <is>
          <t xml:space="preserve"> </t>
        </is>
      </c>
      <c r="F6" s="4" t="inlineStr">
        <is>
          <t xml:space="preserve"> </t>
        </is>
      </c>
      <c r="G6" s="7" t="n">
        <v>336516</v>
      </c>
      <c r="H6" s="4" t="inlineStr">
        <is>
          <t xml:space="preserve"> </t>
        </is>
      </c>
      <c r="I6" s="7" t="n">
        <v>96879</v>
      </c>
    </row>
    <row r="7">
      <c r="A7" s="4" t="inlineStr">
        <is>
          <t>Net Income (Loss), Including Portion Attributable to Nonredeemable Noncontrolling Interest</t>
        </is>
      </c>
      <c r="B7" s="7" t="n">
        <v>43339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prehensive income (loss) attributable to noncontrolling interests - consolidated investment products</t>
        </is>
      </c>
      <c r="B8" s="7" t="n">
        <v>1112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comprehensive income - foreign currency translation</t>
        </is>
      </c>
      <c r="B9" s="7" t="n">
        <v>-319</v>
      </c>
      <c r="C9" s="4" t="inlineStr">
        <is>
          <t xml:space="preserve"> </t>
        </is>
      </c>
      <c r="D9" s="4" t="inlineStr">
        <is>
          <t xml:space="preserve"> </t>
        </is>
      </c>
      <c r="E9" s="4" t="inlineStr">
        <is>
          <t xml:space="preserve"> </t>
        </is>
      </c>
      <c r="F9" s="4" t="inlineStr">
        <is>
          <t xml:space="preserve"> </t>
        </is>
      </c>
      <c r="G9" s="4" t="inlineStr">
        <is>
          <t xml:space="preserve"> </t>
        </is>
      </c>
      <c r="H9" s="7" t="n">
        <v>-271</v>
      </c>
      <c r="I9" s="7" t="n">
        <v>-48</v>
      </c>
    </row>
    <row r="10">
      <c r="A10" s="4" t="inlineStr">
        <is>
          <t>Cumulative impact of changes in ownership of Artisan Partners Holdings LP</t>
        </is>
      </c>
      <c r="B10" s="7" t="n">
        <v>0</v>
      </c>
      <c r="C10" s="4" t="inlineStr">
        <is>
          <t xml:space="preserve"> </t>
        </is>
      </c>
      <c r="D10" s="4" t="inlineStr">
        <is>
          <t xml:space="preserve"> </t>
        </is>
      </c>
      <c r="E10" s="4" t="inlineStr">
        <is>
          <t xml:space="preserve"> </t>
        </is>
      </c>
      <c r="F10" s="7" t="n">
        <v>-563</v>
      </c>
      <c r="G10" s="4" t="inlineStr">
        <is>
          <t xml:space="preserve"> </t>
        </is>
      </c>
      <c r="H10" s="7" t="n">
        <v>-48</v>
      </c>
      <c r="I10" s="7" t="n">
        <v>611</v>
      </c>
    </row>
    <row r="11">
      <c r="A11" s="4" t="inlineStr">
        <is>
          <t>APIC, Share-based Payment Arrangement, Increase for Cost Recognition</t>
        </is>
      </c>
      <c r="B11" s="7" t="n">
        <v>39649</v>
      </c>
      <c r="C11" s="4" t="inlineStr">
        <is>
          <t xml:space="preserve"> </t>
        </is>
      </c>
      <c r="D11" s="4" t="inlineStr">
        <is>
          <t xml:space="preserve"> </t>
        </is>
      </c>
      <c r="E11" s="4" t="inlineStr">
        <is>
          <t xml:space="preserve"> </t>
        </is>
      </c>
      <c r="F11" s="7" t="n">
        <v>32750</v>
      </c>
      <c r="G11" s="4" t="inlineStr">
        <is>
          <t xml:space="preserve"> </t>
        </is>
      </c>
      <c r="H11" s="4" t="inlineStr">
        <is>
          <t xml:space="preserve"> </t>
        </is>
      </c>
      <c r="I11" s="7" t="n">
        <v>6899</v>
      </c>
    </row>
    <row r="12">
      <c r="A12" s="4" t="inlineStr">
        <is>
          <t>Adjustments to Paid In Capital Establishment of Deferred Tax Assets Net Of Amounts Payable Under Tax Receivable Agreements</t>
        </is>
      </c>
      <c r="B12" s="7" t="n">
        <v>9656</v>
      </c>
      <c r="C12" s="4" t="inlineStr">
        <is>
          <t xml:space="preserve"> </t>
        </is>
      </c>
      <c r="D12" s="4" t="inlineStr">
        <is>
          <t xml:space="preserve"> </t>
        </is>
      </c>
      <c r="E12" s="4" t="inlineStr">
        <is>
          <t xml:space="preserve"> </t>
        </is>
      </c>
      <c r="F12" s="7" t="n">
        <v>9656</v>
      </c>
      <c r="G12" s="4" t="inlineStr">
        <is>
          <t xml:space="preserve"> </t>
        </is>
      </c>
      <c r="H12" s="4" t="inlineStr">
        <is>
          <t xml:space="preserve"> </t>
        </is>
      </c>
      <c r="I12" s="4" t="inlineStr">
        <is>
          <t xml:space="preserve"> </t>
        </is>
      </c>
    </row>
    <row r="13">
      <c r="A13" s="4" t="inlineStr">
        <is>
          <t>Issuance of Class A common stock, net of issuance costs</t>
        </is>
      </c>
      <c r="B13" s="7" t="n">
        <v>46640</v>
      </c>
      <c r="C13" s="7" t="n">
        <v>10</v>
      </c>
      <c r="D13" s="4" t="inlineStr">
        <is>
          <t xml:space="preserve"> </t>
        </is>
      </c>
      <c r="E13" s="4" t="inlineStr">
        <is>
          <t xml:space="preserve"> </t>
        </is>
      </c>
      <c r="F13" s="7" t="n">
        <v>46630</v>
      </c>
      <c r="G13" s="4" t="inlineStr">
        <is>
          <t xml:space="preserve"> </t>
        </is>
      </c>
      <c r="H13" s="4" t="inlineStr">
        <is>
          <t xml:space="preserve"> </t>
        </is>
      </c>
      <c r="I13" s="4" t="inlineStr">
        <is>
          <t xml:space="preserve"> </t>
        </is>
      </c>
    </row>
    <row r="14">
      <c r="A14" s="4" t="inlineStr">
        <is>
          <t>Forfeitures and employee/partner terminations</t>
        </is>
      </c>
      <c r="B14" s="7" t="n">
        <v>0</v>
      </c>
      <c r="C14" s="7" t="n">
        <v>-1</v>
      </c>
      <c r="D14" s="7" t="n">
        <v>0</v>
      </c>
      <c r="E14" s="7" t="n">
        <v>0</v>
      </c>
      <c r="F14" s="7" t="n">
        <v>1</v>
      </c>
      <c r="G14" s="4" t="inlineStr">
        <is>
          <t xml:space="preserve"> </t>
        </is>
      </c>
      <c r="H14" s="4" t="inlineStr">
        <is>
          <t xml:space="preserve"> </t>
        </is>
      </c>
      <c r="I14" s="4" t="inlineStr">
        <is>
          <t xml:space="preserve"> </t>
        </is>
      </c>
    </row>
    <row r="15">
      <c r="A15" s="4" t="inlineStr">
        <is>
          <t>Stock Issued During Period, Value, Restricted Stock Award, Gross</t>
        </is>
      </c>
      <c r="B15" s="7" t="n">
        <v>0</v>
      </c>
      <c r="C15" s="7" t="n">
        <v>7</v>
      </c>
      <c r="D15" s="4" t="inlineStr">
        <is>
          <t xml:space="preserve"> </t>
        </is>
      </c>
      <c r="E15" s="4" t="inlineStr">
        <is>
          <t xml:space="preserve"> </t>
        </is>
      </c>
      <c r="F15" s="7" t="n">
        <v>7</v>
      </c>
      <c r="G15" s="4" t="inlineStr">
        <is>
          <t xml:space="preserve"> </t>
        </is>
      </c>
      <c r="H15" s="4" t="inlineStr">
        <is>
          <t xml:space="preserve"> </t>
        </is>
      </c>
      <c r="I15" s="4" t="inlineStr">
        <is>
          <t xml:space="preserve"> </t>
        </is>
      </c>
    </row>
    <row r="16">
      <c r="A16" s="4" t="inlineStr">
        <is>
          <t>Employee net share settlement</t>
        </is>
      </c>
      <c r="B16" s="7" t="n">
        <v>-9245</v>
      </c>
      <c r="C16" s="7" t="n">
        <v>-2</v>
      </c>
      <c r="D16" s="4" t="inlineStr">
        <is>
          <t xml:space="preserve"> </t>
        </is>
      </c>
      <c r="E16" s="4" t="inlineStr">
        <is>
          <t xml:space="preserve"> </t>
        </is>
      </c>
      <c r="F16" s="7" t="n">
        <v>-7452</v>
      </c>
      <c r="G16" s="4" t="inlineStr">
        <is>
          <t xml:space="preserve"> </t>
        </is>
      </c>
      <c r="H16" s="4" t="inlineStr">
        <is>
          <t xml:space="preserve"> </t>
        </is>
      </c>
      <c r="I16" s="7" t="n">
        <v>-1791</v>
      </c>
    </row>
    <row r="17">
      <c r="A17" s="4" t="inlineStr">
        <is>
          <t>Exchange of subsidiary equity</t>
        </is>
      </c>
      <c r="B17" s="7" t="n">
        <v>0</v>
      </c>
      <c r="C17" s="7" t="n">
        <v>22</v>
      </c>
      <c r="D17" s="7" t="n">
        <v>-6</v>
      </c>
      <c r="E17" s="7" t="n">
        <v>-16</v>
      </c>
      <c r="F17" s="7" t="n">
        <v>0</v>
      </c>
      <c r="G17" s="4" t="inlineStr">
        <is>
          <t xml:space="preserve"> </t>
        </is>
      </c>
      <c r="H17" s="4" t="inlineStr">
        <is>
          <t xml:space="preserve"> </t>
        </is>
      </c>
      <c r="I17" s="4" t="inlineStr">
        <is>
          <t xml:space="preserve"> </t>
        </is>
      </c>
    </row>
    <row r="18">
      <c r="A18" s="4" t="inlineStr">
        <is>
          <t>Purchase of equity and subsidiary equity</t>
        </is>
      </c>
      <c r="B18" s="7" t="n">
        <v>-46928</v>
      </c>
      <c r="C18" s="4" t="inlineStr">
        <is>
          <t xml:space="preserve"> </t>
        </is>
      </c>
      <c r="D18" s="7" t="n">
        <v>-7</v>
      </c>
      <c r="E18" s="7" t="n">
        <v>-3</v>
      </c>
      <c r="F18" s="7" t="n">
        <v>-46918</v>
      </c>
      <c r="G18" s="4" t="inlineStr">
        <is>
          <t xml:space="preserve"> </t>
        </is>
      </c>
      <c r="H18" s="4" t="inlineStr">
        <is>
          <t xml:space="preserve"> </t>
        </is>
      </c>
      <c r="I18" s="4" t="inlineStr">
        <is>
          <t xml:space="preserve"> </t>
        </is>
      </c>
    </row>
    <row r="19">
      <c r="A19" s="4" t="inlineStr">
        <is>
          <t>Capital contributions, net</t>
        </is>
      </c>
      <c r="B19" s="7" t="n">
        <v>7323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stributions</t>
        </is>
      </c>
      <c r="B20" s="7" t="n">
        <v>-9318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93189</v>
      </c>
    </row>
    <row r="21">
      <c r="A21" s="4" t="inlineStr">
        <is>
          <t>Dividends</t>
        </is>
      </c>
      <c r="B21" s="7" t="n">
        <v>-274740</v>
      </c>
      <c r="C21" s="4" t="inlineStr">
        <is>
          <t xml:space="preserve"> </t>
        </is>
      </c>
      <c r="D21" s="4" t="inlineStr">
        <is>
          <t xml:space="preserve"> </t>
        </is>
      </c>
      <c r="E21" s="4" t="inlineStr">
        <is>
          <t xml:space="preserve"> </t>
        </is>
      </c>
      <c r="F21" s="7" t="n">
        <v>0</v>
      </c>
      <c r="G21" s="7" t="n">
        <v>-274571</v>
      </c>
      <c r="H21" s="4" t="inlineStr">
        <is>
          <t xml:space="preserve"> </t>
        </is>
      </c>
      <c r="I21" s="7" t="n">
        <v>-169</v>
      </c>
    </row>
    <row r="22">
      <c r="A22" s="4" t="inlineStr">
        <is>
          <t>Impact of deconsolidation of consolidated investment products</t>
        </is>
      </c>
      <c r="B22" s="7" t="n">
        <v>-6708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end of period at Dec. 31, 2021</t>
        </is>
      </c>
      <c r="B23" s="7" t="n">
        <v>295961</v>
      </c>
      <c r="C23" s="7" t="n">
        <v>667</v>
      </c>
      <c r="D23" s="7" t="n">
        <v>32</v>
      </c>
      <c r="E23" s="7" t="n">
        <v>91</v>
      </c>
      <c r="F23" s="7" t="n">
        <v>141835</v>
      </c>
      <c r="G23" s="7" t="n">
        <v>134889</v>
      </c>
      <c r="H23" s="7" t="n">
        <v>-1310</v>
      </c>
      <c r="I23" s="7" t="n">
        <v>19757</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s for Repurchase of Other Equity</t>
        </is>
      </c>
      <c r="B25" s="7" t="n">
        <v>4692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deemable Noncontrolling Interest, Equity, Common, Carrying Amount</t>
        </is>
      </c>
      <c r="B26" s="7" t="n">
        <v>1110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t>
        </is>
      </c>
      <c r="B27" s="7" t="n">
        <v>248385</v>
      </c>
      <c r="C27" s="4" t="inlineStr">
        <is>
          <t xml:space="preserve"> </t>
        </is>
      </c>
      <c r="D27" s="4" t="inlineStr">
        <is>
          <t xml:space="preserve"> </t>
        </is>
      </c>
      <c r="E27" s="4" t="inlineStr">
        <is>
          <t xml:space="preserve"> </t>
        </is>
      </c>
      <c r="F27" s="4" t="inlineStr">
        <is>
          <t xml:space="preserve"> </t>
        </is>
      </c>
      <c r="G27" s="7" t="n">
        <v>206755</v>
      </c>
      <c r="H27" s="4" t="inlineStr">
        <is>
          <t xml:space="preserve"> </t>
        </is>
      </c>
      <c r="I27" s="7" t="n">
        <v>49123</v>
      </c>
    </row>
    <row r="28">
      <c r="A28" s="4" t="inlineStr">
        <is>
          <t>Net Income (Loss), Including Portion Attributable to Nonredeemable Noncontrolling Interest</t>
        </is>
      </c>
      <c r="B28" s="7" t="n">
        <v>25587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prehensive income (loss) attributable to noncontrolling interests - consolidated investment products</t>
        </is>
      </c>
      <c r="B29" s="7" t="n">
        <v>-749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ther comprehensive income - foreign currency translation</t>
        </is>
      </c>
      <c r="B30" s="7" t="n">
        <v>-2053</v>
      </c>
      <c r="C30" s="4" t="inlineStr">
        <is>
          <t xml:space="preserve"> </t>
        </is>
      </c>
      <c r="D30" s="4" t="inlineStr">
        <is>
          <t xml:space="preserve"> </t>
        </is>
      </c>
      <c r="E30" s="4" t="inlineStr">
        <is>
          <t xml:space="preserve"> </t>
        </is>
      </c>
      <c r="F30" s="4" t="inlineStr">
        <is>
          <t xml:space="preserve"> </t>
        </is>
      </c>
      <c r="G30" s="4" t="inlineStr">
        <is>
          <t xml:space="preserve"> </t>
        </is>
      </c>
      <c r="H30" s="7" t="n">
        <v>-1736</v>
      </c>
      <c r="I30" s="7" t="n">
        <v>-317</v>
      </c>
    </row>
    <row r="31">
      <c r="A31" s="4" t="inlineStr">
        <is>
          <t>Cumulative impact of changes in ownership of Artisan Partners Holdings LP</t>
        </is>
      </c>
      <c r="B31" s="7" t="n">
        <v>0</v>
      </c>
      <c r="C31" s="4" t="inlineStr">
        <is>
          <t xml:space="preserve"> </t>
        </is>
      </c>
      <c r="D31" s="4" t="inlineStr">
        <is>
          <t xml:space="preserve"> </t>
        </is>
      </c>
      <c r="E31" s="4" t="inlineStr">
        <is>
          <t xml:space="preserve"> </t>
        </is>
      </c>
      <c r="F31" s="7" t="n">
        <v>-1087</v>
      </c>
      <c r="G31" s="4" t="inlineStr">
        <is>
          <t xml:space="preserve"> </t>
        </is>
      </c>
      <c r="H31" s="7" t="n">
        <v>-33</v>
      </c>
      <c r="I31" s="7" t="n">
        <v>1120</v>
      </c>
    </row>
    <row r="32">
      <c r="A32" s="4" t="inlineStr">
        <is>
          <t>APIC, Share-based Payment Arrangement, Increase for Cost Recognition</t>
        </is>
      </c>
      <c r="B32" s="7" t="n">
        <v>41532</v>
      </c>
      <c r="C32" s="4" t="inlineStr">
        <is>
          <t xml:space="preserve"> </t>
        </is>
      </c>
      <c r="D32" s="4" t="inlineStr">
        <is>
          <t xml:space="preserve"> </t>
        </is>
      </c>
      <c r="E32" s="4" t="inlineStr">
        <is>
          <t xml:space="preserve"> </t>
        </is>
      </c>
      <c r="F32" s="7" t="n">
        <v>35494</v>
      </c>
      <c r="G32" s="4" t="inlineStr">
        <is>
          <t xml:space="preserve"> </t>
        </is>
      </c>
      <c r="H32" s="4" t="inlineStr">
        <is>
          <t xml:space="preserve"> </t>
        </is>
      </c>
      <c r="I32" s="7" t="n">
        <v>6038</v>
      </c>
    </row>
    <row r="33">
      <c r="A33" s="4" t="inlineStr">
        <is>
          <t>Adjustments to Paid In Capital Establishment of Deferred Tax Assets Net Of Amounts Payable Under Tax Receivable Agreements</t>
        </is>
      </c>
      <c r="B33" s="7" t="n">
        <v>1894</v>
      </c>
      <c r="C33" s="4" t="inlineStr">
        <is>
          <t xml:space="preserve"> </t>
        </is>
      </c>
      <c r="D33" s="4" t="inlineStr">
        <is>
          <t xml:space="preserve"> </t>
        </is>
      </c>
      <c r="E33" s="4" t="inlineStr">
        <is>
          <t xml:space="preserve"> </t>
        </is>
      </c>
      <c r="F33" s="7" t="n">
        <v>1894</v>
      </c>
      <c r="G33" s="4" t="inlineStr">
        <is>
          <t xml:space="preserve"> </t>
        </is>
      </c>
      <c r="H33" s="4" t="inlineStr">
        <is>
          <t xml:space="preserve"> </t>
        </is>
      </c>
      <c r="I33" s="4" t="inlineStr">
        <is>
          <t xml:space="preserve"> </t>
        </is>
      </c>
    </row>
    <row r="34">
      <c r="A34" s="4" t="inlineStr">
        <is>
          <t>Issuance of Class A common stock, net of issuance costs</t>
        </is>
      </c>
      <c r="B34" s="7" t="n">
        <v>-94</v>
      </c>
      <c r="C34" s="7" t="n">
        <v>0</v>
      </c>
      <c r="D34" s="4" t="inlineStr">
        <is>
          <t xml:space="preserve"> </t>
        </is>
      </c>
      <c r="E34" s="4" t="inlineStr">
        <is>
          <t xml:space="preserve"> </t>
        </is>
      </c>
      <c r="F34" s="7" t="n">
        <v>-94</v>
      </c>
      <c r="G34" s="4" t="inlineStr">
        <is>
          <t xml:space="preserve"> </t>
        </is>
      </c>
      <c r="H34" s="4" t="inlineStr">
        <is>
          <t xml:space="preserve"> </t>
        </is>
      </c>
      <c r="I34" s="4" t="inlineStr">
        <is>
          <t xml:space="preserve"> </t>
        </is>
      </c>
    </row>
    <row r="35">
      <c r="A35" s="4" t="inlineStr">
        <is>
          <t>Forfeitures and employee/partner terminations</t>
        </is>
      </c>
      <c r="B35" s="7" t="n">
        <v>0</v>
      </c>
      <c r="C35" s="7" t="n">
        <v>0</v>
      </c>
      <c r="D35" s="4" t="inlineStr">
        <is>
          <t xml:space="preserve"> </t>
        </is>
      </c>
      <c r="E35" s="4" t="inlineStr">
        <is>
          <t xml:space="preserve"> </t>
        </is>
      </c>
      <c r="F35" s="7" t="n">
        <v>0</v>
      </c>
      <c r="G35" s="4" t="inlineStr">
        <is>
          <t xml:space="preserve"> </t>
        </is>
      </c>
      <c r="H35" s="4" t="inlineStr">
        <is>
          <t xml:space="preserve"> </t>
        </is>
      </c>
      <c r="I35" s="4" t="inlineStr">
        <is>
          <t xml:space="preserve"> </t>
        </is>
      </c>
    </row>
    <row r="36">
      <c r="A36" s="4" t="inlineStr">
        <is>
          <t>Stock Issued During Period, Value, Restricted Stock Award, Gross</t>
        </is>
      </c>
      <c r="B36" s="7" t="n">
        <v>0</v>
      </c>
      <c r="C36" s="7" t="n">
        <v>8</v>
      </c>
      <c r="D36" s="4" t="inlineStr">
        <is>
          <t xml:space="preserve"> </t>
        </is>
      </c>
      <c r="E36" s="4" t="inlineStr">
        <is>
          <t xml:space="preserve"> </t>
        </is>
      </c>
      <c r="F36" s="7" t="n">
        <v>8</v>
      </c>
      <c r="G36" s="4" t="inlineStr">
        <is>
          <t xml:space="preserve"> </t>
        </is>
      </c>
      <c r="H36" s="4" t="inlineStr">
        <is>
          <t xml:space="preserve"> </t>
        </is>
      </c>
      <c r="I36" s="4" t="inlineStr">
        <is>
          <t xml:space="preserve"> </t>
        </is>
      </c>
    </row>
    <row r="37">
      <c r="A37" s="4" t="inlineStr">
        <is>
          <t>Employee net share settlement</t>
        </is>
      </c>
      <c r="B37" s="7" t="n">
        <v>-7866</v>
      </c>
      <c r="C37" s="7" t="n">
        <v>-2</v>
      </c>
      <c r="D37" s="4" t="inlineStr">
        <is>
          <t xml:space="preserve"> </t>
        </is>
      </c>
      <c r="E37" s="4" t="inlineStr">
        <is>
          <t xml:space="preserve"> </t>
        </is>
      </c>
      <c r="F37" s="7" t="n">
        <v>-6618</v>
      </c>
      <c r="G37" s="7" t="n">
        <v>-25</v>
      </c>
      <c r="H37" s="4" t="inlineStr">
        <is>
          <t xml:space="preserve"> </t>
        </is>
      </c>
      <c r="I37" s="7" t="n">
        <v>-1221</v>
      </c>
    </row>
    <row r="38">
      <c r="A38" s="4" t="inlineStr">
        <is>
          <t>Exchange of subsidiary equity</t>
        </is>
      </c>
      <c r="B38" s="7" t="n">
        <v>0</v>
      </c>
      <c r="C38" s="7" t="n">
        <v>7</v>
      </c>
      <c r="D38" s="7" t="n">
        <v>-6</v>
      </c>
      <c r="E38" s="7" t="n">
        <v>-1</v>
      </c>
      <c r="F38" s="4" t="inlineStr">
        <is>
          <t xml:space="preserve"> </t>
        </is>
      </c>
      <c r="G38" s="4" t="inlineStr">
        <is>
          <t xml:space="preserve"> </t>
        </is>
      </c>
      <c r="H38" s="4" t="inlineStr">
        <is>
          <t xml:space="preserve"> </t>
        </is>
      </c>
      <c r="I38" s="4" t="inlineStr">
        <is>
          <t xml:space="preserve"> </t>
        </is>
      </c>
    </row>
    <row r="39">
      <c r="A39" s="4" t="inlineStr">
        <is>
          <t>Capital contributions, net</t>
        </is>
      </c>
      <c r="B39" s="7" t="n">
        <v>4101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istributions</t>
        </is>
      </c>
      <c r="B40" s="7" t="n">
        <v>-5719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57199</v>
      </c>
    </row>
    <row r="41">
      <c r="A41" s="4" t="inlineStr">
        <is>
          <t>Dividends</t>
        </is>
      </c>
      <c r="B41" s="7" t="n">
        <v>-248696</v>
      </c>
      <c r="C41" s="4" t="inlineStr">
        <is>
          <t xml:space="preserve"> </t>
        </is>
      </c>
      <c r="D41" s="4" t="inlineStr">
        <is>
          <t xml:space="preserve"> </t>
        </is>
      </c>
      <c r="E41" s="4" t="inlineStr">
        <is>
          <t xml:space="preserve"> </t>
        </is>
      </c>
      <c r="F41" s="7" t="n">
        <v>0</v>
      </c>
      <c r="G41" s="7" t="n">
        <v>-248531</v>
      </c>
      <c r="H41" s="4" t="inlineStr">
        <is>
          <t xml:space="preserve"> </t>
        </is>
      </c>
      <c r="I41" s="7" t="n">
        <v>-165</v>
      </c>
    </row>
    <row r="42">
      <c r="A42" s="4" t="inlineStr">
        <is>
          <t>Impact of deconsolidation of consolidated investment products</t>
        </is>
      </c>
      <c r="B42" s="7" t="n">
        <v>-927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at end of period at Dec. 31, 2022</t>
        </is>
      </c>
      <c r="B43" s="7" t="n">
        <v>279357</v>
      </c>
      <c r="C43" s="7" t="n">
        <v>680</v>
      </c>
      <c r="D43" s="7" t="n">
        <v>26</v>
      </c>
      <c r="E43" s="7" t="n">
        <v>90</v>
      </c>
      <c r="F43" s="7" t="n">
        <v>171416</v>
      </c>
      <c r="G43" s="7" t="n">
        <v>93088</v>
      </c>
      <c r="H43" s="7" t="n">
        <v>-3079</v>
      </c>
      <c r="I43" s="7" t="n">
        <v>17136</v>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ayments for Repurchase of Other Equity</t>
        </is>
      </c>
      <c r="B45" s="7"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deemable Noncontrolling Interest, Equity, Common, Carrying Amount</t>
        </is>
      </c>
      <c r="B46" s="7" t="n">
        <v>13528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income</t>
        </is>
      </c>
      <c r="B47" s="7" t="n">
        <v>311804</v>
      </c>
      <c r="C47" s="4" t="inlineStr">
        <is>
          <t xml:space="preserve"> </t>
        </is>
      </c>
      <c r="D47" s="4" t="inlineStr">
        <is>
          <t xml:space="preserve"> </t>
        </is>
      </c>
      <c r="E47" s="4" t="inlineStr">
        <is>
          <t xml:space="preserve"> </t>
        </is>
      </c>
      <c r="F47" s="4" t="inlineStr">
        <is>
          <t xml:space="preserve"> </t>
        </is>
      </c>
      <c r="G47" s="7" t="n">
        <v>222289</v>
      </c>
      <c r="H47" s="4" t="inlineStr">
        <is>
          <t xml:space="preserve"> </t>
        </is>
      </c>
      <c r="I47" s="7" t="n">
        <v>49522</v>
      </c>
    </row>
    <row r="48">
      <c r="A48" s="4" t="inlineStr">
        <is>
          <t>Net Income (Loss), Including Portion Attributable to Nonredeemable Noncontrolling Interest</t>
        </is>
      </c>
      <c r="B48" s="7" t="n">
        <v>27181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prehensive income (loss) attributable to noncontrolling interests - consolidated investment products</t>
        </is>
      </c>
      <c r="B49" s="7" t="n">
        <v>3999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ther comprehensive income - foreign currency translation</t>
        </is>
      </c>
      <c r="B50" s="7" t="n">
        <v>957</v>
      </c>
      <c r="C50" s="4" t="inlineStr">
        <is>
          <t xml:space="preserve"> </t>
        </is>
      </c>
      <c r="D50" s="4" t="inlineStr">
        <is>
          <t xml:space="preserve"> </t>
        </is>
      </c>
      <c r="E50" s="4" t="inlineStr">
        <is>
          <t xml:space="preserve"> </t>
        </is>
      </c>
      <c r="F50" s="4" t="inlineStr">
        <is>
          <t xml:space="preserve"> </t>
        </is>
      </c>
      <c r="G50" s="4" t="inlineStr">
        <is>
          <t xml:space="preserve"> </t>
        </is>
      </c>
      <c r="H50" s="7" t="n">
        <v>606</v>
      </c>
      <c r="I50" s="7" t="n">
        <v>351</v>
      </c>
    </row>
    <row r="51">
      <c r="A51" s="4" t="inlineStr">
        <is>
          <t>Cumulative impact of changes in ownership of Artisan Partners Holdings LP</t>
        </is>
      </c>
      <c r="B51" s="7" t="n">
        <v>0</v>
      </c>
      <c r="C51" s="4" t="inlineStr">
        <is>
          <t xml:space="preserve"> </t>
        </is>
      </c>
      <c r="D51" s="4" t="inlineStr">
        <is>
          <t xml:space="preserve"> </t>
        </is>
      </c>
      <c r="E51" s="4" t="inlineStr">
        <is>
          <t xml:space="preserve"> </t>
        </is>
      </c>
      <c r="F51" s="7" t="n">
        <v>-1385</v>
      </c>
      <c r="G51" s="4" t="inlineStr">
        <is>
          <t xml:space="preserve"> </t>
        </is>
      </c>
      <c r="H51" s="7" t="n">
        <v>-23</v>
      </c>
      <c r="I51" s="7" t="n">
        <v>1408</v>
      </c>
    </row>
    <row r="52">
      <c r="A52" s="4" t="inlineStr">
        <is>
          <t>APIC, Share-based Payment Arrangement, Increase for Cost Recognition</t>
        </is>
      </c>
      <c r="B52" s="7" t="n">
        <v>33697</v>
      </c>
      <c r="C52" s="4" t="inlineStr">
        <is>
          <t xml:space="preserve"> </t>
        </is>
      </c>
      <c r="D52" s="4" t="inlineStr">
        <is>
          <t xml:space="preserve"> </t>
        </is>
      </c>
      <c r="E52" s="4" t="inlineStr">
        <is>
          <t xml:space="preserve"> </t>
        </is>
      </c>
      <c r="F52" s="7" t="n">
        <v>29074</v>
      </c>
      <c r="G52" s="7" t="n">
        <v>0</v>
      </c>
      <c r="H52" s="4" t="inlineStr">
        <is>
          <t xml:space="preserve"> </t>
        </is>
      </c>
      <c r="I52" s="7" t="n">
        <v>4623</v>
      </c>
    </row>
    <row r="53">
      <c r="A53" s="4" t="inlineStr">
        <is>
          <t>Adjustments to Paid In Capital Establishment of Deferred Tax Assets Net Of Amounts Payable Under Tax Receivable Agreements</t>
        </is>
      </c>
      <c r="B53" s="7" t="n">
        <v>481</v>
      </c>
      <c r="C53" s="4" t="inlineStr">
        <is>
          <t xml:space="preserve"> </t>
        </is>
      </c>
      <c r="D53" s="4" t="inlineStr">
        <is>
          <t xml:space="preserve"> </t>
        </is>
      </c>
      <c r="E53" s="4" t="inlineStr">
        <is>
          <t xml:space="preserve"> </t>
        </is>
      </c>
      <c r="F53" s="7" t="n">
        <v>481</v>
      </c>
      <c r="G53" s="4" t="inlineStr">
        <is>
          <t xml:space="preserve"> </t>
        </is>
      </c>
      <c r="H53" s="4" t="inlineStr">
        <is>
          <t xml:space="preserve"> </t>
        </is>
      </c>
      <c r="I53" s="4" t="inlineStr">
        <is>
          <t xml:space="preserve"> </t>
        </is>
      </c>
    </row>
    <row r="54">
      <c r="A54" s="4" t="inlineStr">
        <is>
          <t>Issuance of Class A common stock, net of issuance costs</t>
        </is>
      </c>
      <c r="B54" s="7" t="n">
        <v>-84</v>
      </c>
      <c r="C54" s="7" t="n">
        <v>0</v>
      </c>
      <c r="D54" s="4" t="inlineStr">
        <is>
          <t xml:space="preserve"> </t>
        </is>
      </c>
      <c r="E54" s="4" t="inlineStr">
        <is>
          <t xml:space="preserve"> </t>
        </is>
      </c>
      <c r="F54" s="7" t="n">
        <v>-84</v>
      </c>
      <c r="G54" s="4" t="inlineStr">
        <is>
          <t xml:space="preserve"> </t>
        </is>
      </c>
      <c r="H54" s="4" t="inlineStr">
        <is>
          <t xml:space="preserve"> </t>
        </is>
      </c>
      <c r="I54" s="4" t="inlineStr">
        <is>
          <t xml:space="preserve"> </t>
        </is>
      </c>
    </row>
    <row r="55">
      <c r="A55" s="4" t="inlineStr">
        <is>
          <t>Forfeitures and employee/partner terminations</t>
        </is>
      </c>
      <c r="B55" s="7" t="n">
        <v>0</v>
      </c>
      <c r="C55" s="7" t="n">
        <v>-1</v>
      </c>
      <c r="D55" s="7" t="n">
        <v>0</v>
      </c>
      <c r="E55" s="7" t="n">
        <v>0</v>
      </c>
      <c r="F55" s="7" t="n">
        <v>1</v>
      </c>
      <c r="G55" s="4" t="inlineStr">
        <is>
          <t xml:space="preserve"> </t>
        </is>
      </c>
      <c r="H55" s="4" t="inlineStr">
        <is>
          <t xml:space="preserve"> </t>
        </is>
      </c>
      <c r="I55" s="4" t="inlineStr">
        <is>
          <t xml:space="preserve"> </t>
        </is>
      </c>
    </row>
    <row r="56">
      <c r="A56" s="4" t="inlineStr">
        <is>
          <t>Stock Issued During Period, Value, Restricted Stock Award, Gross</t>
        </is>
      </c>
      <c r="B56" s="7" t="n">
        <v>0</v>
      </c>
      <c r="C56" s="7" t="n">
        <v>6</v>
      </c>
      <c r="D56" s="4" t="inlineStr">
        <is>
          <t xml:space="preserve"> </t>
        </is>
      </c>
      <c r="E56" s="4" t="inlineStr">
        <is>
          <t xml:space="preserve"> </t>
        </is>
      </c>
      <c r="F56" s="7" t="n">
        <v>6</v>
      </c>
      <c r="G56" s="4" t="inlineStr">
        <is>
          <t xml:space="preserve"> </t>
        </is>
      </c>
      <c r="H56" s="4" t="inlineStr">
        <is>
          <t xml:space="preserve"> </t>
        </is>
      </c>
      <c r="I56" s="4" t="inlineStr">
        <is>
          <t xml:space="preserve"> </t>
        </is>
      </c>
    </row>
    <row r="57">
      <c r="A57" s="4" t="inlineStr">
        <is>
          <t>Employee net share settlement</t>
        </is>
      </c>
      <c r="B57" s="7" t="n">
        <v>-6758</v>
      </c>
      <c r="C57" s="7" t="n">
        <v>-2</v>
      </c>
      <c r="D57" s="4" t="inlineStr">
        <is>
          <t xml:space="preserve"> </t>
        </is>
      </c>
      <c r="E57" s="4" t="inlineStr">
        <is>
          <t xml:space="preserve"> </t>
        </is>
      </c>
      <c r="F57" s="7" t="n">
        <v>-5775</v>
      </c>
      <c r="G57" s="7" t="n">
        <v>0</v>
      </c>
      <c r="H57" s="4" t="inlineStr">
        <is>
          <t xml:space="preserve"> </t>
        </is>
      </c>
      <c r="I57" s="7" t="n">
        <v>-981</v>
      </c>
    </row>
    <row r="58">
      <c r="A58" s="4" t="inlineStr">
        <is>
          <t>Exchange of subsidiary equity</t>
        </is>
      </c>
      <c r="B58" s="7" t="n">
        <v>0</v>
      </c>
      <c r="C58" s="7" t="n">
        <v>2</v>
      </c>
      <c r="D58" s="7" t="n">
        <v>-2</v>
      </c>
      <c r="E58" s="7" t="n">
        <v>0</v>
      </c>
      <c r="F58" s="4" t="inlineStr">
        <is>
          <t xml:space="preserve"> </t>
        </is>
      </c>
      <c r="G58" s="4" t="inlineStr">
        <is>
          <t xml:space="preserve"> </t>
        </is>
      </c>
      <c r="H58" s="4" t="inlineStr">
        <is>
          <t xml:space="preserve"> </t>
        </is>
      </c>
      <c r="I58" s="4" t="inlineStr">
        <is>
          <t xml:space="preserve"> </t>
        </is>
      </c>
    </row>
    <row r="59">
      <c r="A59" s="4" t="inlineStr">
        <is>
          <t>Capital contributions, net</t>
        </is>
      </c>
      <c r="B59" s="7" t="n">
        <v>9566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istributions</t>
        </is>
      </c>
      <c r="B60" s="7" t="n">
        <v>-4473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44732</v>
      </c>
    </row>
    <row r="61">
      <c r="A61" s="4" t="inlineStr">
        <is>
          <t>Dividends</t>
        </is>
      </c>
      <c r="B61" s="7" t="n">
        <v>-183378</v>
      </c>
      <c r="C61" s="4" t="inlineStr">
        <is>
          <t xml:space="preserve"> </t>
        </is>
      </c>
      <c r="D61" s="4" t="inlineStr">
        <is>
          <t xml:space="preserve"> </t>
        </is>
      </c>
      <c r="E61" s="4" t="inlineStr">
        <is>
          <t xml:space="preserve"> </t>
        </is>
      </c>
      <c r="F61" s="7" t="n">
        <v>0</v>
      </c>
      <c r="G61" s="7" t="n">
        <v>-183251</v>
      </c>
      <c r="H61" s="4" t="inlineStr">
        <is>
          <t xml:space="preserve"> </t>
        </is>
      </c>
      <c r="I61" s="7" t="n">
        <v>-127</v>
      </c>
    </row>
    <row r="62">
      <c r="A62" s="4" t="inlineStr">
        <is>
          <t>Impact of deconsolidation of consolidated investment products</t>
        </is>
      </c>
      <c r="B62" s="7" t="n">
        <v>-1852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lance at end of period at Dec. 31, 2023</t>
        </is>
      </c>
      <c r="B63" s="7" t="n">
        <v>351351</v>
      </c>
      <c r="C63" s="8" t="n">
        <v>685</v>
      </c>
      <c r="D63" s="8" t="n">
        <v>24</v>
      </c>
      <c r="E63" s="8" t="n">
        <v>90</v>
      </c>
      <c r="F63" s="8" t="n">
        <v>193722</v>
      </c>
      <c r="G63" s="8" t="n">
        <v>132126</v>
      </c>
      <c r="H63" s="8" t="n">
        <v>-2496</v>
      </c>
      <c r="I63" s="8" t="n">
        <v>27200</v>
      </c>
    </row>
    <row r="64">
      <c r="A64" s="3" t="inlineStr">
        <is>
          <t>Increase (Decrease) in 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ayments for Repurchase of Other Equity</t>
        </is>
      </c>
      <c r="B65" s="7"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deemable Noncontrolling Interest, Equity, Common, Carrying Amount</t>
        </is>
      </c>
      <c r="B66" s="8" t="n">
        <v>25240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Compensation and Benefits - Additional Inform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Number of Shares Available for Grant</t>
        </is>
      </c>
      <c r="B4" s="7" t="n">
        <v>6401834</v>
      </c>
      <c r="C4" s="4" t="inlineStr">
        <is>
          <t xml:space="preserve"> </t>
        </is>
      </c>
      <c r="D4" s="4" t="inlineStr">
        <is>
          <t xml:space="preserve"> </t>
        </is>
      </c>
      <c r="E4" s="4" t="inlineStr">
        <is>
          <t xml:space="preserve"> </t>
        </is>
      </c>
    </row>
    <row r="5">
      <c r="A5" s="4" t="inlineStr">
        <is>
          <t>Share-Based Compensation Arrangement by Share-Based Payment Award, Number of Additional Shares Authorized</t>
        </is>
      </c>
      <c r="B5" s="7" t="n">
        <v>3945902</v>
      </c>
      <c r="C5" s="4" t="inlineStr">
        <is>
          <t xml:space="preserve"> </t>
        </is>
      </c>
      <c r="D5" s="4" t="inlineStr">
        <is>
          <t xml:space="preserve"> </t>
        </is>
      </c>
      <c r="E5" s="4" t="inlineStr">
        <is>
          <t xml:space="preserve"> </t>
        </is>
      </c>
    </row>
    <row r="6">
      <c r="A6" s="4" t="inlineStr">
        <is>
          <t>Stock Issued During Period, Value, Restricted Stock Award, Gross</t>
        </is>
      </c>
      <c r="B6" s="8" t="n">
        <v>0</v>
      </c>
      <c r="C6" s="8" t="n">
        <v>0</v>
      </c>
      <c r="D6" s="8" t="n">
        <v>0</v>
      </c>
      <c r="E6" s="4" t="inlineStr">
        <is>
          <t xml:space="preserve"> </t>
        </is>
      </c>
    </row>
    <row r="7">
      <c r="A7" s="4" t="inlineStr">
        <is>
          <t>Share-based Compensation Arrangement by Share-based Payment Award, Equity Instruments Other than Options, Vested in Period, Fair Value</t>
        </is>
      </c>
      <c r="B7" s="8" t="n">
        <v>21200</v>
      </c>
      <c r="C7" s="8" t="n">
        <v>24400</v>
      </c>
      <c r="D7" s="8" t="n">
        <v>35800</v>
      </c>
      <c r="E7" s="4" t="inlineStr">
        <is>
          <t xml:space="preserve"> </t>
        </is>
      </c>
    </row>
    <row r="8">
      <c r="A8" s="4" t="inlineStr">
        <is>
          <t>Share-based Payment Arrangement, Shares Withheld for Tax Withholding Obligation</t>
        </is>
      </c>
      <c r="B8" s="7" t="n">
        <v>-187287</v>
      </c>
      <c r="C8" s="7" t="n">
        <v>-198774</v>
      </c>
      <c r="D8" s="7" t="n">
        <v>-177960</v>
      </c>
      <c r="E8" s="4" t="inlineStr">
        <is>
          <t xml:space="preserve"> </t>
        </is>
      </c>
    </row>
    <row r="9">
      <c r="A9" s="4" t="inlineStr">
        <is>
          <t>Taxes paid related to employee net share settlement</t>
        </is>
      </c>
      <c r="B9" s="8" t="n">
        <v>-6758</v>
      </c>
      <c r="C9" s="8" t="n">
        <v>-7866</v>
      </c>
      <c r="D9" s="8" t="n">
        <v>-9246</v>
      </c>
      <c r="E9" s="4" t="inlineStr">
        <is>
          <t xml:space="preserve"> </t>
        </is>
      </c>
    </row>
    <row r="10">
      <c r="A10" s="4" t="inlineStr">
        <is>
          <t>Deferred Compensation Arrangement with Individual, Cash Award Granted, Amount</t>
        </is>
      </c>
      <c r="B10" s="8" t="n">
        <v>39000</v>
      </c>
      <c r="C10" s="8" t="n">
        <v>48600</v>
      </c>
      <c r="D10" s="4" t="inlineStr">
        <is>
          <t xml:space="preserve"> </t>
        </is>
      </c>
      <c r="E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Shares Withheld for Tax Withholding Obligation</t>
        </is>
      </c>
      <c r="B13" s="7" t="n">
        <v>-187287</v>
      </c>
      <c r="C13" s="7" t="n">
        <v>-198774</v>
      </c>
      <c r="D13" s="7" t="n">
        <v>-177960</v>
      </c>
      <c r="E13" s="4" t="inlineStr">
        <is>
          <t xml:space="preserve"> </t>
        </is>
      </c>
    </row>
    <row r="14">
      <c r="A14" s="4" t="inlineStr">
        <is>
          <t>2023 Gra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Issued During Period, Value, Restricted Stock Award, Gross</t>
        </is>
      </c>
      <c r="B16" s="8" t="n">
        <v>18100</v>
      </c>
      <c r="C16" s="4" t="inlineStr">
        <is>
          <t xml:space="preserve"> </t>
        </is>
      </c>
      <c r="D16" s="4" t="inlineStr">
        <is>
          <t xml:space="preserve"> </t>
        </is>
      </c>
      <c r="E16" s="4" t="inlineStr">
        <is>
          <t xml:space="preserve"> </t>
        </is>
      </c>
    </row>
    <row r="17">
      <c r="A17" s="4" t="inlineStr">
        <is>
          <t>Unvested restricted share-based award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Award Requisite Service Period</t>
        </is>
      </c>
      <c r="B19" s="4" t="inlineStr">
        <is>
          <t>5 years</t>
        </is>
      </c>
      <c r="C19" s="4" t="inlineStr">
        <is>
          <t xml:space="preserve"> </t>
        </is>
      </c>
      <c r="D19" s="4" t="inlineStr">
        <is>
          <t xml:space="preserve"> </t>
        </is>
      </c>
      <c r="E19" s="4" t="inlineStr">
        <is>
          <t xml:space="preserve"> </t>
        </is>
      </c>
    </row>
    <row r="20">
      <c r="A20" s="4" t="inlineStr">
        <is>
          <t>Granted in Period, Number of Shares</t>
        </is>
      </c>
      <c r="B20" s="7" t="n">
        <v>517386</v>
      </c>
      <c r="C20" s="7" t="n">
        <v>788703</v>
      </c>
      <c r="D20" s="7" t="n">
        <v>741555</v>
      </c>
      <c r="E20" s="4" t="inlineStr">
        <is>
          <t xml:space="preserve"> </t>
        </is>
      </c>
    </row>
    <row r="21">
      <c r="A21" s="4" t="inlineStr">
        <is>
          <t>Share-based Compensation Arrangement by Share-based Payment Award, Equity Instruments Other than Options, Nonvested, Number</t>
        </is>
      </c>
      <c r="B21" s="7" t="n">
        <v>5351492</v>
      </c>
      <c r="C21" s="7" t="n">
        <v>5396343</v>
      </c>
      <c r="D21" s="7" t="n">
        <v>5245394</v>
      </c>
      <c r="E21" s="7" t="n">
        <v>5293642</v>
      </c>
    </row>
    <row r="22">
      <c r="A22" s="4" t="inlineStr">
        <is>
          <t>Share-based Payment Arrangement, Nonvested Award, Cost Not yet Recognized, Amount</t>
        </is>
      </c>
      <c r="B22" s="8" t="n">
        <v>61100</v>
      </c>
      <c r="C22" s="4" t="inlineStr">
        <is>
          <t xml:space="preserve"> </t>
        </is>
      </c>
      <c r="D22" s="4" t="inlineStr">
        <is>
          <t xml:space="preserve"> </t>
        </is>
      </c>
      <c r="E22" s="4" t="inlineStr">
        <is>
          <t xml:space="preserve"> </t>
        </is>
      </c>
    </row>
    <row r="23">
      <c r="A23" s="4" t="inlineStr">
        <is>
          <t>Share-based Payment Arrangement, Nonvested Award, Cost Not yet Recognized, Period for Recognition</t>
        </is>
      </c>
      <c r="B23" s="4" t="inlineStr">
        <is>
          <t>3 years</t>
        </is>
      </c>
      <c r="C23" s="4" t="inlineStr">
        <is>
          <t xml:space="preserve"> </t>
        </is>
      </c>
      <c r="D23" s="4" t="inlineStr">
        <is>
          <t xml:space="preserve"> </t>
        </is>
      </c>
      <c r="E23" s="4" t="inlineStr">
        <is>
          <t xml:space="preserve"> </t>
        </is>
      </c>
    </row>
    <row r="24">
      <c r="A24" s="4" t="inlineStr">
        <is>
          <t>Performance Share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Award Requisite Service Period</t>
        </is>
      </c>
      <c r="B26" s="4" t="inlineStr">
        <is>
          <t>3 years</t>
        </is>
      </c>
      <c r="C26" s="4" t="inlineStr">
        <is>
          <t xml:space="preserve"> </t>
        </is>
      </c>
      <c r="D26" s="4" t="inlineStr">
        <is>
          <t xml:space="preserve"> </t>
        </is>
      </c>
      <c r="E26" s="4" t="inlineStr">
        <is>
          <t xml:space="preserve"> </t>
        </is>
      </c>
    </row>
    <row r="27">
      <c r="A27" s="4" t="inlineStr">
        <is>
          <t>Granted in Period, Number of Shares</t>
        </is>
      </c>
      <c r="B27" s="7" t="n">
        <v>0</v>
      </c>
      <c r="C27" s="7" t="n">
        <v>95940</v>
      </c>
      <c r="D27" s="7" t="n">
        <v>75230</v>
      </c>
      <c r="E27" s="7" t="n">
        <v>60000</v>
      </c>
    </row>
    <row r="28">
      <c r="A28" s="4" t="inlineStr">
        <is>
          <t>Share-based Compensation Arrangement by Share-based Payment Award, Equity Instruments Other than Options, Nonvested, Number</t>
        </is>
      </c>
      <c r="B28" s="7" t="n">
        <v>216170</v>
      </c>
      <c r="C28" s="7" t="n">
        <v>231170</v>
      </c>
      <c r="D28" s="7" t="n">
        <v>135230</v>
      </c>
      <c r="E28" s="7" t="n">
        <v>60000</v>
      </c>
    </row>
    <row r="29">
      <c r="A29" s="4" t="inlineStr">
        <is>
          <t>Share-based Payment Arrangement, Nonvested Award, Cost Not yet Recognized, Amount</t>
        </is>
      </c>
      <c r="B29" s="8" t="n">
        <v>3300</v>
      </c>
      <c r="C29" s="4" t="inlineStr">
        <is>
          <t xml:space="preserve"> </t>
        </is>
      </c>
      <c r="D29" s="4" t="inlineStr">
        <is>
          <t xml:space="preserve"> </t>
        </is>
      </c>
      <c r="E29" s="4" t="inlineStr">
        <is>
          <t xml:space="preserve"> </t>
        </is>
      </c>
    </row>
    <row r="30">
      <c r="A30" s="4" t="inlineStr">
        <is>
          <t>Share-based Payment Arrangement, Nonvested Award, Cost Not yet Recognized, Period for Recognition</t>
        </is>
      </c>
      <c r="B30" s="4" t="inlineStr">
        <is>
          <t>1 year 10 months 24 days</t>
        </is>
      </c>
      <c r="C30" s="4" t="inlineStr">
        <is>
          <t xml:space="preserve"> </t>
        </is>
      </c>
      <c r="D30" s="4" t="inlineStr">
        <is>
          <t xml:space="preserve"> </t>
        </is>
      </c>
      <c r="E30" s="4" t="inlineStr">
        <is>
          <t xml:space="preserve"> </t>
        </is>
      </c>
    </row>
    <row r="31">
      <c r="A31" s="4" t="inlineStr">
        <is>
          <t>Performance Shares | Pro Forma</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based Compensation Arrangement by Share-based Payment Award, Equity Instruments Other than Options, Nonvested, Number</t>
        </is>
      </c>
      <c r="B33" s="7" t="n">
        <v>264143</v>
      </c>
      <c r="C33" s="4" t="inlineStr">
        <is>
          <t xml:space="preserve"> </t>
        </is>
      </c>
      <c r="D33" s="4" t="inlineStr">
        <is>
          <t xml:space="preserve"> </t>
        </is>
      </c>
      <c r="E33" s="4" t="inlineStr">
        <is>
          <t xml:space="preserve"> </t>
        </is>
      </c>
    </row>
    <row r="34">
      <c r="A34" s="4" t="inlineStr">
        <is>
          <t>Share-based Payment Arrangement</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Granted in Period, Number of Shares</t>
        </is>
      </c>
      <c r="B36" s="7" t="n">
        <v>515702</v>
      </c>
      <c r="C36" s="4" t="inlineStr">
        <is>
          <t xml:space="preserve"> </t>
        </is>
      </c>
      <c r="D36" s="4" t="inlineStr">
        <is>
          <t xml:space="preserve"> </t>
        </is>
      </c>
      <c r="E36" s="4" t="inlineStr">
        <is>
          <t xml:space="preserve"> </t>
        </is>
      </c>
    </row>
    <row r="37">
      <c r="A37" s="4" t="inlineStr">
        <is>
          <t>Restricted Stock Units (RSU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Granted in Period, Number of Shares</t>
        </is>
      </c>
      <c r="B39" s="7" t="n">
        <v>1684</v>
      </c>
      <c r="C39" s="4" t="inlineStr">
        <is>
          <t xml:space="preserve"> </t>
        </is>
      </c>
      <c r="D39" s="4" t="inlineStr">
        <is>
          <t xml:space="preserve"> </t>
        </is>
      </c>
      <c r="E39" s="4" t="inlineStr">
        <is>
          <t xml:space="preserve"> </t>
        </is>
      </c>
    </row>
    <row r="40">
      <c r="A40" s="4" t="inlineStr">
        <is>
          <t>Long-Term Cash Award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hare-based Payment Arrangement, Nonvested Award, Cost Not yet Recognized, Amount</t>
        </is>
      </c>
      <c r="B42" s="8" t="n">
        <v>82100</v>
      </c>
      <c r="C42" s="4" t="inlineStr">
        <is>
          <t xml:space="preserve"> </t>
        </is>
      </c>
      <c r="D42" s="4" t="inlineStr">
        <is>
          <t xml:space="preserve"> </t>
        </is>
      </c>
      <c r="E42" s="4" t="inlineStr">
        <is>
          <t xml:space="preserve"> </t>
        </is>
      </c>
    </row>
    <row r="43">
      <c r="A43" s="4" t="inlineStr">
        <is>
          <t>Other Deferred Compensation Arrangements, Liability, Current and Noncurrent</t>
        </is>
      </c>
      <c r="B43" s="8" t="n">
        <v>33000</v>
      </c>
      <c r="C43" s="8" t="n">
        <v>14500</v>
      </c>
      <c r="D43" s="4" t="inlineStr">
        <is>
          <t xml:space="preserve"> </t>
        </is>
      </c>
      <c r="E43" s="4" t="inlineStr">
        <is>
          <t xml:space="preserve"> </t>
        </is>
      </c>
    </row>
    <row r="44">
      <c r="A44" s="4" t="inlineStr">
        <is>
          <t>Share-based Payment Arrangement, Nonvested Award, Cost Not yet Recognized, Period for Recognition</t>
        </is>
      </c>
      <c r="B44" s="4" t="inlineStr">
        <is>
          <t>3 years 7 months 6 days</t>
        </is>
      </c>
      <c r="C44" s="4" t="inlineStr">
        <is>
          <t xml:space="preserve"> </t>
        </is>
      </c>
      <c r="D44" s="4" t="inlineStr">
        <is>
          <t xml:space="preserve"> </t>
        </is>
      </c>
      <c r="E44" s="4" t="inlineStr">
        <is>
          <t xml:space="preserve"> </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pensation and Benefits - Restricted Share Activity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Weighted-Average Grant Date Fair Value</t>
        </is>
      </c>
      <c r="B3" s="4" t="inlineStr">
        <is>
          <t xml:space="preserve"> </t>
        </is>
      </c>
      <c r="C3" s="4" t="inlineStr">
        <is>
          <t xml:space="preserve"> </t>
        </is>
      </c>
      <c r="D3" s="4" t="inlineStr">
        <is>
          <t xml:space="preserve"> </t>
        </is>
      </c>
      <c r="E3" s="4" t="inlineStr">
        <is>
          <t xml:space="preserve"> </t>
        </is>
      </c>
    </row>
    <row r="4">
      <c r="A4" s="4" t="inlineStr">
        <is>
          <t>PSU outstanding subject only to qualified retirement</t>
        </is>
      </c>
      <c r="B4" s="8" t="n">
        <v>45</v>
      </c>
      <c r="C4" s="4" t="inlineStr">
        <is>
          <t xml:space="preserve"> </t>
        </is>
      </c>
      <c r="D4" s="4" t="inlineStr">
        <is>
          <t xml:space="preserve"> </t>
        </is>
      </c>
      <c r="E4" s="4" t="inlineStr">
        <is>
          <t xml:space="preserve"> </t>
        </is>
      </c>
    </row>
    <row r="5">
      <c r="A5" s="4" t="inlineStr">
        <is>
          <t>Potential Class A Shares associated with 2020 PSU grant performance criteria</t>
        </is>
      </c>
      <c r="B5" s="8" t="n">
        <v>90</v>
      </c>
      <c r="C5" s="4" t="inlineStr">
        <is>
          <t xml:space="preserve"> </t>
        </is>
      </c>
      <c r="D5" s="4" t="inlineStr">
        <is>
          <t xml:space="preserve"> </t>
        </is>
      </c>
      <c r="E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Weighted-Average Grant Date Fair Value</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Shares Issued in Period</t>
        </is>
      </c>
      <c r="B8" s="7" t="n">
        <v>45000</v>
      </c>
      <c r="C8" s="4" t="inlineStr">
        <is>
          <t xml:space="preserve"> </t>
        </is>
      </c>
      <c r="D8" s="4" t="inlineStr">
        <is>
          <t xml:space="preserve"> </t>
        </is>
      </c>
      <c r="E8" s="4" t="inlineStr">
        <is>
          <t xml:space="preserve"> </t>
        </is>
      </c>
    </row>
    <row r="9">
      <c r="A9" s="4" t="inlineStr">
        <is>
          <t>Unvested restricted share-based awards</t>
        </is>
      </c>
      <c r="B9" s="4" t="inlineStr">
        <is>
          <t xml:space="preserve"> </t>
        </is>
      </c>
      <c r="C9" s="4" t="inlineStr">
        <is>
          <t xml:space="preserve"> </t>
        </is>
      </c>
      <c r="D9" s="4" t="inlineStr">
        <is>
          <t xml:space="preserve"> </t>
        </is>
      </c>
      <c r="E9" s="4" t="inlineStr">
        <is>
          <t xml:space="preserve"> </t>
        </is>
      </c>
    </row>
    <row r="10">
      <c r="A10" s="3" t="inlineStr">
        <is>
          <t>Weighted-Average Grant Date Fair Value</t>
        </is>
      </c>
      <c r="B10" s="4" t="inlineStr">
        <is>
          <t xml:space="preserve"> </t>
        </is>
      </c>
      <c r="C10" s="4" t="inlineStr">
        <is>
          <t xml:space="preserve"> </t>
        </is>
      </c>
      <c r="D10" s="4" t="inlineStr">
        <is>
          <t xml:space="preserve"> </t>
        </is>
      </c>
      <c r="E10" s="4" t="inlineStr">
        <is>
          <t xml:space="preserve"> </t>
        </is>
      </c>
    </row>
    <row r="11">
      <c r="A11" s="4" t="inlineStr">
        <is>
          <t>Unvested at beginning of period (in dollars per share)</t>
        </is>
      </c>
      <c r="B11" s="6" t="n">
        <v>39.09</v>
      </c>
      <c r="C11" s="6" t="n">
        <v>38.18</v>
      </c>
      <c r="D11" s="6" t="n">
        <v>35.09</v>
      </c>
      <c r="E11" s="4" t="inlineStr">
        <is>
          <t xml:space="preserve"> </t>
        </is>
      </c>
    </row>
    <row r="12">
      <c r="A12" s="4" t="inlineStr">
        <is>
          <t>Granted (in dollars per share)</t>
        </is>
      </c>
      <c r="B12" s="11" t="n">
        <v>34.99</v>
      </c>
      <c r="C12" s="11" t="n">
        <v>41.86</v>
      </c>
      <c r="D12" s="11" t="n">
        <v>52.93</v>
      </c>
      <c r="E12" s="4" t="inlineStr">
        <is>
          <t xml:space="preserve"> </t>
        </is>
      </c>
    </row>
    <row r="13">
      <c r="A13" s="4" t="inlineStr">
        <is>
          <t>Forfeited (in dollars per share)</t>
        </is>
      </c>
      <c r="B13" s="11" t="n">
        <v>42.95</v>
      </c>
      <c r="C13" s="11" t="n">
        <v>40.11</v>
      </c>
      <c r="D13" s="11" t="n">
        <v>29.99</v>
      </c>
      <c r="E13" s="4" t="inlineStr">
        <is>
          <t xml:space="preserve"> </t>
        </is>
      </c>
    </row>
    <row r="14">
      <c r="A14" s="4" t="inlineStr">
        <is>
          <t>Vested (in dollars per share)</t>
        </is>
      </c>
      <c r="B14" s="11" t="n">
        <v>37.55</v>
      </c>
      <c r="C14" s="11" t="n">
        <v>34.85</v>
      </c>
      <c r="D14" s="11" t="n">
        <v>31.51</v>
      </c>
      <c r="E14" s="4" t="inlineStr">
        <is>
          <t xml:space="preserve"> </t>
        </is>
      </c>
    </row>
    <row r="15">
      <c r="A15" s="4" t="inlineStr">
        <is>
          <t>Unvested at end of period (in dollars per share)</t>
        </is>
      </c>
      <c r="B15" s="6" t="n">
        <v>38.84</v>
      </c>
      <c r="C15" s="6" t="n">
        <v>39.09</v>
      </c>
      <c r="D15" s="6" t="n">
        <v>38.18</v>
      </c>
      <c r="E15" s="6" t="n">
        <v>35.09</v>
      </c>
    </row>
    <row r="16">
      <c r="A16" s="3" t="inlineStr">
        <is>
          <t>Restricted Stock Awards and Restricted Stock Units</t>
        </is>
      </c>
      <c r="B16" s="4" t="inlineStr">
        <is>
          <t xml:space="preserve"> </t>
        </is>
      </c>
      <c r="C16" s="4" t="inlineStr">
        <is>
          <t xml:space="preserve"> </t>
        </is>
      </c>
      <c r="D16" s="4" t="inlineStr">
        <is>
          <t xml:space="preserve"> </t>
        </is>
      </c>
      <c r="E16" s="4" t="inlineStr">
        <is>
          <t xml:space="preserve"> </t>
        </is>
      </c>
    </row>
    <row r="17">
      <c r="A17" s="4" t="inlineStr">
        <is>
          <t>Unvested at beginning of period</t>
        </is>
      </c>
      <c r="B17" s="7" t="n">
        <v>5396343</v>
      </c>
      <c r="C17" s="7" t="n">
        <v>5245394</v>
      </c>
      <c r="D17" s="7" t="n">
        <v>5293642</v>
      </c>
      <c r="E17" s="4" t="inlineStr">
        <is>
          <t xml:space="preserve"> </t>
        </is>
      </c>
    </row>
    <row r="18">
      <c r="A18" s="4" t="inlineStr">
        <is>
          <t>Granted in Period, Number of Shares</t>
        </is>
      </c>
      <c r="B18" s="7" t="n">
        <v>517386</v>
      </c>
      <c r="C18" s="7" t="n">
        <v>788703</v>
      </c>
      <c r="D18" s="7" t="n">
        <v>741555</v>
      </c>
      <c r="E18" s="4" t="inlineStr">
        <is>
          <t xml:space="preserve"> </t>
        </is>
      </c>
    </row>
    <row r="19">
      <c r="A19" s="4" t="inlineStr">
        <is>
          <t>Forfeited in Period, Number of Shares</t>
        </is>
      </c>
      <c r="B19" s="7" t="n">
        <v>-19750</v>
      </c>
      <c r="C19" s="7" t="n">
        <v>-18671</v>
      </c>
      <c r="D19" s="7" t="n">
        <v>-101001</v>
      </c>
      <c r="E19" s="4" t="inlineStr">
        <is>
          <t xml:space="preserve"> </t>
        </is>
      </c>
    </row>
    <row r="20">
      <c r="A20" s="4" t="inlineStr">
        <is>
          <t>Vested in Period, Number of Shares</t>
        </is>
      </c>
      <c r="B20" s="7" t="n">
        <v>-542487</v>
      </c>
      <c r="C20" s="7" t="n">
        <v>-619083</v>
      </c>
      <c r="D20" s="7" t="n">
        <v>-688802</v>
      </c>
      <c r="E20" s="4" t="inlineStr">
        <is>
          <t xml:space="preserve"> </t>
        </is>
      </c>
    </row>
    <row r="21">
      <c r="A21" s="4" t="inlineStr">
        <is>
          <t>Unvested at end of period</t>
        </is>
      </c>
      <c r="B21" s="7" t="n">
        <v>5351492</v>
      </c>
      <c r="C21" s="7" t="n">
        <v>5396343</v>
      </c>
      <c r="D21" s="7" t="n">
        <v>5245394</v>
      </c>
      <c r="E21" s="7" t="n">
        <v>5293642</v>
      </c>
    </row>
    <row r="22">
      <c r="A22" s="4" t="inlineStr">
        <is>
          <t>Performance Shares</t>
        </is>
      </c>
      <c r="B22" s="4" t="inlineStr">
        <is>
          <t xml:space="preserve"> </t>
        </is>
      </c>
      <c r="C22" s="4" t="inlineStr">
        <is>
          <t xml:space="preserve"> </t>
        </is>
      </c>
      <c r="D22" s="4" t="inlineStr">
        <is>
          <t xml:space="preserve"> </t>
        </is>
      </c>
      <c r="E22" s="4" t="inlineStr">
        <is>
          <t xml:space="preserve"> </t>
        </is>
      </c>
    </row>
    <row r="23">
      <c r="A23" s="3" t="inlineStr">
        <is>
          <t>Weighted-Average Grant Date Fair Value</t>
        </is>
      </c>
      <c r="B23" s="4" t="inlineStr">
        <is>
          <t xml:space="preserve"> </t>
        </is>
      </c>
      <c r="C23" s="4" t="inlineStr">
        <is>
          <t xml:space="preserve"> </t>
        </is>
      </c>
      <c r="D23" s="4" t="inlineStr">
        <is>
          <t xml:space="preserve"> </t>
        </is>
      </c>
      <c r="E23" s="4" t="inlineStr">
        <is>
          <t xml:space="preserve"> </t>
        </is>
      </c>
    </row>
    <row r="24">
      <c r="A24" s="4" t="inlineStr">
        <is>
          <t>Unvested at beginning of period (in dollars per share)</t>
        </is>
      </c>
      <c r="B24" s="6" t="n">
        <v>58.13</v>
      </c>
      <c r="C24" s="6" t="n">
        <v>61.42</v>
      </c>
      <c r="D24" s="6" t="n">
        <v>52.45</v>
      </c>
      <c r="E24" s="4" t="inlineStr">
        <is>
          <t xml:space="preserve"> </t>
        </is>
      </c>
    </row>
    <row r="25">
      <c r="A25" s="4" t="inlineStr">
        <is>
          <t>Granted (in dollars per share)</t>
        </is>
      </c>
      <c r="B25" s="7" t="n">
        <v>0</v>
      </c>
      <c r="C25" s="11" t="n">
        <v>53.5</v>
      </c>
      <c r="D25" s="11" t="n">
        <v>68.58</v>
      </c>
      <c r="E25" s="4" t="inlineStr">
        <is>
          <t xml:space="preserve"> </t>
        </is>
      </c>
    </row>
    <row r="26">
      <c r="A26" s="4" t="inlineStr">
        <is>
          <t>Forfeited (in dollars per share)</t>
        </is>
      </c>
      <c r="B26" s="7" t="n">
        <v>0</v>
      </c>
      <c r="C26" s="7" t="n">
        <v>0</v>
      </c>
      <c r="D26" s="7" t="n">
        <v>0</v>
      </c>
      <c r="E26" s="4" t="inlineStr">
        <is>
          <t xml:space="preserve"> </t>
        </is>
      </c>
    </row>
    <row r="27">
      <c r="A27" s="4" t="inlineStr">
        <is>
          <t>Vested (in dollars per share)</t>
        </is>
      </c>
      <c r="B27" s="11" t="n">
        <v>34.97</v>
      </c>
      <c r="C27" s="7" t="n">
        <v>0</v>
      </c>
      <c r="D27" s="7" t="n">
        <v>0</v>
      </c>
      <c r="E27" s="4" t="inlineStr">
        <is>
          <t xml:space="preserve"> </t>
        </is>
      </c>
    </row>
    <row r="28">
      <c r="A28" s="4" t="inlineStr">
        <is>
          <t>Unvested at end of period (in dollars per share)</t>
        </is>
      </c>
      <c r="B28" s="6" t="n">
        <v>54.89</v>
      </c>
      <c r="C28" s="6" t="n">
        <v>58.13</v>
      </c>
      <c r="D28" s="6" t="n">
        <v>61.42</v>
      </c>
      <c r="E28" s="6" t="n">
        <v>52.45</v>
      </c>
    </row>
    <row r="29">
      <c r="A29" s="3" t="inlineStr">
        <is>
          <t>Restricted Stock Awards and Restricted Stock Units</t>
        </is>
      </c>
      <c r="B29" s="4" t="inlineStr">
        <is>
          <t xml:space="preserve"> </t>
        </is>
      </c>
      <c r="C29" s="4" t="inlineStr">
        <is>
          <t xml:space="preserve"> </t>
        </is>
      </c>
      <c r="D29" s="4" t="inlineStr">
        <is>
          <t xml:space="preserve"> </t>
        </is>
      </c>
      <c r="E29" s="4" t="inlineStr">
        <is>
          <t xml:space="preserve"> </t>
        </is>
      </c>
    </row>
    <row r="30">
      <c r="A30" s="4" t="inlineStr">
        <is>
          <t>Unvested at beginning of period</t>
        </is>
      </c>
      <c r="B30" s="7" t="n">
        <v>231170</v>
      </c>
      <c r="C30" s="7" t="n">
        <v>135230</v>
      </c>
      <c r="D30" s="7" t="n">
        <v>60000</v>
      </c>
      <c r="E30" s="4" t="inlineStr">
        <is>
          <t xml:space="preserve"> </t>
        </is>
      </c>
    </row>
    <row r="31">
      <c r="A31" s="4" t="inlineStr">
        <is>
          <t>Granted in Period, Number of Shares</t>
        </is>
      </c>
      <c r="B31" s="7" t="n">
        <v>0</v>
      </c>
      <c r="C31" s="7" t="n">
        <v>95940</v>
      </c>
      <c r="D31" s="7" t="n">
        <v>75230</v>
      </c>
      <c r="E31" s="7" t="n">
        <v>60000</v>
      </c>
    </row>
    <row r="32">
      <c r="A32" s="4" t="inlineStr">
        <is>
          <t>Forfeited in Period, Number of Shares</t>
        </is>
      </c>
      <c r="B32" s="7" t="n">
        <v>0</v>
      </c>
      <c r="C32" s="7" t="n">
        <v>0</v>
      </c>
      <c r="D32" s="7" t="n">
        <v>0</v>
      </c>
      <c r="E32" s="4" t="inlineStr">
        <is>
          <t xml:space="preserve"> </t>
        </is>
      </c>
    </row>
    <row r="33">
      <c r="A33" s="4" t="inlineStr">
        <is>
          <t>Vested in Period, Number of Shares</t>
        </is>
      </c>
      <c r="B33" s="7" t="n">
        <v>-15000</v>
      </c>
      <c r="C33" s="7" t="n">
        <v>0</v>
      </c>
      <c r="D33" s="7" t="n">
        <v>0</v>
      </c>
      <c r="E33" s="4" t="inlineStr">
        <is>
          <t xml:space="preserve"> </t>
        </is>
      </c>
    </row>
    <row r="34">
      <c r="A34" s="4" t="inlineStr">
        <is>
          <t>Unvested at end of period</t>
        </is>
      </c>
      <c r="B34" s="7" t="n">
        <v>216170</v>
      </c>
      <c r="C34" s="7" t="n">
        <v>231170</v>
      </c>
      <c r="D34" s="7" t="n">
        <v>135230</v>
      </c>
      <c r="E34" s="7" t="n">
        <v>60000</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nd Benefits -Impact of Change in Value of Investments (Details) - Long-Term Cash Awards - USD ($) $ in Thousands</t>
        </is>
      </c>
      <c r="B1" s="2" t="inlineStr">
        <is>
          <t>12 Months Ended</t>
        </is>
      </c>
    </row>
    <row r="2">
      <c r="B2" s="2" t="inlineStr">
        <is>
          <t>Dec. 31, 2023</t>
        </is>
      </c>
      <c r="C2" s="2" t="inlineStr">
        <is>
          <t>Dec. 31, 2022</t>
        </is>
      </c>
      <c r="D2" s="2" t="inlineStr">
        <is>
          <t>Dec. 31, 2021</t>
        </is>
      </c>
    </row>
    <row r="3">
      <c r="A3" s="4" t="inlineStr">
        <is>
          <t>Operating Expense</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Long-Term Incentive Compensation Expense</t>
        </is>
      </c>
      <c r="B5" s="8" t="n">
        <v>4775</v>
      </c>
      <c r="C5" s="8" t="n">
        <v>-3391</v>
      </c>
      <c r="D5" s="8" t="n">
        <v>520</v>
      </c>
    </row>
    <row r="6">
      <c r="A6" s="4" t="inlineStr">
        <is>
          <t>Nonoperating Income (Expense)</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Gain (Loss) on Investments</t>
        </is>
      </c>
      <c r="B8" s="8" t="n">
        <v>16543</v>
      </c>
      <c r="C8" s="8" t="n">
        <v>-13198</v>
      </c>
      <c r="D8" s="8" t="n">
        <v>271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Related Payments - Components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Federal</t>
        </is>
      </c>
      <c r="B4" s="8" t="n">
        <v>21776</v>
      </c>
      <c r="C4" s="8" t="n">
        <v>25903</v>
      </c>
      <c r="D4" s="8" t="n">
        <v>53131</v>
      </c>
    </row>
    <row r="5">
      <c r="A5" s="4" t="inlineStr">
        <is>
          <t>State and local</t>
        </is>
      </c>
      <c r="B5" s="7" t="n">
        <v>6580</v>
      </c>
      <c r="C5" s="7" t="n">
        <v>6870</v>
      </c>
      <c r="D5" s="7" t="n">
        <v>14990</v>
      </c>
    </row>
    <row r="6">
      <c r="A6" s="4" t="inlineStr">
        <is>
          <t>Foreign</t>
        </is>
      </c>
      <c r="B6" s="7" t="n">
        <v>1036</v>
      </c>
      <c r="C6" s="7" t="n">
        <v>521</v>
      </c>
      <c r="D6" s="7" t="n">
        <v>523</v>
      </c>
    </row>
    <row r="7">
      <c r="A7" s="4" t="inlineStr">
        <is>
          <t>Total</t>
        </is>
      </c>
      <c r="B7" s="7" t="n">
        <v>29392</v>
      </c>
      <c r="C7" s="7" t="n">
        <v>33294</v>
      </c>
      <c r="D7" s="7" t="n">
        <v>68644</v>
      </c>
    </row>
    <row r="8">
      <c r="A8" s="3" t="inlineStr">
        <is>
          <t>Deferred Income Tax Expense (Benefit), Continuing Operations [Abstract]</t>
        </is>
      </c>
      <c r="B8" s="4" t="inlineStr">
        <is>
          <t xml:space="preserve"> </t>
        </is>
      </c>
      <c r="C8" s="4" t="inlineStr">
        <is>
          <t xml:space="preserve"> </t>
        </is>
      </c>
      <c r="D8" s="4" t="inlineStr">
        <is>
          <t xml:space="preserve"> </t>
        </is>
      </c>
    </row>
    <row r="9">
      <c r="A9" s="4" t="inlineStr">
        <is>
          <t>Federal</t>
        </is>
      </c>
      <c r="B9" s="7" t="n">
        <v>36128</v>
      </c>
      <c r="C9" s="7" t="n">
        <v>25670</v>
      </c>
      <c r="D9" s="7" t="n">
        <v>32655</v>
      </c>
    </row>
    <row r="10">
      <c r="A10" s="4" t="inlineStr">
        <is>
          <t>State and local</t>
        </is>
      </c>
      <c r="B10" s="7" t="n">
        <v>6368</v>
      </c>
      <c r="C10" s="7" t="n">
        <v>4486</v>
      </c>
      <c r="D10" s="7" t="n">
        <v>5727</v>
      </c>
    </row>
    <row r="11">
      <c r="A11" s="4" t="inlineStr">
        <is>
          <t>Total</t>
        </is>
      </c>
      <c r="B11" s="7" t="n">
        <v>42496</v>
      </c>
      <c r="C11" s="7" t="n">
        <v>30156</v>
      </c>
      <c r="D11" s="7" t="n">
        <v>38382</v>
      </c>
    </row>
    <row r="12">
      <c r="A12" s="4" t="inlineStr">
        <is>
          <t>Income tax expense</t>
        </is>
      </c>
      <c r="B12" s="8" t="n">
        <v>71888</v>
      </c>
      <c r="C12" s="8" t="n">
        <v>63450</v>
      </c>
      <c r="D12" s="8" t="n">
        <v>10702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Unrecognized Tax Benefits Rollforward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t>
        </is>
      </c>
      <c r="B4" s="8" t="n">
        <v>173</v>
      </c>
      <c r="C4" s="8" t="n">
        <v>147</v>
      </c>
      <c r="D4" s="8" t="n">
        <v>1085</v>
      </c>
      <c r="E4" s="8" t="n">
        <v>1085</v>
      </c>
    </row>
    <row r="5">
      <c r="A5" s="4" t="inlineStr">
        <is>
          <t>Unrecognized Tax Benefits, Increase Resulting from Prior Period Tax Positions</t>
        </is>
      </c>
      <c r="B5" s="7" t="n">
        <v>0</v>
      </c>
      <c r="C5" s="7" t="n">
        <v>117</v>
      </c>
      <c r="D5" s="7" t="n">
        <v>0</v>
      </c>
      <c r="E5" s="4" t="inlineStr">
        <is>
          <t xml:space="preserve"> </t>
        </is>
      </c>
    </row>
    <row r="6">
      <c r="A6" s="4" t="inlineStr">
        <is>
          <t>Unrecognized Tax Benefits, Decrease Resulting from Prior Period Tax Positions</t>
        </is>
      </c>
      <c r="B6" s="7" t="n">
        <v>0</v>
      </c>
      <c r="C6" s="7" t="n">
        <v>476</v>
      </c>
      <c r="D6" s="7" t="n">
        <v>0</v>
      </c>
      <c r="E6" s="4" t="inlineStr">
        <is>
          <t xml:space="preserve"> </t>
        </is>
      </c>
    </row>
    <row r="7">
      <c r="A7" s="4" t="inlineStr">
        <is>
          <t>Unrecognized Tax Benefits, Increase Resulting from Current Period Tax Positions</t>
        </is>
      </c>
      <c r="B7" s="7" t="n">
        <v>26</v>
      </c>
      <c r="C7" s="7" t="n">
        <v>30</v>
      </c>
      <c r="D7" s="7" t="n">
        <v>0</v>
      </c>
      <c r="E7" s="4" t="inlineStr">
        <is>
          <t xml:space="preserve"> </t>
        </is>
      </c>
    </row>
    <row r="8">
      <c r="A8" s="4" t="inlineStr">
        <is>
          <t>Tax Adjustments, Settlements, and Unusual Provisions</t>
        </is>
      </c>
      <c r="B8" s="7" t="n">
        <v>0</v>
      </c>
      <c r="C8" s="7" t="n">
        <v>-609</v>
      </c>
      <c r="D8" s="7" t="n">
        <v>0</v>
      </c>
      <c r="E8" s="4" t="inlineStr">
        <is>
          <t xml:space="preserve"> </t>
        </is>
      </c>
    </row>
    <row r="9">
      <c r="A9" s="4" t="inlineStr">
        <is>
          <t>Unrecognized Tax Benefits, Reduction Resulting from Lapse of Applicable Statute of Limitations</t>
        </is>
      </c>
      <c r="B9" s="8" t="n">
        <v>0</v>
      </c>
      <c r="C9" s="8" t="n">
        <v>0</v>
      </c>
      <c r="D9" s="8" t="n">
        <v>0</v>
      </c>
      <c r="E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Related Payments - Reconciliation of effectiv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9" t="n">
        <v>0.21</v>
      </c>
      <c r="C4" s="9" t="n">
        <v>0.21</v>
      </c>
      <c r="D4" s="9" t="n">
        <v>0.21</v>
      </c>
    </row>
    <row r="5">
      <c r="A5" s="4" t="inlineStr">
        <is>
          <t>State and local taxes, net of federal tax effect</t>
        </is>
      </c>
      <c r="B5" s="10" t="n">
        <v>0.034</v>
      </c>
      <c r="C5" s="10" t="n">
        <v>0.037</v>
      </c>
      <c r="D5" s="10" t="n">
        <v>0.035</v>
      </c>
    </row>
    <row r="6">
      <c r="A6" s="4" t="inlineStr">
        <is>
          <t>Excess tax benefits on share-based compensation</t>
        </is>
      </c>
      <c r="B6" s="4" t="inlineStr">
        <is>
          <t>(0.90%)</t>
        </is>
      </c>
      <c r="C6" s="4" t="inlineStr">
        <is>
          <t>(1.70%)</t>
        </is>
      </c>
      <c r="D6" s="4" t="inlineStr">
        <is>
          <t>(1.40%)</t>
        </is>
      </c>
    </row>
    <row r="7">
      <c r="A7" s="4" t="inlineStr">
        <is>
          <t>Rate benefit from the flow through entity</t>
        </is>
      </c>
      <c r="B7" s="4" t="inlineStr">
        <is>
          <t>(4.90%)</t>
        </is>
      </c>
      <c r="C7" s="4" t="inlineStr">
        <is>
          <t>(2.80%)</t>
        </is>
      </c>
      <c r="D7" s="4" t="inlineStr">
        <is>
          <t>(4.10%)</t>
        </is>
      </c>
    </row>
    <row r="8">
      <c r="A8" s="4" t="inlineStr">
        <is>
          <t>Unrecognized tax benefits</t>
        </is>
      </c>
      <c r="B8" s="9" t="n">
        <v>0</v>
      </c>
      <c r="C8" s="4" t="inlineStr">
        <is>
          <t>(0.10%)</t>
        </is>
      </c>
      <c r="D8" s="9" t="n">
        <v>0</v>
      </c>
    </row>
    <row r="9">
      <c r="A9" s="4" t="inlineStr">
        <is>
          <t>Other</t>
        </is>
      </c>
      <c r="B9" s="10" t="n">
        <v>0.001</v>
      </c>
      <c r="C9" s="10" t="n">
        <v>0.002</v>
      </c>
      <c r="D9" s="10" t="n">
        <v>0.004</v>
      </c>
    </row>
    <row r="10">
      <c r="A10" s="4" t="inlineStr">
        <is>
          <t>Effective tax rate</t>
        </is>
      </c>
      <c r="B10" s="10" t="n">
        <v>0.187</v>
      </c>
      <c r="C10" s="10" t="n">
        <v>0.203</v>
      </c>
      <c r="D10" s="10" t="n">
        <v>0.19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Related Payments - Components of deferred tax assets (Details) - USD ($) $ in Thousands</t>
        </is>
      </c>
      <c r="B1" s="2" t="inlineStr">
        <is>
          <t>12 Months Ended</t>
        </is>
      </c>
    </row>
    <row r="2">
      <c r="B2" s="2" t="inlineStr">
        <is>
          <t>Dec. 31, 2023</t>
        </is>
      </c>
      <c r="C2" s="2" t="inlineStr">
        <is>
          <t>Dec. 31, 2022</t>
        </is>
      </c>
      <c r="D2" s="2" t="inlineStr">
        <is>
          <t>Dec. 31, 2021</t>
        </is>
      </c>
    </row>
    <row r="3">
      <c r="A3" s="4" t="inlineStr">
        <is>
          <t>Amortizable basis</t>
        </is>
      </c>
      <c r="B3" s="8" t="n">
        <v>384423</v>
      </c>
      <c r="C3" s="8" t="n">
        <v>426468</v>
      </c>
      <c r="D3" s="8" t="n">
        <v>459893</v>
      </c>
    </row>
    <row r="4">
      <c r="A4" s="4" t="inlineStr">
        <is>
          <t>Follow-On Offering</t>
        </is>
      </c>
      <c r="B4" s="7" t="n">
        <v>1016</v>
      </c>
      <c r="C4" s="7" t="n">
        <v>6471</v>
      </c>
      <c r="D4" s="7" t="n">
        <v>44209</v>
      </c>
    </row>
    <row r="5">
      <c r="A5" s="4" t="inlineStr">
        <is>
          <t>Deferred Tax Assets, Exchanges</t>
        </is>
      </c>
      <c r="B5" s="7" t="n">
        <v>1789</v>
      </c>
      <c r="C5" s="7" t="n">
        <v>8687</v>
      </c>
      <c r="D5" s="4" t="inlineStr">
        <is>
          <t xml:space="preserve"> </t>
        </is>
      </c>
    </row>
    <row r="6">
      <c r="A6" s="4" t="inlineStr">
        <is>
          <t>Amortization</t>
        </is>
      </c>
      <c r="B6" s="7" t="n">
        <v>-43832</v>
      </c>
      <c r="C6" s="7" t="n">
        <v>-42122</v>
      </c>
      <c r="D6" s="4" t="inlineStr">
        <is>
          <t xml:space="preserve"> </t>
        </is>
      </c>
    </row>
    <row r="7">
      <c r="A7" s="4" t="inlineStr">
        <is>
          <t>Other Tax Expense (Benefit)</t>
        </is>
      </c>
      <c r="B7" s="7" t="n">
        <v>-2</v>
      </c>
      <c r="C7" s="7" t="n">
        <v>10</v>
      </c>
      <c r="D7" s="4" t="inlineStr">
        <is>
          <t xml:space="preserve"> </t>
        </is>
      </c>
    </row>
    <row r="8">
      <c r="A8" s="4" t="inlineStr">
        <is>
          <t>Amounts payable under tax receivable agreements</t>
        </is>
      </c>
      <c r="B8" s="7" t="n">
        <v>364048</v>
      </c>
      <c r="C8" s="7" t="n">
        <v>398789</v>
      </c>
      <c r="D8" s="7" t="n">
        <v>425427</v>
      </c>
    </row>
    <row r="9">
      <c r="A9" s="4" t="inlineStr">
        <is>
          <t>Tax Receivable Agreement Payments</t>
        </is>
      </c>
      <c r="B9" s="7" t="n">
        <v>35757</v>
      </c>
      <c r="C9" s="7" t="n">
        <v>33109</v>
      </c>
      <c r="D9" s="7" t="n">
        <v>31250</v>
      </c>
    </row>
    <row r="10">
      <c r="A10" s="4" t="inlineStr">
        <is>
          <t>Interest Paid, Including Capitalized Interest, Operating and Investing Activities</t>
        </is>
      </c>
      <c r="B10" s="7" t="n">
        <v>200</v>
      </c>
      <c r="C10" s="7" t="n">
        <v>100</v>
      </c>
      <c r="D10" s="4" t="inlineStr">
        <is>
          <t xml:space="preserve"> </t>
        </is>
      </c>
    </row>
    <row r="11">
      <c r="A11" s="3" t="inlineStr">
        <is>
          <t>Deferred tax assets:</t>
        </is>
      </c>
      <c r="B11" s="4" t="inlineStr">
        <is>
          <t xml:space="preserve"> </t>
        </is>
      </c>
      <c r="C11" s="4" t="inlineStr">
        <is>
          <t xml:space="preserve"> </t>
        </is>
      </c>
      <c r="D11" s="4" t="inlineStr">
        <is>
          <t xml:space="preserve"> </t>
        </is>
      </c>
    </row>
    <row r="12">
      <c r="A12" s="4" t="inlineStr">
        <is>
          <t>Amortizable basis</t>
        </is>
      </c>
      <c r="B12" s="7" t="n">
        <v>384423</v>
      </c>
      <c r="C12" s="7" t="n">
        <v>426468</v>
      </c>
      <c r="D12" s="7" t="n">
        <v>459893</v>
      </c>
    </row>
    <row r="13">
      <c r="A13" s="4" t="inlineStr">
        <is>
          <t>Other</t>
        </is>
      </c>
      <c r="B13" s="7" t="n">
        <v>52106</v>
      </c>
      <c r="C13" s="7" t="n">
        <v>50556</v>
      </c>
      <c r="D13" s="4" t="inlineStr">
        <is>
          <t xml:space="preserve"> </t>
        </is>
      </c>
    </row>
    <row r="14">
      <c r="A14" s="4" t="inlineStr">
        <is>
          <t>Total deferred tax assets</t>
        </is>
      </c>
      <c r="B14" s="7" t="n">
        <v>436529</v>
      </c>
      <c r="C14" s="7" t="n">
        <v>477024</v>
      </c>
      <c r="D14" s="4" t="inlineStr">
        <is>
          <t xml:space="preserve"> </t>
        </is>
      </c>
    </row>
    <row r="15">
      <c r="A15" s="4" t="inlineStr">
        <is>
          <t>Less: valuation allowance</t>
        </is>
      </c>
      <c r="B15" s="7" t="n">
        <v>0</v>
      </c>
      <c r="C15" s="7" t="n">
        <v>0</v>
      </c>
      <c r="D15" s="4" t="inlineStr">
        <is>
          <t xml:space="preserve"> </t>
        </is>
      </c>
    </row>
    <row r="16">
      <c r="A16" s="4" t="inlineStr">
        <is>
          <t>Net deferred tax assets</t>
        </is>
      </c>
      <c r="B16" s="7" t="n">
        <v>436529</v>
      </c>
      <c r="C16" s="7" t="n">
        <v>477024</v>
      </c>
      <c r="D16" s="4" t="inlineStr">
        <is>
          <t xml:space="preserve"> </t>
        </is>
      </c>
    </row>
    <row r="17">
      <c r="A17" s="4" t="inlineStr">
        <is>
          <t>Net (gain) loss on the tax receivable agreements</t>
        </is>
      </c>
      <c r="B17" s="7" t="n">
        <v>-505</v>
      </c>
      <c r="C17" s="7" t="n">
        <v>-913</v>
      </c>
      <c r="D17" s="8" t="n">
        <v>-358</v>
      </c>
    </row>
    <row r="18">
      <c r="A18" s="4" t="inlineStr">
        <is>
          <t>Unrecognized Tax Benefits, Income Tax Penalties Accrued</t>
        </is>
      </c>
      <c r="B18" s="7" t="n">
        <v>100</v>
      </c>
      <c r="C18" s="4" t="inlineStr">
        <is>
          <t xml:space="preserve"> </t>
        </is>
      </c>
      <c r="D18" s="4" t="inlineStr">
        <is>
          <t xml:space="preserve"> </t>
        </is>
      </c>
    </row>
    <row r="19">
      <c r="A19" s="4" t="inlineStr">
        <is>
          <t>Capital Unit</t>
        </is>
      </c>
      <c r="B19" s="4" t="inlineStr">
        <is>
          <t xml:space="preserve"> </t>
        </is>
      </c>
      <c r="C19" s="4" t="inlineStr">
        <is>
          <t xml:space="preserve"> </t>
        </is>
      </c>
      <c r="D19" s="4" t="inlineStr">
        <is>
          <t xml:space="preserve"> </t>
        </is>
      </c>
    </row>
    <row r="20">
      <c r="A20" s="4" t="inlineStr">
        <is>
          <t>Follow-On Offering</t>
        </is>
      </c>
      <c r="B20" s="8" t="n">
        <v>1521</v>
      </c>
      <c r="C20" s="8" t="n">
        <v>7384</v>
      </c>
      <c r="D2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Related Payments - Additional information (Details) - USD ($) $ in Thousands</t>
        </is>
      </c>
      <c r="B1" s="2" t="inlineStr">
        <is>
          <t>12 Months Ended</t>
        </is>
      </c>
    </row>
    <row r="2">
      <c r="B2" s="2" t="inlineStr">
        <is>
          <t>Dec. 31, 2023</t>
        </is>
      </c>
      <c r="C2" s="2" t="inlineStr">
        <is>
          <t>Dec. 31, 2022</t>
        </is>
      </c>
      <c r="D2" s="2" t="inlineStr">
        <is>
          <t>Dec. 31, 2021</t>
        </is>
      </c>
    </row>
    <row r="3">
      <c r="A3" s="4" t="inlineStr">
        <is>
          <t>Approximate percentage of earnings not subject to income taxes</t>
        </is>
      </c>
      <c r="B3" s="9" t="n">
        <v>0.16</v>
      </c>
      <c r="C3" s="9" t="n">
        <v>0.17</v>
      </c>
      <c r="D3" s="9" t="n">
        <v>0.19</v>
      </c>
    </row>
    <row r="4">
      <c r="A4" s="4" t="inlineStr">
        <is>
          <t>Tax Receivable Agreement Percentage Savings Required to be Paid to Shareholders</t>
        </is>
      </c>
      <c r="B4" s="9" t="n">
        <v>0.85</v>
      </c>
      <c r="C4" s="4" t="inlineStr">
        <is>
          <t xml:space="preserve"> </t>
        </is>
      </c>
      <c r="D4" s="4" t="inlineStr">
        <is>
          <t xml:space="preserve"> </t>
        </is>
      </c>
    </row>
    <row r="5">
      <c r="A5" s="4" t="inlineStr">
        <is>
          <t>Tax Receivable Agreement Percentage To Be Retained by Entity</t>
        </is>
      </c>
      <c r="B5" s="9" t="n">
        <v>0.15</v>
      </c>
      <c r="C5" s="4" t="inlineStr">
        <is>
          <t xml:space="preserve"> </t>
        </is>
      </c>
      <c r="D5" s="4" t="inlineStr">
        <is>
          <t xml:space="preserve"> </t>
        </is>
      </c>
    </row>
    <row r="6">
      <c r="A6" s="4" t="inlineStr">
        <is>
          <t>Tax Receivable Agreement Payment Period</t>
        </is>
      </c>
      <c r="B6" s="4" t="inlineStr">
        <is>
          <t>125 days</t>
        </is>
      </c>
      <c r="C6" s="4" t="inlineStr">
        <is>
          <t xml:space="preserve"> </t>
        </is>
      </c>
      <c r="D6" s="4" t="inlineStr">
        <is>
          <t xml:space="preserve"> </t>
        </is>
      </c>
    </row>
    <row r="7">
      <c r="A7" s="4" t="inlineStr">
        <is>
          <t>Unrecognized Tax Benefits that Would Impact Effective Tax Rate</t>
        </is>
      </c>
      <c r="B7" s="8" t="n">
        <v>200</v>
      </c>
      <c r="C7" s="8" t="n">
        <v>100</v>
      </c>
      <c r="D7" s="4" t="inlineStr">
        <is>
          <t xml:space="preserve"> </t>
        </is>
      </c>
    </row>
    <row r="8">
      <c r="A8" s="4" t="inlineStr">
        <is>
          <t>Unrecognized Tax Benefits, Income Tax Penalties Accrued</t>
        </is>
      </c>
      <c r="B8" s="8" t="n">
        <v>1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net income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APAM</t>
        </is>
      </c>
      <c r="B4" s="8" t="n">
        <v>222289</v>
      </c>
      <c r="C4" s="8" t="n">
        <v>206755</v>
      </c>
      <c r="D4" s="8" t="n">
        <v>336516</v>
      </c>
    </row>
    <row r="5">
      <c r="A5" s="4" t="inlineStr">
        <is>
          <t>Less allocation to participating securities</t>
        </is>
      </c>
      <c r="B5" s="7" t="n">
        <v>19880</v>
      </c>
      <c r="C5" s="7" t="n">
        <v>22801</v>
      </c>
      <c r="D5" s="7" t="n">
        <v>31430</v>
      </c>
    </row>
    <row r="6">
      <c r="A6" s="4" t="inlineStr">
        <is>
          <t>Net income (loss) available to common stockholders</t>
        </is>
      </c>
      <c r="B6" s="8" t="n">
        <v>202409</v>
      </c>
      <c r="C6" s="8" t="n">
        <v>183954</v>
      </c>
      <c r="D6" s="8" t="n">
        <v>305086</v>
      </c>
    </row>
    <row r="7">
      <c r="A7" s="4" t="inlineStr">
        <is>
          <t>Basic weighted average shares outstanding</t>
        </is>
      </c>
      <c r="B7" s="7" t="n">
        <v>63451932</v>
      </c>
      <c r="C7" s="7" t="n">
        <v>62475960</v>
      </c>
      <c r="D7" s="7" t="n">
        <v>59866790</v>
      </c>
    </row>
    <row r="8">
      <c r="A8" s="4" t="inlineStr">
        <is>
          <t>Dilutive effect of nonparticipating equity awards</t>
        </is>
      </c>
      <c r="B8" s="7" t="n">
        <v>34547</v>
      </c>
      <c r="C8" s="7" t="n">
        <v>22549</v>
      </c>
      <c r="D8" s="7" t="n">
        <v>14249</v>
      </c>
    </row>
    <row r="9">
      <c r="A9" s="4" t="inlineStr">
        <is>
          <t>Diluted weighted average number of common shares outstanding</t>
        </is>
      </c>
      <c r="B9" s="7" t="n">
        <v>63486479</v>
      </c>
      <c r="C9" s="7" t="n">
        <v>62498509</v>
      </c>
      <c r="D9" s="7" t="n">
        <v>59881039</v>
      </c>
    </row>
    <row r="10">
      <c r="A10" s="4" t="inlineStr">
        <is>
          <t>Earnings per share - Basic</t>
        </is>
      </c>
      <c r="B10" s="6" t="n">
        <v>3.19</v>
      </c>
      <c r="C10" s="6" t="n">
        <v>2.94</v>
      </c>
      <c r="D10" s="6" t="n">
        <v>5.1</v>
      </c>
    </row>
    <row r="11">
      <c r="A11" s="4" t="inlineStr">
        <is>
          <t>Earnings per share - Diluted</t>
        </is>
      </c>
      <c r="B11" s="6" t="n">
        <v>3.19</v>
      </c>
      <c r="C11" s="6" t="n">
        <v>2.94</v>
      </c>
      <c r="D11" s="6" t="n">
        <v>5.0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excluded from the computation of net income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7" t="n">
        <v>17078456</v>
      </c>
      <c r="C4" s="7" t="n">
        <v>17624389</v>
      </c>
      <c r="D4" s="7" t="n">
        <v>19577759</v>
      </c>
    </row>
    <row r="5">
      <c r="A5" s="4" t="inlineStr">
        <is>
          <t>Capital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7" t="n">
        <v>11505766</v>
      </c>
      <c r="C7" s="7" t="n">
        <v>12022633</v>
      </c>
      <c r="D7" s="7" t="n">
        <v>14167538</v>
      </c>
    </row>
    <row r="8">
      <c r="A8" s="4" t="inlineStr">
        <is>
          <t>Unvested restricted share-based award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7" t="n">
        <v>5572690</v>
      </c>
      <c r="C10" s="7" t="n">
        <v>5601756</v>
      </c>
      <c r="D10" s="7" t="n">
        <v>541022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before noncontrolling interests</t>
        </is>
      </c>
      <c r="B4" s="8" t="n">
        <v>311804</v>
      </c>
      <c r="C4" s="8" t="n">
        <v>248385</v>
      </c>
      <c r="D4" s="8" t="n">
        <v>44452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9348</v>
      </c>
      <c r="C6" s="7" t="n">
        <v>7797</v>
      </c>
      <c r="D6" s="7" t="n">
        <v>6933</v>
      </c>
    </row>
    <row r="7">
      <c r="A7" s="4" t="inlineStr">
        <is>
          <t>Deferred income taxes</t>
        </is>
      </c>
      <c r="B7" s="7" t="n">
        <v>42496</v>
      </c>
      <c r="C7" s="7" t="n">
        <v>30156</v>
      </c>
      <c r="D7" s="7" t="n">
        <v>38382</v>
      </c>
    </row>
    <row r="8">
      <c r="A8" s="4" t="inlineStr">
        <is>
          <t>Asset impairment</t>
        </is>
      </c>
      <c r="B8" s="7" t="n">
        <v>0</v>
      </c>
      <c r="C8" s="7" t="n">
        <v>1413</v>
      </c>
      <c r="D8" s="7" t="n">
        <v>0</v>
      </c>
    </row>
    <row r="9">
      <c r="A9" s="4" t="inlineStr">
        <is>
          <t>Noncash lease expense</t>
        </is>
      </c>
      <c r="B9" s="7" t="n">
        <v>-242</v>
      </c>
      <c r="C9" s="7" t="n">
        <v>1865</v>
      </c>
      <c r="D9" s="7" t="n">
        <v>-1931</v>
      </c>
    </row>
    <row r="10">
      <c r="A10" s="4" t="inlineStr">
        <is>
          <t>Net investment (gain) loss on nonconsolidated investment securities</t>
        </is>
      </c>
      <c r="B10" s="7" t="n">
        <v>-19163</v>
      </c>
      <c r="C10" s="7" t="n">
        <v>16606</v>
      </c>
      <c r="D10" s="7" t="n">
        <v>-2315</v>
      </c>
    </row>
    <row r="11">
      <c r="A11" s="4" t="inlineStr">
        <is>
          <t>Net (gain) loss on the tax receivable agreements</t>
        </is>
      </c>
      <c r="B11" s="7" t="n">
        <v>-505</v>
      </c>
      <c r="C11" s="7" t="n">
        <v>-913</v>
      </c>
      <c r="D11" s="7" t="n">
        <v>-358</v>
      </c>
    </row>
    <row r="12">
      <c r="A12" s="4" t="inlineStr">
        <is>
          <t>Loss on disposal of property and equipment</t>
        </is>
      </c>
      <c r="B12" s="7" t="n">
        <v>4</v>
      </c>
      <c r="C12" s="7" t="n">
        <v>51</v>
      </c>
      <c r="D12" s="7" t="n">
        <v>4</v>
      </c>
    </row>
    <row r="13">
      <c r="A13" s="4" t="inlineStr">
        <is>
          <t>Amortization of debt issuance costs</t>
        </is>
      </c>
      <c r="B13" s="7" t="n">
        <v>442</v>
      </c>
      <c r="C13" s="7" t="n">
        <v>440</v>
      </c>
      <c r="D13" s="7" t="n">
        <v>421</v>
      </c>
    </row>
    <row r="14">
      <c r="A14" s="4" t="inlineStr">
        <is>
          <t>Share-based compensation</t>
        </is>
      </c>
      <c r="B14" s="7" t="n">
        <v>33697</v>
      </c>
      <c r="C14" s="7" t="n">
        <v>41532</v>
      </c>
      <c r="D14" s="7" t="n">
        <v>39649</v>
      </c>
    </row>
    <row r="15">
      <c r="A15" s="4" t="inlineStr">
        <is>
          <t>Net investment (gain) loss of consolidated investment products</t>
        </is>
      </c>
      <c r="B15" s="7" t="n">
        <v>-62702</v>
      </c>
      <c r="C15" s="7" t="n">
        <v>6990</v>
      </c>
      <c r="D15" s="7" t="n">
        <v>-19748</v>
      </c>
    </row>
    <row r="16">
      <c r="A16" s="4" t="inlineStr">
        <is>
          <t>Purchase of investments by consolidated investment products</t>
        </is>
      </c>
      <c r="B16" s="7" t="n">
        <v>-406318</v>
      </c>
      <c r="C16" s="7" t="n">
        <v>-335647</v>
      </c>
      <c r="D16" s="7" t="n">
        <v>-252399</v>
      </c>
    </row>
    <row r="17">
      <c r="A17" s="4" t="inlineStr">
        <is>
          <t>Proceeds from sale of investments by consolidated investment products</t>
        </is>
      </c>
      <c r="B17" s="7" t="n">
        <v>281640</v>
      </c>
      <c r="C17" s="7" t="n">
        <v>211537</v>
      </c>
      <c r="D17" s="7" t="n">
        <v>196620</v>
      </c>
    </row>
    <row r="18">
      <c r="A18" s="4" t="inlineStr">
        <is>
          <t>Net change in operating assets and liabilities of consolidated investment products including net investment income</t>
        </is>
      </c>
      <c r="B18" s="7" t="n">
        <v>-35094</v>
      </c>
      <c r="C18" s="7" t="n">
        <v>-45970</v>
      </c>
      <c r="D18" s="7" t="n">
        <v>30804</v>
      </c>
    </row>
    <row r="19">
      <c r="A19" s="3" t="inlineStr">
        <is>
          <t>Change in assets and liabilities resulting in an increase (decrease) in cash:</t>
        </is>
      </c>
      <c r="B19" s="4" t="inlineStr">
        <is>
          <t xml:space="preserve"> </t>
        </is>
      </c>
      <c r="C19" s="4" t="inlineStr">
        <is>
          <t xml:space="preserve"> </t>
        </is>
      </c>
      <c r="D19" s="4" t="inlineStr">
        <is>
          <t xml:space="preserve"> </t>
        </is>
      </c>
    </row>
    <row r="20">
      <c r="A20" s="4" t="inlineStr">
        <is>
          <t>Accounts receivable</t>
        </is>
      </c>
      <c r="B20" s="7" t="n">
        <v>125</v>
      </c>
      <c r="C20" s="7" t="n">
        <v>16622</v>
      </c>
      <c r="D20" s="7" t="n">
        <v>-15962</v>
      </c>
    </row>
    <row r="21">
      <c r="A21" s="4" t="inlineStr">
        <is>
          <t>Prepaid expenses and other assets</t>
        </is>
      </c>
      <c r="B21" s="7" t="n">
        <v>-85</v>
      </c>
      <c r="C21" s="7" t="n">
        <v>3348</v>
      </c>
      <c r="D21" s="7" t="n">
        <v>-3164</v>
      </c>
    </row>
    <row r="22">
      <c r="A22" s="4" t="inlineStr">
        <is>
          <t>Accounts payable and accrued expenses</t>
        </is>
      </c>
      <c r="B22" s="7" t="n">
        <v>27393</v>
      </c>
      <c r="C22" s="7" t="n">
        <v>16458</v>
      </c>
      <c r="D22" s="7" t="n">
        <v>-1301</v>
      </c>
    </row>
    <row r="23">
      <c r="A23" s="4" t="inlineStr">
        <is>
          <t>Net cash provided by operating activities</t>
        </is>
      </c>
      <c r="B23" s="7" t="n">
        <v>253028</v>
      </c>
      <c r="C23" s="7" t="n">
        <v>312610</v>
      </c>
      <c r="D23" s="7" t="n">
        <v>398551</v>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 of property and equipment</t>
        </is>
      </c>
      <c r="B25" s="7" t="n">
        <v>-2257</v>
      </c>
      <c r="C25" s="7" t="n">
        <v>-6637</v>
      </c>
      <c r="D25" s="7" t="n">
        <v>-2435</v>
      </c>
    </row>
    <row r="26">
      <c r="A26" s="4" t="inlineStr">
        <is>
          <t>Payments For Leasehold Improvements</t>
        </is>
      </c>
      <c r="B26" s="7" t="n">
        <v>6374</v>
      </c>
      <c r="C26" s="7" t="n">
        <v>12921</v>
      </c>
      <c r="D26" s="7" t="n">
        <v>3532</v>
      </c>
    </row>
    <row r="27">
      <c r="A27" s="4" t="inlineStr">
        <is>
          <t>Proceeds from sale of investment securities</t>
        </is>
      </c>
      <c r="B27" s="7" t="n">
        <v>5947</v>
      </c>
      <c r="C27" s="7" t="n">
        <v>5164</v>
      </c>
      <c r="D27" s="7" t="n">
        <v>12813</v>
      </c>
    </row>
    <row r="28">
      <c r="A28" s="4" t="inlineStr">
        <is>
          <t>Purchase of investment securities</t>
        </is>
      </c>
      <c r="B28" s="7" t="n">
        <v>-35483</v>
      </c>
      <c r="C28" s="7" t="n">
        <v>-49337</v>
      </c>
      <c r="D28" s="7" t="n">
        <v>-33820</v>
      </c>
    </row>
    <row r="29">
      <c r="A29" s="4" t="inlineStr">
        <is>
          <t>Net cash used in investing activities</t>
        </is>
      </c>
      <c r="B29" s="7" t="n">
        <v>-38167</v>
      </c>
      <c r="C29" s="7" t="n">
        <v>-63731</v>
      </c>
      <c r="D29" s="7" t="n">
        <v>-26974</v>
      </c>
    </row>
    <row r="30">
      <c r="A30" s="3" t="inlineStr">
        <is>
          <t>Cash flows from financing activities</t>
        </is>
      </c>
      <c r="B30" s="4" t="inlineStr">
        <is>
          <t xml:space="preserve"> </t>
        </is>
      </c>
      <c r="C30" s="4" t="inlineStr">
        <is>
          <t xml:space="preserve"> </t>
        </is>
      </c>
      <c r="D30" s="4" t="inlineStr">
        <is>
          <t xml:space="preserve"> </t>
        </is>
      </c>
    </row>
    <row r="31">
      <c r="A31" s="4" t="inlineStr">
        <is>
          <t>Partnership distributions</t>
        </is>
      </c>
      <c r="B31" s="7" t="n">
        <v>44732</v>
      </c>
      <c r="C31" s="7" t="n">
        <v>57199</v>
      </c>
      <c r="D31" s="7" t="n">
        <v>93189</v>
      </c>
    </row>
    <row r="32">
      <c r="A32" s="4" t="inlineStr">
        <is>
          <t>Dividends paid</t>
        </is>
      </c>
      <c r="B32" s="7" t="n">
        <v>-183378</v>
      </c>
      <c r="C32" s="7" t="n">
        <v>-248696</v>
      </c>
      <c r="D32" s="7" t="n">
        <v>-274740</v>
      </c>
    </row>
    <row r="33">
      <c r="A33" s="4" t="inlineStr">
        <is>
          <t>Payment of debt issuance costs</t>
        </is>
      </c>
      <c r="B33" s="7" t="n">
        <v>0</v>
      </c>
      <c r="C33" s="7" t="n">
        <v>-543</v>
      </c>
      <c r="D33" s="7" t="n">
        <v>0</v>
      </c>
    </row>
    <row r="34">
      <c r="A34" s="4" t="inlineStr">
        <is>
          <t>Proceeds from issuance of notes payable</t>
        </is>
      </c>
      <c r="B34" s="7" t="n">
        <v>0</v>
      </c>
      <c r="C34" s="7" t="n">
        <v>90000</v>
      </c>
      <c r="D34" s="7" t="n">
        <v>0</v>
      </c>
    </row>
    <row r="35">
      <c r="A35" s="4" t="inlineStr">
        <is>
          <t>Principal payments on notes payable</t>
        </is>
      </c>
      <c r="B35" s="7" t="n">
        <v>0</v>
      </c>
      <c r="C35" s="7" t="n">
        <v>-90000</v>
      </c>
      <c r="D35" s="7" t="n">
        <v>0</v>
      </c>
    </row>
    <row r="36">
      <c r="A36" s="4" t="inlineStr">
        <is>
          <t>Tax Receivable Agreement Payments</t>
        </is>
      </c>
      <c r="B36" s="7" t="n">
        <v>35757</v>
      </c>
      <c r="C36" s="7" t="n">
        <v>33109</v>
      </c>
      <c r="D36" s="7" t="n">
        <v>31250</v>
      </c>
    </row>
    <row r="37">
      <c r="A37" s="4" t="inlineStr">
        <is>
          <t>Net proceeds from issuance of common stock</t>
        </is>
      </c>
      <c r="B37" s="7" t="n">
        <v>0</v>
      </c>
      <c r="C37" s="7" t="n">
        <v>0</v>
      </c>
      <c r="D37" s="7" t="n">
        <v>46928</v>
      </c>
    </row>
    <row r="38">
      <c r="A38" s="4" t="inlineStr">
        <is>
          <t>Payment of costs directly associated with the issuance of Class A common stock</t>
        </is>
      </c>
      <c r="B38" s="7" t="n">
        <v>0</v>
      </c>
      <c r="C38" s="7" t="n">
        <v>0</v>
      </c>
      <c r="D38" s="7" t="n">
        <v>-244</v>
      </c>
    </row>
    <row r="39">
      <c r="A39" s="4" t="inlineStr">
        <is>
          <t>Payments for Repurchase of Other Equity</t>
        </is>
      </c>
      <c r="B39" s="7" t="n">
        <v>0</v>
      </c>
      <c r="C39" s="7" t="n">
        <v>0</v>
      </c>
      <c r="D39" s="7" t="n">
        <v>-46928</v>
      </c>
    </row>
    <row r="40">
      <c r="A40" s="4" t="inlineStr">
        <is>
          <t>Taxes paid related to employee net share settlement</t>
        </is>
      </c>
      <c r="B40" s="7" t="n">
        <v>-6758</v>
      </c>
      <c r="C40" s="7" t="n">
        <v>-7866</v>
      </c>
      <c r="D40" s="7" t="n">
        <v>-9246</v>
      </c>
    </row>
    <row r="41">
      <c r="A41" s="4" t="inlineStr">
        <is>
          <t>Capital contributions to consolidated investment products, net</t>
        </is>
      </c>
      <c r="B41" s="7" t="n">
        <v>95662</v>
      </c>
      <c r="C41" s="7" t="n">
        <v>41011</v>
      </c>
      <c r="D41" s="7" t="n">
        <v>73236</v>
      </c>
    </row>
    <row r="42">
      <c r="A42" s="4" t="inlineStr">
        <is>
          <t>Net cash used in financing activities</t>
        </is>
      </c>
      <c r="B42" s="7" t="n">
        <v>-174963</v>
      </c>
      <c r="C42" s="7" t="n">
        <v>-306402</v>
      </c>
      <c r="D42" s="7" t="n">
        <v>-335433</v>
      </c>
    </row>
    <row r="43">
      <c r="A43" s="4" t="inlineStr">
        <is>
          <t>Net increase (decrease) in cash, cash equivalents and restricted cash</t>
        </is>
      </c>
      <c r="B43" s="7" t="n">
        <v>39898</v>
      </c>
      <c r="C43" s="7" t="n">
        <v>-57523</v>
      </c>
      <c r="D43" s="7" t="n">
        <v>36144</v>
      </c>
    </row>
    <row r="44">
      <c r="A44" s="4" t="inlineStr">
        <is>
          <t>Net cash impact of deconsolidation of consolidated investment products</t>
        </is>
      </c>
      <c r="B44" s="7" t="n">
        <v>-4679</v>
      </c>
      <c r="C44" s="7" t="n">
        <v>0</v>
      </c>
      <c r="D44" s="7" t="n">
        <v>-34823</v>
      </c>
    </row>
    <row r="45">
      <c r="A45" s="4" t="inlineStr">
        <is>
          <t>Cash, Cash Equivalents, Restricted Cash and Restricted Cash Equivalents, Beginning Balance</t>
        </is>
      </c>
      <c r="B45" s="7" t="n">
        <v>143248</v>
      </c>
      <c r="C45" s="7" t="n">
        <v>200771</v>
      </c>
      <c r="D45" s="7" t="n">
        <v>199450</v>
      </c>
    </row>
    <row r="46">
      <c r="A46" s="4" t="inlineStr">
        <is>
          <t>Cash, Cash Equivalents, Restricted Cash and Restricted Cash Equivalents, Ending Balance</t>
        </is>
      </c>
      <c r="B46" s="7" t="n">
        <v>178467</v>
      </c>
      <c r="C46" s="7" t="n">
        <v>143248</v>
      </c>
      <c r="D46" s="7" t="n">
        <v>200771</v>
      </c>
    </row>
    <row r="47">
      <c r="A47" s="3" t="inlineStr">
        <is>
          <t>Cash, cash equivalents and restricted cash</t>
        </is>
      </c>
      <c r="B47" s="4" t="inlineStr">
        <is>
          <t xml:space="preserve"> </t>
        </is>
      </c>
      <c r="C47" s="4" t="inlineStr">
        <is>
          <t xml:space="preserve"> </t>
        </is>
      </c>
      <c r="D47" s="4" t="inlineStr">
        <is>
          <t xml:space="preserve"> </t>
        </is>
      </c>
    </row>
    <row r="48">
      <c r="A48" s="4" t="inlineStr">
        <is>
          <t>Restricted cash</t>
        </is>
      </c>
      <c r="B48" s="7" t="n">
        <v>0</v>
      </c>
      <c r="C48" s="7" t="n">
        <v>0</v>
      </c>
      <c r="D48" s="7" t="n">
        <v>629</v>
      </c>
    </row>
    <row r="49">
      <c r="A49" s="3" t="inlineStr">
        <is>
          <t>Noncash activity:</t>
        </is>
      </c>
      <c r="B49" s="4" t="inlineStr">
        <is>
          <t xml:space="preserve"> </t>
        </is>
      </c>
      <c r="C49" s="4" t="inlineStr">
        <is>
          <t xml:space="preserve"> </t>
        </is>
      </c>
      <c r="D49" s="4" t="inlineStr">
        <is>
          <t xml:space="preserve"> </t>
        </is>
      </c>
    </row>
    <row r="50">
      <c r="A50" s="4" t="inlineStr">
        <is>
          <t>Establishment of deferred tax assets</t>
        </is>
      </c>
      <c r="B50" s="7" t="n">
        <v>3462</v>
      </c>
      <c r="C50" s="7" t="n">
        <v>9054</v>
      </c>
      <c r="D50" s="7" t="n">
        <v>54214</v>
      </c>
    </row>
    <row r="51">
      <c r="A51" s="4" t="inlineStr">
        <is>
          <t>Establishment of amounts payable under tax receivable agreements</t>
        </is>
      </c>
      <c r="B51" s="7" t="n">
        <v>1016</v>
      </c>
      <c r="C51" s="7" t="n">
        <v>6471</v>
      </c>
      <c r="D51" s="7" t="n">
        <v>44209</v>
      </c>
    </row>
    <row r="52">
      <c r="A52" s="4" t="inlineStr">
        <is>
          <t>Increase in investment securities due to deconsolidation of consolidated investment products</t>
        </is>
      </c>
      <c r="B52" s="7" t="n">
        <v>19612</v>
      </c>
      <c r="C52" s="7" t="n">
        <v>9970</v>
      </c>
      <c r="D52" s="7" t="n">
        <v>20900</v>
      </c>
    </row>
    <row r="53">
      <c r="A53" s="4" t="inlineStr">
        <is>
          <t>Operating lease assets obtained in exchange for operating leases</t>
        </is>
      </c>
      <c r="B53" s="7" t="n">
        <v>6644</v>
      </c>
      <c r="C53" s="7" t="n">
        <v>32055</v>
      </c>
      <c r="D53" s="7" t="n">
        <v>20830</v>
      </c>
    </row>
    <row r="54">
      <c r="A54" s="4" t="inlineStr">
        <is>
          <t>Settlement of franchise capital liability via transfer of investment securities</t>
        </is>
      </c>
      <c r="B54" s="7" t="n">
        <v>3204</v>
      </c>
      <c r="C54" s="7" t="n">
        <v>0</v>
      </c>
      <c r="D54" s="7" t="n">
        <v>0</v>
      </c>
    </row>
    <row r="55">
      <c r="A55" s="3" t="inlineStr">
        <is>
          <t>Cash paid for:</t>
        </is>
      </c>
      <c r="B55" s="4" t="inlineStr">
        <is>
          <t xml:space="preserve"> </t>
        </is>
      </c>
      <c r="C55" s="4" t="inlineStr">
        <is>
          <t xml:space="preserve"> </t>
        </is>
      </c>
      <c r="D55" s="4" t="inlineStr">
        <is>
          <t xml:space="preserve"> </t>
        </is>
      </c>
    </row>
    <row r="56">
      <c r="A56" s="4" t="inlineStr">
        <is>
          <t>Interest on borrowings</t>
        </is>
      </c>
      <c r="B56" s="7" t="n">
        <v>7679</v>
      </c>
      <c r="C56" s="7" t="n">
        <v>10299</v>
      </c>
      <c r="D56" s="7" t="n">
        <v>10210</v>
      </c>
    </row>
    <row r="57">
      <c r="A57" s="4" t="inlineStr">
        <is>
          <t>Income tax</t>
        </is>
      </c>
      <c r="B57" s="7" t="n">
        <v>30724</v>
      </c>
      <c r="C57" s="7" t="n">
        <v>31571</v>
      </c>
      <c r="D57" s="7" t="n">
        <v>70337</v>
      </c>
    </row>
    <row r="58">
      <c r="A58" s="4" t="inlineStr">
        <is>
          <t>Consolidated Entity, Excluding VIE</t>
        </is>
      </c>
      <c r="B58" s="4" t="inlineStr">
        <is>
          <t xml:space="preserve"> </t>
        </is>
      </c>
      <c r="C58" s="4" t="inlineStr">
        <is>
          <t xml:space="preserve"> </t>
        </is>
      </c>
      <c r="D58" s="4" t="inlineStr">
        <is>
          <t xml:space="preserve"> </t>
        </is>
      </c>
    </row>
    <row r="59">
      <c r="A59" s="3" t="inlineStr">
        <is>
          <t>Cash, cash equivalents and restricted cash</t>
        </is>
      </c>
      <c r="B59" s="4" t="inlineStr">
        <is>
          <t xml:space="preserve"> </t>
        </is>
      </c>
      <c r="C59" s="4" t="inlineStr">
        <is>
          <t xml:space="preserve"> </t>
        </is>
      </c>
      <c r="D59" s="4" t="inlineStr">
        <is>
          <t xml:space="preserve"> </t>
        </is>
      </c>
    </row>
    <row r="60">
      <c r="A60" s="4" t="inlineStr">
        <is>
          <t>Cash and cash equivalents</t>
        </is>
      </c>
      <c r="B60" s="7" t="n">
        <v>141008</v>
      </c>
      <c r="C60" s="7" t="n">
        <v>114832</v>
      </c>
      <c r="D60" s="7" t="n">
        <v>189226</v>
      </c>
    </row>
    <row r="61">
      <c r="A61" s="4" t="inlineStr">
        <is>
          <t>Variable Interest Entity, Primary Beneficiary</t>
        </is>
      </c>
      <c r="B61" s="4" t="inlineStr">
        <is>
          <t xml:space="preserve"> </t>
        </is>
      </c>
      <c r="C61" s="4" t="inlineStr">
        <is>
          <t xml:space="preserve"> </t>
        </is>
      </c>
      <c r="D61" s="4" t="inlineStr">
        <is>
          <t xml:space="preserve"> </t>
        </is>
      </c>
    </row>
    <row r="62">
      <c r="A62" s="3" t="inlineStr">
        <is>
          <t>Cash, cash equivalents and restricted cash</t>
        </is>
      </c>
      <c r="B62" s="4" t="inlineStr">
        <is>
          <t xml:space="preserve"> </t>
        </is>
      </c>
      <c r="C62" s="4" t="inlineStr">
        <is>
          <t xml:space="preserve"> </t>
        </is>
      </c>
      <c r="D62" s="4" t="inlineStr">
        <is>
          <t xml:space="preserve"> </t>
        </is>
      </c>
    </row>
    <row r="63">
      <c r="A63" s="4" t="inlineStr">
        <is>
          <t>Cash and cash equivalents</t>
        </is>
      </c>
      <c r="B63" s="8" t="n">
        <v>37459</v>
      </c>
      <c r="C63" s="8" t="n">
        <v>28416</v>
      </c>
      <c r="D63" s="8" t="n">
        <v>1091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Benefit Plans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Benefit Plan, Plan Assets, Contributions by Employer</t>
        </is>
      </c>
      <c r="B4" s="8" t="n">
        <v>11000</v>
      </c>
      <c r="C4" s="8" t="n">
        <v>9700</v>
      </c>
      <c r="D4" s="8" t="n">
        <v>8400</v>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Long-term incentive compensation expense</t>
        </is>
      </c>
      <c r="B6" s="7" t="n">
        <v>59526</v>
      </c>
      <c r="C6" s="7" t="n">
        <v>51773</v>
      </c>
      <c r="D6" s="7" t="n">
        <v>46123</v>
      </c>
    </row>
    <row r="7">
      <c r="A7" s="4" t="inlineStr">
        <is>
          <t>Phantom Equity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Long-term incentive compensation expense</t>
        </is>
      </c>
      <c r="B9" s="7" t="n">
        <v>2200</v>
      </c>
      <c r="C9" s="7" t="n">
        <v>700</v>
      </c>
      <c r="D9" s="8" t="n">
        <v>1600</v>
      </c>
    </row>
    <row r="10">
      <c r="A10" s="4" t="inlineStr">
        <is>
          <t>Stock Appreciation Rights (SAR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Deferred Compensation Liability, Current and Noncurrent</t>
        </is>
      </c>
      <c r="B12" s="8" t="n">
        <v>1700</v>
      </c>
      <c r="C12" s="8" t="n">
        <v>800</v>
      </c>
      <c r="D1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cost</t>
        </is>
      </c>
      <c r="B4" s="8" t="n">
        <v>98509</v>
      </c>
      <c r="C4" s="8" t="n">
        <v>93961</v>
      </c>
      <c r="D4" s="4" t="inlineStr">
        <is>
          <t xml:space="preserve"> </t>
        </is>
      </c>
    </row>
    <row r="5">
      <c r="A5" s="4" t="inlineStr">
        <is>
          <t>Less: Accumulated depreciation</t>
        </is>
      </c>
      <c r="B5" s="7" t="n">
        <v>-51871</v>
      </c>
      <c r="C5" s="7" t="n">
        <v>-45857</v>
      </c>
      <c r="D5" s="4" t="inlineStr">
        <is>
          <t xml:space="preserve"> </t>
        </is>
      </c>
    </row>
    <row r="6">
      <c r="A6" s="4" t="inlineStr">
        <is>
          <t>Property and equipment, net of accumulated depreciation</t>
        </is>
      </c>
      <c r="B6" s="7" t="n">
        <v>46638</v>
      </c>
      <c r="C6" s="7" t="n">
        <v>48104</v>
      </c>
      <c r="D6" s="4" t="inlineStr">
        <is>
          <t xml:space="preserve"> </t>
        </is>
      </c>
    </row>
    <row r="7">
      <c r="A7" s="4" t="inlineStr">
        <is>
          <t>Depreciation expense</t>
        </is>
      </c>
      <c r="B7" s="7" t="n">
        <v>9300</v>
      </c>
      <c r="C7" s="7" t="n">
        <v>7700</v>
      </c>
      <c r="D7" s="8" t="n">
        <v>6800</v>
      </c>
    </row>
    <row r="8">
      <c r="A8" s="4" t="inlineStr">
        <is>
          <t>Computers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cost</t>
        </is>
      </c>
      <c r="B10" s="8" t="n">
        <v>4301</v>
      </c>
      <c r="C10" s="7" t="n">
        <v>6132</v>
      </c>
      <c r="D10" s="4" t="inlineStr">
        <is>
          <t xml:space="preserve"> </t>
        </is>
      </c>
    </row>
    <row r="11">
      <c r="A11" s="4" t="inlineStr">
        <is>
          <t>Computers and equipment | Max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Useful Life</t>
        </is>
      </c>
      <c r="B13" s="4" t="inlineStr">
        <is>
          <t>5 years</t>
        </is>
      </c>
      <c r="C13" s="4" t="inlineStr">
        <is>
          <t xml:space="preserve"> </t>
        </is>
      </c>
      <c r="D13" s="4" t="inlineStr">
        <is>
          <t xml:space="preserve"> </t>
        </is>
      </c>
    </row>
    <row r="14">
      <c r="A14" s="4" t="inlineStr">
        <is>
          <t>Computers and equipment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fe</t>
        </is>
      </c>
      <c r="B16" s="4" t="inlineStr">
        <is>
          <t>3 years</t>
        </is>
      </c>
      <c r="C16" s="4" t="inlineStr">
        <is>
          <t xml:space="preserve"> </t>
        </is>
      </c>
      <c r="D16" s="4" t="inlineStr">
        <is>
          <t xml:space="preserve"> </t>
        </is>
      </c>
    </row>
    <row r="17">
      <c r="A17" s="4" t="inlineStr">
        <is>
          <t>Computer softwa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cost</t>
        </is>
      </c>
      <c r="B19" s="8" t="n">
        <v>7412</v>
      </c>
      <c r="C19" s="7" t="n">
        <v>6740</v>
      </c>
      <c r="D19" s="4" t="inlineStr">
        <is>
          <t xml:space="preserve"> </t>
        </is>
      </c>
    </row>
    <row r="20">
      <c r="A20" s="4" t="inlineStr">
        <is>
          <t>Computer software | Max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Useful Life</t>
        </is>
      </c>
      <c r="B22" s="4" t="inlineStr">
        <is>
          <t>5 years</t>
        </is>
      </c>
      <c r="C22" s="4" t="inlineStr">
        <is>
          <t xml:space="preserve"> </t>
        </is>
      </c>
      <c r="D22" s="4" t="inlineStr">
        <is>
          <t xml:space="preserve"> </t>
        </is>
      </c>
    </row>
    <row r="23">
      <c r="A23" s="4" t="inlineStr">
        <is>
          <t>Computer software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Useful Life</t>
        </is>
      </c>
      <c r="B25" s="4" t="inlineStr">
        <is>
          <t>3 years</t>
        </is>
      </c>
      <c r="C25" s="4" t="inlineStr">
        <is>
          <t xml:space="preserve"> </t>
        </is>
      </c>
      <c r="D25" s="4" t="inlineStr">
        <is>
          <t xml:space="preserve"> </t>
        </is>
      </c>
    </row>
    <row r="26">
      <c r="A26" s="4" t="inlineStr">
        <is>
          <t>Furniture and fixture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Total cost</t>
        </is>
      </c>
      <c r="B28" s="8" t="n">
        <v>15352</v>
      </c>
      <c r="C28" s="7" t="n">
        <v>14785</v>
      </c>
      <c r="D28" s="4" t="inlineStr">
        <is>
          <t xml:space="preserve"> </t>
        </is>
      </c>
    </row>
    <row r="29">
      <c r="A29" s="4" t="inlineStr">
        <is>
          <t>Property, Plant and Equipment, Useful Life</t>
        </is>
      </c>
      <c r="B29" s="4" t="inlineStr">
        <is>
          <t>7 years</t>
        </is>
      </c>
      <c r="C29" s="4" t="inlineStr">
        <is>
          <t xml:space="preserve"> </t>
        </is>
      </c>
      <c r="D29" s="4" t="inlineStr">
        <is>
          <t xml:space="preserve"> </t>
        </is>
      </c>
    </row>
    <row r="30">
      <c r="A30" s="4" t="inlineStr">
        <is>
          <t>Leasehold improvements</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Total cost</t>
        </is>
      </c>
      <c r="B32" s="8" t="n">
        <v>71444</v>
      </c>
      <c r="C32" s="8" t="n">
        <v>66304</v>
      </c>
      <c r="D32" s="4" t="inlineStr">
        <is>
          <t xml:space="preserve"> </t>
        </is>
      </c>
    </row>
    <row r="33">
      <c r="A33" s="4" t="inlineStr">
        <is>
          <t>Leasehold improvements | Maximum</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Useful Life</t>
        </is>
      </c>
      <c r="B35" s="4" t="inlineStr">
        <is>
          <t>14 years</t>
        </is>
      </c>
      <c r="C35" s="4" t="inlineStr">
        <is>
          <t xml:space="preserve"> </t>
        </is>
      </c>
      <c r="D35" s="4" t="inlineStr">
        <is>
          <t xml:space="preserve"> </t>
        </is>
      </c>
    </row>
    <row r="36">
      <c r="A36" s="4" t="inlineStr">
        <is>
          <t>Leasehold improvements | Minimum</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Plant and Equipment, Useful Life</t>
        </is>
      </c>
      <c r="B38" s="4" t="inlineStr">
        <is>
          <t>2 year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Lease Commitments (Details) - USD ($) $ in Thousands</t>
        </is>
      </c>
      <c r="B1" s="2" t="inlineStr">
        <is>
          <t>12 Months Ended</t>
        </is>
      </c>
    </row>
    <row r="2">
      <c r="B2" s="2" t="inlineStr">
        <is>
          <t>Dec. 31, 2023</t>
        </is>
      </c>
      <c r="C2" s="2" t="inlineStr">
        <is>
          <t>Dec. 31, 2022</t>
        </is>
      </c>
      <c r="D2" s="2" t="inlineStr">
        <is>
          <t>Dec. 31, 2021</t>
        </is>
      </c>
    </row>
    <row r="3">
      <c r="A3" s="3" t="inlineStr">
        <is>
          <t>Other Commitments [Line Items]</t>
        </is>
      </c>
      <c r="B3" s="4" t="inlineStr">
        <is>
          <t xml:space="preserve"> </t>
        </is>
      </c>
      <c r="C3" s="4" t="inlineStr">
        <is>
          <t xml:space="preserve"> </t>
        </is>
      </c>
      <c r="D3" s="4" t="inlineStr">
        <is>
          <t xml:space="preserve"> </t>
        </is>
      </c>
    </row>
    <row r="4">
      <c r="A4" s="4" t="inlineStr">
        <is>
          <t>Operating Lease, Cost</t>
        </is>
      </c>
      <c r="B4" s="8" t="n">
        <v>19910</v>
      </c>
      <c r="C4" s="8" t="n">
        <v>20439</v>
      </c>
      <c r="D4" s="8" t="n">
        <v>15526</v>
      </c>
    </row>
    <row r="5">
      <c r="A5" s="4" t="inlineStr">
        <is>
          <t>Short-term Lease, Cost</t>
        </is>
      </c>
      <c r="B5" s="7" t="n">
        <v>469</v>
      </c>
      <c r="C5" s="7" t="n">
        <v>710</v>
      </c>
      <c r="D5" s="7" t="n">
        <v>455</v>
      </c>
    </row>
    <row r="6">
      <c r="A6" s="4" t="inlineStr">
        <is>
          <t>Sublease Income</t>
        </is>
      </c>
      <c r="B6" s="7" t="n">
        <v>0</v>
      </c>
      <c r="C6" s="8" t="n">
        <v>133</v>
      </c>
      <c r="D6" s="8" t="n">
        <v>267</v>
      </c>
    </row>
    <row r="7">
      <c r="A7" s="4" t="inlineStr">
        <is>
          <t>Lessee, Operating Lease, Lease Not Yet Commenced, Option To Extend, Value</t>
        </is>
      </c>
      <c r="B7" s="8" t="n">
        <v>0</v>
      </c>
      <c r="C7" s="4" t="inlineStr">
        <is>
          <t xml:space="preserve"> </t>
        </is>
      </c>
      <c r="D7" s="4" t="inlineStr">
        <is>
          <t xml:space="preserve"> </t>
        </is>
      </c>
    </row>
    <row r="8">
      <c r="A8" s="4" t="inlineStr">
        <is>
          <t>Operating Lease, Weighted Average Discount Rate, Percent</t>
        </is>
      </c>
      <c r="B8" s="10" t="n">
        <v>0.041</v>
      </c>
      <c r="C8" s="10" t="n">
        <v>0.041</v>
      </c>
      <c r="D8" s="10" t="n">
        <v>0.044</v>
      </c>
    </row>
    <row r="9">
      <c r="A9" s="4" t="inlineStr">
        <is>
          <t>Operating Lease, Weighted Average Remaining Lease Term</t>
        </is>
      </c>
      <c r="B9" s="4" t="inlineStr">
        <is>
          <t>8 years 4 months 24 days</t>
        </is>
      </c>
      <c r="C9" s="4" t="inlineStr">
        <is>
          <t>9 years</t>
        </is>
      </c>
      <c r="D9" s="4" t="inlineStr">
        <is>
          <t>8 years 3 months 18 days</t>
        </is>
      </c>
    </row>
    <row r="10">
      <c r="A10" s="4" t="inlineStr">
        <is>
          <t>Operating Lease, Payments</t>
        </is>
      </c>
      <c r="B10" s="8" t="n">
        <v>19668</v>
      </c>
      <c r="C10" s="8" t="n">
        <v>16393</v>
      </c>
      <c r="D10" s="8" t="n">
        <v>16821</v>
      </c>
    </row>
    <row r="11">
      <c r="A11" s="4" t="inlineStr">
        <is>
          <t>Compensation and Benefits</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Operating Lease, Cost</t>
        </is>
      </c>
      <c r="B13" s="7" t="n">
        <v>393</v>
      </c>
      <c r="C13" s="7" t="n">
        <v>398</v>
      </c>
      <c r="D13" s="7" t="n">
        <v>518</v>
      </c>
    </row>
    <row r="14">
      <c r="A14" s="4" t="inlineStr">
        <is>
          <t>Occupancy</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Operating Lease, Cost</t>
        </is>
      </c>
      <c r="B16" s="7" t="n">
        <v>18046</v>
      </c>
      <c r="C16" s="7" t="n">
        <v>18979</v>
      </c>
      <c r="D16" s="7" t="n">
        <v>14463</v>
      </c>
    </row>
    <row r="17">
      <c r="A17" s="4" t="inlineStr">
        <is>
          <t>Variable Lease, Cost</t>
        </is>
      </c>
      <c r="B17" s="7" t="n">
        <v>935</v>
      </c>
      <c r="C17" s="7" t="n">
        <v>351</v>
      </c>
      <c r="D17" s="7" t="n">
        <v>110</v>
      </c>
    </row>
    <row r="18">
      <c r="A18" s="4" t="inlineStr">
        <is>
          <t>Occupancy | Disposal Group, Disposed of by Means Other than Sale, Not Discontinued Operations, Abandonment</t>
        </is>
      </c>
      <c r="B18" s="4" t="inlineStr">
        <is>
          <t xml:space="preserve"> </t>
        </is>
      </c>
      <c r="C18" s="4" t="inlineStr">
        <is>
          <t xml:space="preserve"> </t>
        </is>
      </c>
      <c r="D18" s="4" t="inlineStr">
        <is>
          <t xml:space="preserve"> </t>
        </is>
      </c>
    </row>
    <row r="19">
      <c r="A19" s="3" t="inlineStr">
        <is>
          <t>Other Commitments [Line Items]</t>
        </is>
      </c>
      <c r="B19" s="4" t="inlineStr">
        <is>
          <t xml:space="preserve"> </t>
        </is>
      </c>
      <c r="C19" s="4" t="inlineStr">
        <is>
          <t xml:space="preserve"> </t>
        </is>
      </c>
      <c r="D19" s="4" t="inlineStr">
        <is>
          <t xml:space="preserve"> </t>
        </is>
      </c>
    </row>
    <row r="20">
      <c r="A20" s="4" t="inlineStr">
        <is>
          <t>Operating Lease, Cost</t>
        </is>
      </c>
      <c r="B20" s="4" t="inlineStr">
        <is>
          <t xml:space="preserve"> </t>
        </is>
      </c>
      <c r="C20" s="7" t="n">
        <v>1400</v>
      </c>
      <c r="D20" s="4" t="inlineStr">
        <is>
          <t xml:space="preserve"> </t>
        </is>
      </c>
    </row>
    <row r="21">
      <c r="A21" s="4" t="inlineStr">
        <is>
          <t>Communication and Technology</t>
        </is>
      </c>
      <c r="B21" s="4" t="inlineStr">
        <is>
          <t xml:space="preserve"> </t>
        </is>
      </c>
      <c r="C21" s="4" t="inlineStr">
        <is>
          <t xml:space="preserve"> </t>
        </is>
      </c>
      <c r="D21" s="4" t="inlineStr">
        <is>
          <t xml:space="preserve"> </t>
        </is>
      </c>
    </row>
    <row r="22">
      <c r="A22" s="3" t="inlineStr">
        <is>
          <t>Other Commitments [Line Items]</t>
        </is>
      </c>
      <c r="B22" s="4" t="inlineStr">
        <is>
          <t xml:space="preserve"> </t>
        </is>
      </c>
      <c r="C22" s="4" t="inlineStr">
        <is>
          <t xml:space="preserve"> </t>
        </is>
      </c>
      <c r="D22" s="4" t="inlineStr">
        <is>
          <t xml:space="preserve"> </t>
        </is>
      </c>
    </row>
    <row r="23">
      <c r="A23" s="4" t="inlineStr">
        <is>
          <t>Operating Lease, Cost</t>
        </is>
      </c>
      <c r="B23" s="8" t="n">
        <v>67</v>
      </c>
      <c r="C23" s="8" t="n">
        <v>134</v>
      </c>
      <c r="D23" s="8" t="n">
        <v>24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 Commitments - Lease Maturitie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8" t="n">
        <v>18995</v>
      </c>
      <c r="C3" s="4" t="inlineStr">
        <is>
          <t xml:space="preserve"> </t>
        </is>
      </c>
    </row>
    <row r="4">
      <c r="A4" s="4" t="inlineStr">
        <is>
          <t>2025</t>
        </is>
      </c>
      <c r="B4" s="7" t="n">
        <v>19342</v>
      </c>
      <c r="C4" s="4" t="inlineStr">
        <is>
          <t xml:space="preserve"> </t>
        </is>
      </c>
    </row>
    <row r="5">
      <c r="A5" s="4" t="inlineStr">
        <is>
          <t>2026</t>
        </is>
      </c>
      <c r="B5" s="7" t="n">
        <v>18896</v>
      </c>
      <c r="C5" s="4" t="inlineStr">
        <is>
          <t xml:space="preserve"> </t>
        </is>
      </c>
    </row>
    <row r="6">
      <c r="A6" s="4" t="inlineStr">
        <is>
          <t>2027</t>
        </is>
      </c>
      <c r="B6" s="7" t="n">
        <v>17468</v>
      </c>
      <c r="C6" s="4" t="inlineStr">
        <is>
          <t xml:space="preserve"> </t>
        </is>
      </c>
    </row>
    <row r="7">
      <c r="A7" s="4" t="inlineStr">
        <is>
          <t>2028</t>
        </is>
      </c>
      <c r="B7" s="7" t="n">
        <v>16410</v>
      </c>
      <c r="C7" s="4" t="inlineStr">
        <is>
          <t xml:space="preserve"> </t>
        </is>
      </c>
    </row>
    <row r="8">
      <c r="A8" s="4" t="inlineStr">
        <is>
          <t>Thereafter</t>
        </is>
      </c>
      <c r="B8" s="7" t="n">
        <v>42378</v>
      </c>
      <c r="C8" s="4" t="inlineStr">
        <is>
          <t xml:space="preserve"> </t>
        </is>
      </c>
    </row>
    <row r="9">
      <c r="A9" s="4" t="inlineStr">
        <is>
          <t>Total undiscounted lease payments</t>
        </is>
      </c>
      <c r="B9" s="7" t="n">
        <v>133489</v>
      </c>
      <c r="C9" s="4" t="inlineStr">
        <is>
          <t xml:space="preserve"> </t>
        </is>
      </c>
    </row>
    <row r="10">
      <c r="A10" s="4" t="inlineStr">
        <is>
          <t>Adjustment to discount to present value</t>
        </is>
      </c>
      <c r="B10" s="7" t="n">
        <v>-20098</v>
      </c>
      <c r="C10" s="4" t="inlineStr">
        <is>
          <t xml:space="preserve"> </t>
        </is>
      </c>
    </row>
    <row r="11">
      <c r="A11" s="4" t="inlineStr">
        <is>
          <t>Operating lease liabilities</t>
        </is>
      </c>
      <c r="B11" s="8" t="n">
        <v>113391</v>
      </c>
      <c r="C11" s="8" t="n">
        <v>1208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Narrative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Non-customer receivables</t>
        </is>
      </c>
      <c r="B4" s="8" t="n">
        <v>6430</v>
      </c>
      <c r="C4" s="8" t="n">
        <v>13648</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on-customer receivables</t>
        </is>
      </c>
      <c r="B7" s="8" t="n">
        <v>200</v>
      </c>
      <c r="C7" s="8" t="n">
        <v>6500</v>
      </c>
    </row>
    <row r="8">
      <c r="A8" s="4" t="inlineStr">
        <is>
          <t>Artisan Funds | Minimum</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Management fee percentage of average daily net assets</t>
        </is>
      </c>
      <c r="B10" s="10" t="n">
        <v>0.006</v>
      </c>
      <c r="C10" s="4" t="inlineStr">
        <is>
          <t xml:space="preserve"> </t>
        </is>
      </c>
    </row>
    <row r="11">
      <c r="A11" s="4" t="inlineStr">
        <is>
          <t>Related Party Management Fee Percentage Operating Expenses To Daily Net Assets</t>
        </is>
      </c>
      <c r="B11" s="10" t="n">
        <v>0.0083</v>
      </c>
      <c r="C11" s="4" t="inlineStr">
        <is>
          <t xml:space="preserve"> </t>
        </is>
      </c>
    </row>
    <row r="12">
      <c r="A12" s="4" t="inlineStr">
        <is>
          <t>Artisan Funds | Maximum</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Management fee percentage of average daily net assets</t>
        </is>
      </c>
      <c r="B14" s="10" t="n">
        <v>0.0105</v>
      </c>
      <c r="C14" s="4" t="inlineStr">
        <is>
          <t xml:space="preserve"> </t>
        </is>
      </c>
    </row>
    <row r="15">
      <c r="A15" s="4" t="inlineStr">
        <is>
          <t>Related Party Management Fee Percentage Operating Expenses To Daily Net Assets</t>
        </is>
      </c>
      <c r="B15" s="10" t="n">
        <v>0.015</v>
      </c>
      <c r="C15" s="4" t="inlineStr">
        <is>
          <t xml:space="preserve"> </t>
        </is>
      </c>
    </row>
    <row r="16">
      <c r="A16" s="4" t="inlineStr">
        <is>
          <t>Artisan Private Funds | Minimum</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Management fee threshold for reimbursement, percentage average daily net assets</t>
        </is>
      </c>
      <c r="B18" s="10" t="n">
        <v>0.001</v>
      </c>
      <c r="C18" s="4" t="inlineStr">
        <is>
          <t xml:space="preserve"> </t>
        </is>
      </c>
    </row>
    <row r="19">
      <c r="A19" s="4" t="inlineStr">
        <is>
          <t>Artisan Private Funds | Maximum</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Management fee threshold for reimbursement, percentage average daily net assets</t>
        </is>
      </c>
      <c r="B21" s="9" t="n">
        <v>0.01</v>
      </c>
      <c r="C21" s="4" t="inlineStr">
        <is>
          <t xml:space="preserve"> </t>
        </is>
      </c>
    </row>
    <row r="22">
      <c r="A22" s="4" t="inlineStr">
        <is>
          <t>Artisan Global Funds | Minimum</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Management fee percentage of average daily net assets</t>
        </is>
      </c>
      <c r="B24" s="10" t="n">
        <v>0.005</v>
      </c>
      <c r="C24" s="4" t="inlineStr">
        <is>
          <t xml:space="preserve"> </t>
        </is>
      </c>
    </row>
    <row r="25">
      <c r="A25" s="4" t="inlineStr">
        <is>
          <t>Management fee threshold for reimbursement, percentage average daily net assets</t>
        </is>
      </c>
      <c r="B25" s="10" t="n">
        <v>0.001</v>
      </c>
      <c r="C25" s="4" t="inlineStr">
        <is>
          <t xml:space="preserve"> </t>
        </is>
      </c>
    </row>
    <row r="26">
      <c r="A26" s="4" t="inlineStr">
        <is>
          <t>Artisan Global Funds | Maximum</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Management fee percentage of average daily net assets</t>
        </is>
      </c>
      <c r="B28" s="10" t="n">
        <v>0.0185</v>
      </c>
      <c r="C28" s="4" t="inlineStr">
        <is>
          <t xml:space="preserve"> </t>
        </is>
      </c>
    </row>
    <row r="29">
      <c r="A29" s="4" t="inlineStr">
        <is>
          <t>Management fee threshold for reimbursement, percentage average daily net assets</t>
        </is>
      </c>
      <c r="B29" s="10" t="n">
        <v>0.002</v>
      </c>
      <c r="C2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4" t="inlineStr">
        <is>
          <t xml:space="preserve"> </t>
        </is>
      </c>
      <c r="C4" s="8" t="n">
        <v>975131</v>
      </c>
      <c r="D4" s="8" t="n">
        <v>993285</v>
      </c>
      <c r="E4" s="8" t="n">
        <v>1227236</v>
      </c>
    </row>
    <row r="5">
      <c r="A5" s="4" t="inlineStr">
        <is>
          <t>Management Fees Before Reimbursement Revenue | Artisan Fund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4" t="inlineStr">
        <is>
          <t xml:space="preserve"> </t>
        </is>
      </c>
      <c r="C7" s="7" t="n">
        <v>564075</v>
      </c>
      <c r="D7" s="7" t="n">
        <v>575069</v>
      </c>
      <c r="E7" s="7" t="n">
        <v>713587</v>
      </c>
    </row>
    <row r="8">
      <c r="A8" s="4" t="inlineStr">
        <is>
          <t>Management Fees Before Reimbursement Revenue | Artisan Funds | Consolidation, Eliminations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4" t="inlineStr">
        <is>
          <t xml:space="preserve"> </t>
        </is>
      </c>
      <c r="C10" s="7" t="n">
        <v>-338</v>
      </c>
      <c r="D10" s="7" t="n">
        <v>-217</v>
      </c>
      <c r="E10" s="7" t="n">
        <v>-8</v>
      </c>
    </row>
    <row r="11">
      <c r="A11" s="4" t="inlineStr">
        <is>
          <t>Management Fees Before Reimbursement Revenue | Artisan Global Fund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4" t="inlineStr">
        <is>
          <t xml:space="preserve"> </t>
        </is>
      </c>
      <c r="C13" s="7" t="n">
        <v>43466</v>
      </c>
      <c r="D13" s="7" t="n">
        <v>43162</v>
      </c>
      <c r="E13" s="7" t="n">
        <v>48547</v>
      </c>
    </row>
    <row r="14">
      <c r="A14" s="4" t="inlineStr">
        <is>
          <t>Management Fees Before Reimbursement Revenue | Artisan Global Funds | Consolidation, Eliminations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4" t="inlineStr">
        <is>
          <t xml:space="preserve"> </t>
        </is>
      </c>
      <c r="C16" s="7" t="n">
        <v>-402</v>
      </c>
      <c r="D16" s="7" t="n">
        <v>-164</v>
      </c>
      <c r="E16" s="7" t="n">
        <v>-75</v>
      </c>
    </row>
    <row r="17">
      <c r="A17" s="4" t="inlineStr">
        <is>
          <t>Management Fees Before Reimbursement Revenue | Artisan Private Funds</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4" t="inlineStr">
        <is>
          <t xml:space="preserve"> </t>
        </is>
      </c>
      <c r="C19" s="7" t="n">
        <v>10800</v>
      </c>
      <c r="D19" s="7" t="n">
        <v>14442</v>
      </c>
      <c r="E19" s="7" t="n">
        <v>13273</v>
      </c>
    </row>
    <row r="20">
      <c r="A20" s="4" t="inlineStr">
        <is>
          <t>Management Fees Before Reimbursement Revenue | Artisan Private Funds | Consolidation, Eliminations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4" t="inlineStr">
        <is>
          <t xml:space="preserve"> </t>
        </is>
      </c>
      <c r="C22" s="7" t="n">
        <v>-3063</v>
      </c>
      <c r="D22" s="7" t="n">
        <v>-583</v>
      </c>
      <c r="E22" s="7" t="n">
        <v>-1246</v>
      </c>
    </row>
    <row r="23">
      <c r="A23" s="4" t="inlineStr">
        <is>
          <t>Expense Reimbursement | Artisan Funds</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4" t="inlineStr">
        <is>
          <t xml:space="preserve"> </t>
        </is>
      </c>
      <c r="C25" s="7" t="n">
        <v>1272</v>
      </c>
      <c r="D25" s="7" t="n">
        <v>1145</v>
      </c>
      <c r="E25" s="7" t="n">
        <v>635</v>
      </c>
    </row>
    <row r="26">
      <c r="A26" s="4" t="inlineStr">
        <is>
          <t>Expense Reimbursement | Artisan Funds | Consolidation, Eliminations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4" t="inlineStr">
        <is>
          <t xml:space="preserve"> </t>
        </is>
      </c>
      <c r="C28" s="7" t="n">
        <v>-516</v>
      </c>
      <c r="D28" s="7" t="n">
        <v>-370</v>
      </c>
      <c r="E28" s="7" t="n">
        <v>-41</v>
      </c>
    </row>
    <row r="29">
      <c r="A29" s="4" t="inlineStr">
        <is>
          <t>Expense Reimbursement | Artisan Global Funds</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Revenue from Contracts with Customers</t>
        </is>
      </c>
      <c r="B31" s="4" t="inlineStr">
        <is>
          <t xml:space="preserve"> </t>
        </is>
      </c>
      <c r="C31" s="7" t="n">
        <v>2</v>
      </c>
      <c r="D31" s="7" t="n">
        <v>34</v>
      </c>
      <c r="E31" s="7" t="n">
        <v>49</v>
      </c>
    </row>
    <row r="32">
      <c r="A32" s="4" t="inlineStr">
        <is>
          <t>Expense Reimbursement | Artisan Global Funds | Consolidation, Eliminations [Member]</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Revenue from Contracts with Customers</t>
        </is>
      </c>
      <c r="B34" s="4" t="inlineStr">
        <is>
          <t xml:space="preserve"> </t>
        </is>
      </c>
      <c r="C34" s="7" t="n">
        <v>-475</v>
      </c>
      <c r="D34" s="7" t="n">
        <v>-390</v>
      </c>
      <c r="E34" s="7" t="n">
        <v>-440</v>
      </c>
    </row>
    <row r="35">
      <c r="A35" s="4" t="inlineStr">
        <is>
          <t>Expense Reimbursement | Artisan Private Funds</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4" t="inlineStr">
        <is>
          <t xml:space="preserve"> </t>
        </is>
      </c>
      <c r="C37" s="7" t="n">
        <v>159</v>
      </c>
      <c r="D37" s="7" t="n">
        <v>154</v>
      </c>
      <c r="E37" s="7" t="n">
        <v>127</v>
      </c>
    </row>
    <row r="38">
      <c r="A38" s="4" t="inlineStr">
        <is>
          <t>Expense Reimbursement | Artisan Private Funds | Consolidation, Eliminations [Member]</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Revenue from Contracts with Customers</t>
        </is>
      </c>
      <c r="B40" s="4" t="inlineStr">
        <is>
          <t xml:space="preserve"> </t>
        </is>
      </c>
      <c r="C40" s="7" t="n">
        <v>-119</v>
      </c>
      <c r="D40" s="7" t="n">
        <v>-132</v>
      </c>
      <c r="E40" s="7" t="n">
        <v>-154</v>
      </c>
    </row>
    <row r="41">
      <c r="A41" s="4" t="inlineStr">
        <is>
          <t>Subsidiaries [Member] | Management Fees Before Reimbursement Revenue | Artisan Funds</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Revenue from Contracts with Customers</t>
        </is>
      </c>
      <c r="B43" s="4" t="inlineStr">
        <is>
          <t xml:space="preserve"> </t>
        </is>
      </c>
      <c r="C43" s="7" t="n">
        <v>564413</v>
      </c>
      <c r="D43" s="7" t="n">
        <v>575286</v>
      </c>
      <c r="E43" s="7" t="n">
        <v>713595</v>
      </c>
    </row>
    <row r="44">
      <c r="A44" s="4" t="inlineStr">
        <is>
          <t>Subsidiaries [Member] | Management Fees Before Reimbursement Revenue | Artisan Global Funds</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Revenue from Contracts with Customers</t>
        </is>
      </c>
      <c r="B46" s="4" t="inlineStr">
        <is>
          <t xml:space="preserve"> </t>
        </is>
      </c>
      <c r="C46" s="7" t="n">
        <v>43868</v>
      </c>
      <c r="D46" s="7" t="n">
        <v>43326</v>
      </c>
      <c r="E46" s="7" t="n">
        <v>48622</v>
      </c>
    </row>
    <row r="47">
      <c r="A47" s="4" t="inlineStr">
        <is>
          <t>Subsidiaries [Member] | Management Fees Before Reimbursement Revenue | Artisan Private Funds</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Revenue from Contracts with Customers</t>
        </is>
      </c>
      <c r="B49" s="4" t="inlineStr">
        <is>
          <t xml:space="preserve"> </t>
        </is>
      </c>
      <c r="C49" s="7" t="n">
        <v>13863</v>
      </c>
      <c r="D49" s="7" t="n">
        <v>15025</v>
      </c>
      <c r="E49" s="7" t="n">
        <v>14519</v>
      </c>
    </row>
    <row r="50">
      <c r="A50" s="4" t="inlineStr">
        <is>
          <t>Subsidiaries [Member] | Expense Reimbursement | Artisan Funds</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Fee waiver / expense reimbursement</t>
        </is>
      </c>
      <c r="B52" s="4" t="inlineStr">
        <is>
          <t xml:space="preserve"> </t>
        </is>
      </c>
      <c r="C52" s="7" t="n">
        <v>1788</v>
      </c>
      <c r="D52" s="7" t="n">
        <v>1515</v>
      </c>
      <c r="E52" s="7" t="n">
        <v>676</v>
      </c>
    </row>
    <row r="53">
      <c r="A53" s="4" t="inlineStr">
        <is>
          <t>Subsidiaries [Member] | Expense Reimbursement | Artisan Global Funds</t>
        </is>
      </c>
      <c r="B53" s="4" t="inlineStr">
        <is>
          <t xml:space="preserve"> </t>
        </is>
      </c>
      <c r="C53" s="4" t="inlineStr">
        <is>
          <t xml:space="preserve"> </t>
        </is>
      </c>
      <c r="D53" s="4" t="inlineStr">
        <is>
          <t xml:space="preserve"> </t>
        </is>
      </c>
      <c r="E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row>
    <row r="55">
      <c r="A55" s="4" t="inlineStr">
        <is>
          <t>Revenue from Contracts with Customers</t>
        </is>
      </c>
      <c r="B55" s="4" t="inlineStr">
        <is>
          <t xml:space="preserve"> </t>
        </is>
      </c>
      <c r="C55" s="7" t="n">
        <v>477</v>
      </c>
      <c r="D55" s="7" t="n">
        <v>424</v>
      </c>
      <c r="E55" s="7" t="n">
        <v>489</v>
      </c>
    </row>
    <row r="56">
      <c r="A56" s="4" t="inlineStr">
        <is>
          <t>Subsidiaries [Member] | Expense Reimbursement | Artisan Private Funds</t>
        </is>
      </c>
      <c r="B56" s="4" t="inlineStr">
        <is>
          <t xml:space="preserve"> </t>
        </is>
      </c>
      <c r="C56" s="4" t="inlineStr">
        <is>
          <t xml:space="preserve"> </t>
        </is>
      </c>
      <c r="D56" s="4" t="inlineStr">
        <is>
          <t xml:space="preserve"> </t>
        </is>
      </c>
      <c r="E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row>
    <row r="58">
      <c r="A58" s="4" t="inlineStr">
        <is>
          <t>Revenue from Contracts with Customers</t>
        </is>
      </c>
      <c r="B58" s="4" t="inlineStr">
        <is>
          <t xml:space="preserve"> </t>
        </is>
      </c>
      <c r="C58" s="8" t="n">
        <v>278</v>
      </c>
      <c r="D58" s="8" t="n">
        <v>286</v>
      </c>
      <c r="E58" s="8" t="n">
        <v>281</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and Significant Relationships (Details) - USD ($) $ in Thousands</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Revenue from Contracts with Customers</t>
        </is>
      </c>
      <c r="B4" s="8" t="n">
        <v>975131</v>
      </c>
      <c r="C4" s="8" t="n">
        <v>993285</v>
      </c>
      <c r="D4" s="8" t="n">
        <v>1227236</v>
      </c>
    </row>
    <row r="5">
      <c r="A5" s="4" t="inlineStr">
        <is>
          <t>Total long-lived assets</t>
        </is>
      </c>
      <c r="B5" s="7" t="n">
        <v>141385</v>
      </c>
      <c r="C5" s="7" t="n">
        <v>149514</v>
      </c>
      <c r="D5" s="4" t="inlineStr">
        <is>
          <t xml:space="preserve"> </t>
        </is>
      </c>
    </row>
    <row r="6">
      <c r="A6" s="4" t="inlineStr">
        <is>
          <t>U.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Revenue from Contracts with Customers</t>
        </is>
      </c>
      <c r="B8" s="7" t="n">
        <v>794847</v>
      </c>
      <c r="C8" s="7" t="n">
        <v>812390</v>
      </c>
      <c r="D8" s="7" t="n">
        <v>1021595</v>
      </c>
    </row>
    <row r="9">
      <c r="A9" s="4" t="inlineStr">
        <is>
          <t>Total long-lived assets</t>
        </is>
      </c>
      <c r="B9" s="7" t="n">
        <v>132810</v>
      </c>
      <c r="C9" s="7" t="n">
        <v>146816</v>
      </c>
      <c r="D9" s="4" t="inlineStr">
        <is>
          <t xml:space="preserve"> </t>
        </is>
      </c>
    </row>
    <row r="10">
      <c r="A10" s="4" t="inlineStr">
        <is>
          <t>Non-U.S.</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Revenue from Contracts with Customers</t>
        </is>
      </c>
      <c r="B12" s="7" t="n">
        <v>180284</v>
      </c>
      <c r="C12" s="7" t="n">
        <v>180895</v>
      </c>
      <c r="D12" s="8" t="n">
        <v>205641</v>
      </c>
    </row>
    <row r="13">
      <c r="A13" s="4" t="inlineStr">
        <is>
          <t>Total long-lived assets</t>
        </is>
      </c>
      <c r="B13" s="8" t="n">
        <v>8575</v>
      </c>
      <c r="C13" s="8" t="n">
        <v>2698</v>
      </c>
      <c r="D1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ubsequent Events (Details) - USD ($) $ / shares in Units, $ in Thousands</t>
        </is>
      </c>
      <c r="E1" s="2" t="inlineStr">
        <is>
          <t>12 Months Ended</t>
        </is>
      </c>
    </row>
    <row r="2">
      <c r="B2" s="2" t="inlineStr">
        <is>
          <t>Feb. 07, 2024</t>
        </is>
      </c>
      <c r="C2" s="2" t="inlineStr">
        <is>
          <t>Jan. 30, 2024</t>
        </is>
      </c>
      <c r="D2" s="2" t="inlineStr">
        <is>
          <t>Jan. 08, 2024</t>
        </is>
      </c>
      <c r="E2" s="2" t="inlineStr">
        <is>
          <t>Dec. 31, 2023</t>
        </is>
      </c>
      <c r="F2" s="2" t="inlineStr">
        <is>
          <t>Dec. 31, 2022</t>
        </is>
      </c>
      <c r="G2" s="2" t="inlineStr">
        <is>
          <t>Dec. 31, 2021</t>
        </is>
      </c>
      <c r="H2" s="2" t="inlineStr">
        <is>
          <t>Mar. 0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Tax Assets, Exchanges</t>
        </is>
      </c>
      <c r="B4" s="4" t="inlineStr">
        <is>
          <t xml:space="preserve"> </t>
        </is>
      </c>
      <c r="C4" s="4" t="inlineStr">
        <is>
          <t xml:space="preserve"> </t>
        </is>
      </c>
      <c r="D4" s="4" t="inlineStr">
        <is>
          <t xml:space="preserve"> </t>
        </is>
      </c>
      <c r="E4" s="8" t="n">
        <v>1789</v>
      </c>
      <c r="F4" s="8" t="n">
        <v>8687</v>
      </c>
      <c r="G4" s="4" t="inlineStr">
        <is>
          <t xml:space="preserve"> </t>
        </is>
      </c>
      <c r="H4" s="4" t="inlineStr">
        <is>
          <t xml:space="preserve"> </t>
        </is>
      </c>
    </row>
    <row r="5">
      <c r="A5" s="4" t="inlineStr">
        <is>
          <t>Establishment of amounts payable under tax receivable agreements</t>
        </is>
      </c>
      <c r="B5" s="4" t="inlineStr">
        <is>
          <t xml:space="preserve"> </t>
        </is>
      </c>
      <c r="C5" s="4" t="inlineStr">
        <is>
          <t xml:space="preserve"> </t>
        </is>
      </c>
      <c r="D5" s="4" t="inlineStr">
        <is>
          <t xml:space="preserve"> </t>
        </is>
      </c>
      <c r="E5" s="8" t="n">
        <v>1016</v>
      </c>
      <c r="F5" s="8" t="n">
        <v>6471</v>
      </c>
      <c r="G5" s="8" t="n">
        <v>44209</v>
      </c>
      <c r="H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stribution Made to Limited Partner, Cash Distributions Declared</t>
        </is>
      </c>
      <c r="B8" s="4" t="inlineStr">
        <is>
          <t xml:space="preserve"> </t>
        </is>
      </c>
      <c r="C8" s="8" t="n">
        <v>302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erred Tax Assets, Exchanges</t>
        </is>
      </c>
      <c r="B9" s="8" t="n">
        <v>7600</v>
      </c>
      <c r="C9" s="4" t="inlineStr">
        <is>
          <t xml:space="preserve"> </t>
        </is>
      </c>
      <c r="D9" s="8" t="n">
        <v>7600</v>
      </c>
      <c r="E9" s="4" t="inlineStr">
        <is>
          <t xml:space="preserve"> </t>
        </is>
      </c>
      <c r="F9" s="4" t="inlineStr">
        <is>
          <t xml:space="preserve"> </t>
        </is>
      </c>
      <c r="G9" s="4" t="inlineStr">
        <is>
          <t xml:space="preserve"> </t>
        </is>
      </c>
      <c r="H9" s="4" t="inlineStr">
        <is>
          <t xml:space="preserve"> </t>
        </is>
      </c>
    </row>
    <row r="10">
      <c r="A10" s="4" t="inlineStr">
        <is>
          <t>Establishment of amounts payable under tax receivable agreements</t>
        </is>
      </c>
      <c r="B10" s="8" t="n">
        <v>6400</v>
      </c>
      <c r="C10" s="4" t="inlineStr">
        <is>
          <t xml:space="preserve"> </t>
        </is>
      </c>
      <c r="D10" s="8" t="n">
        <v>6400</v>
      </c>
      <c r="E10" s="4" t="inlineStr">
        <is>
          <t xml:space="preserve"> </t>
        </is>
      </c>
      <c r="F10" s="4" t="inlineStr">
        <is>
          <t xml:space="preserve"> </t>
        </is>
      </c>
      <c r="G10" s="4" t="inlineStr">
        <is>
          <t xml:space="preserve"> </t>
        </is>
      </c>
      <c r="H10" s="4" t="inlineStr">
        <is>
          <t xml:space="preserve"> </t>
        </is>
      </c>
    </row>
    <row r="11">
      <c r="A11" s="4" t="inlineStr">
        <is>
          <t>Conversion of Stock, Shares Converted</t>
        </is>
      </c>
      <c r="B11" s="7" t="n">
        <v>215424</v>
      </c>
      <c r="C11" s="4" t="inlineStr">
        <is>
          <t xml:space="preserve"> </t>
        </is>
      </c>
      <c r="D11" s="7" t="n">
        <v>350000</v>
      </c>
      <c r="E11" s="4" t="inlineStr">
        <is>
          <t xml:space="preserve"> </t>
        </is>
      </c>
      <c r="F11" s="4" t="inlineStr">
        <is>
          <t xml:space="preserve"> </t>
        </is>
      </c>
      <c r="G11" s="4" t="inlineStr">
        <is>
          <t xml:space="preserve"> </t>
        </is>
      </c>
      <c r="H11" s="4" t="inlineStr">
        <is>
          <t xml:space="preserve"> </t>
        </is>
      </c>
    </row>
    <row r="12">
      <c r="A12" s="4" t="inlineStr">
        <is>
          <t>Subsequent Event | Long Term Incent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Term Incentive Awards, Costs Not Yet Recogn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59200</v>
      </c>
    </row>
    <row r="15">
      <c r="A15" s="4" t="inlineStr">
        <is>
          <t>Subsequent Event | Cash A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ng-Term Cash Awards, Costs Not Yet Recognize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38400</v>
      </c>
    </row>
    <row r="18">
      <c r="A18" s="4" t="inlineStr">
        <is>
          <t>Subsequent Event | Unvested restricted share-based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Incentive Awards, Costs Not Yet Recogn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20800</v>
      </c>
    </row>
    <row r="21">
      <c r="A21" s="4" t="inlineStr">
        <is>
          <t>Subsequent Event | 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vidends declared (in dollars per share)</t>
        </is>
      </c>
      <c r="B23" s="4" t="inlineStr">
        <is>
          <t xml:space="preserve"> </t>
        </is>
      </c>
      <c r="C23" s="6" t="n">
        <v>1.0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sequent Event | Quarterly cash dividend |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vidends declared (in dollars per share)</t>
        </is>
      </c>
      <c r="B26" s="4" t="inlineStr">
        <is>
          <t xml:space="preserve"> </t>
        </is>
      </c>
      <c r="C26" s="11" t="n">
        <v>0.6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bsequent Event | Special annual dividend | 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ividends declared (in dollars per share)</t>
        </is>
      </c>
      <c r="B29" s="4" t="inlineStr">
        <is>
          <t xml:space="preserve"> </t>
        </is>
      </c>
      <c r="C29" s="6" t="n">
        <v>0.34</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and Organization</t>
        </is>
      </c>
      <c r="B4" s="4" t="inlineStr">
        <is>
          <t>Note 1. Nature of Business and Organization Nature of Business Artisan Partners Asset Management Inc. (“APAM”), through its subsidiaries, is an investment management firm focused on providing high-value added, active investment strategies to sophisticated clients globally. APAM and its subsidiaries are hereafter referred to collectively as “Artisan” or the “Company”. Artisan’s autonomous investment teams manage a broad range of U.S., non-U.S. and global investment strategies that are diversified by asset class, market cap and investment style. Strategies are offered through multiple investment vehicles to accommodate a broad range of client mandates. Artisan offers its investment management services primarily to institutions and through intermediaries that operate with institutional-like decision-making processes and have long-term investment horizons. Organization On March 12, 2013, APAM completed its initial public offering (the “IPO”). APAM was formed for the purpose of becoming the general partner of Artisan Partners Holdings LP (“Artisan Partners Holdings” or “Holdings”) in connection with the IPO. Holdings is a holding company for the investment management business conducted under the name “Artisan Partners”. The reorganization (“IPO Reorganization”) established the necessary corporate structure to complete the IPO while at the same time preserving the ability of the firm to conduct operations through Holdings and its subsidiaries. As its sole general partner, APAM controls the business and affairs of Holdings. As a result, APAM consolidates Holdings’ financial statements and records a noncontrolling interest for the equity interests in Holdings held by the limited partners of Holdings. At December 31, 2023, APAM held approximately 86% of the equity ownership interest in Holdings. Holdings, together with its wholly owned subsidiary, Artisan Investments GP LLC, controls a 100% interest in Artisan Partners Limited Partnership (“APLP”), a multi-product investment management firm that is the principal operating subsidiary of Artisan Partners Holdings. APLP is registered as an investment adviser with the U.S. Securities and Exchange Commission under the Investment Advisers Act of 1940. APLP provides investment advisory services to traditional separate accounts and pooled investment vehicles, including Artisan Partners Funds, Inc. (“Artisan Funds”), Artisan Partners Global Funds plc (“Artisan Global Funds”), and Artisan sponsored private funds (“Artisan Private Funds”). Artisan Funds are a series of open-end, mutual funds registered under the Investment Company Act of 1940, as amended. Artisan Global Funds is a family of Ireland-domiciled UCITS funds. Artisan Private Funds consist of a number of Artisan-sponsored unregistered pooled investment vehic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solidated financial statements were prepared in accordance with U.S. generally accepted accounting principles (“U.S. GAAP”) and related rules and regulations of the SEC. The preparation of financial statements in conformity with U.S. GAAP requires management to make estimates or assumptions that affect the reported amounts and disclosures in the financial statements. Actual results could differ from these estimates or assumptions. Principles of consolidation Artisan’s policy is to consolidate all subsidiaries or other entities in which it has a controlling financial interest. The consolidation guidance requires an analysis to determine if an entity should be evaluated for consolidation using the voting interest entity (“VOE”) model or the variable interest entity (“VIE”) model. Under the VOE model, controlling financial interest is generally defined as a majority ownership of voting interests. Under the VIE model, controlling financial interest is defined as (i) the power to direct activities that most significantly impact the economic performance of the entity and (ii) the right to receive potentially significant benefits or the obligation to absorb potentially significant losses. Artisan generally consolidates VIEs in which it meets the power criteria and holds an equity ownership interest of greater than 10%. The consolidated financial statements include the accounts of APAM and all subsidiaries or other entities in which APAM has a direct or indirect controlling financial interest. All material intercompany balances have been eliminated in consolidation. Artisan serves as the investment adviser to Artisan Funds, Artisan Global Funds and Artisan Private Funds. Artisan Funds and Artisan Global Funds are corporate entities the business and affairs of which are managed by their respective boards of directors. The shareholders of the funds retain voting rights, including rights to elect and reelect members of their respective boards of directors. Each series of Artisan Funds is a VOE and is separately evaluated for consolidation under the VOE model. The shareholders of Artisan Global Funds lack simple majority liquidation rights, and as a result, each sub-fund of Artisan Global Funds is evaluated for consolidation under the VIE model. Artisan Private Funds are also evaluated for consolidation under the VIE model because third-party equity holders of the funds generally lack the ability to divest Artisan of its control of the funds. From time to time, the Company makes investments in Artisan Funds, Artisan Global Funds and Artisan Private Funds. If the investment results in a controlling financial interest, APAM consolidates the fund, and the underlying activity of the entire fund is included in Artisan’s Consolidated Financial Statements. As of December 31, 2023, Artisan had a controlling financial interest in one series of Artisan Funds, five sub-funds of Artisan Global Funds and two Artisan Private Funds and, as a result, these funds are included in Artisan’s Consolidated Financial Statements. Because these consolidated investment products meet the definition of investment companies under U.S. GAAP, Artisan has retained the specialized industry accounting principles for investment companies in the consolidated financial statements. See Note 6, “Variable Interest Entities and Consolidated Investment Products” for additional details. Reclassification In the year ended December 31, 2023, the Company changed the presentation of “Other net investment gain (loss)” within the Consolidated Statements of Operations to expand its disaggregation of the components comprising this balance. “Other net investment gain (loss)” has been replaced by “Interest income on cash and cash equivalents and other” and “Net investment gain (loss) of nonconsolidated investment products” within the Non-operating income (expense) section of the Consolidated Statements of Operations. Amounts for the comparative prior fiscal year periods have been reclassified to conform to the current year presentation. These reclassifications had no impact on previously reported operating income, non-operating income, net income, or financial position. Management believes the revised presentation is more useful to readers of its financial statements. Operating segments Artisan operates in one segment, the investment management industry. Artisan provides investment management services to separate accounts and pooled investment vehicles. Management assesses the financial performance of these vehicles on a combined basis. Cash and cash equivalents Artisan defines cash and cash equivalents as money market funds and other highly liquid investments with original maturities of 90 days or less. Cash and cash equivalents are stated at cost, which approximates fair value due to the short-term nature and liquidity of these financial instruments. For disclosure purposes, cash equivalents are categorized as Level 1 in the fair value hierarchy. Cash and cash equivalents are subject to credit risk and were primarily maintained in demand deposit accounts with financial institutions or treasury money market funds. Interest and dividends related to cash and cash equivalents is recorded in interest income on cash and cash equivalents and other in the Consolidated Statements of Operations. Foreign currency translation Assets and liabilities of foreign operations whose functional currency is not the U.S. dollar are translated at prevailing year-end exchange rates. Revenue and expenses of such foreign operations are translated at average exchange rates during the year. The net effect of the translation adjustment for foreign operations is included in other comprehensive income (loss) in the Consolidated Statements of Comprehensive Income. The cumulative effect of translation adjustments is included in accumulated other comprehensive income (loss) and noncontrolling interests - Artisan Partners Holdings in the Consolidated Statements of Financial Condition, based on period-end ownership levels. Accounts receivable Accounts receivable are carried at invoiced amounts and consist primarily of investment advisory fees that have been earned, but not yet received from clients. Due to the short-term nature of the receivables, the carrying values of these assets approximate fair value. The accounts receivable balance does not include any allowance for doubtful accounts as Artisan believes all accounts receivable balances are fully collectible. There has not been any bad debt expense recorded for the years ended December 31, 2023, 2022 and 2021. Investment securities Investment securities consist of nonconsolidated investments in shares of Artisan Funds, Artisan Global Funds, and Artisan Private Funds. Investments provide exposure to various risks, including price risk (the risk of a potential future decline in value of the investment) and foreign currency risk. Investments are carried at fair value based on net asset values as of the valuation date. Realized and unrealized gains (losses) on nonconsolidated investment securities are recorded in net investment gain (loss) of nonconsolidated investment products in the Consolidated Statements of Operations. Dividend income from these investments is recognized when earned and is also included in net investment gain (loss) of nonconsolidated investment products. Property and equipment Property and equipment are carried at cost, less accumulated depreciation. Depreciation is generally recognized on a straight-line basis over the estimated useful lives of the respective assets or the remaining lease term, whichever is shorter. The estimated useful lives of property and equipment as of December 31, 2023 are as follows: Property and Equipment Type Useful Life Computers and equipment Three Computer software Three Furniture and fixtures Seven years Leasehold improvements Two Implementation costs incurred to develop or obtain internal-use software, including hosting arrangements, are capitalized and expensed on a straight-line basis over either the estimated useful life of the respective software or the term of the hosting arrangement. Property and equipment is tested for impairment when there is an indication that the carrying amount of an asset may not be recoverable. When an asset is determined to not be recoverable, the impairment loss is measured based on the excess, if any, of the carrying value of the asset over its fair value. Leases Artisan has lease commitments for office space, parking structures, and equipment, which are all accounted for as operating leases. Artisan records expense for operating leases on a straight-line basis over the lease term. Any lease incentives received by Artisan are also amortized on a straight-line basis over the lease term. Artisan assesses its contractual arrangements for the existence of a lease at inception. Operating leases with an initial term greater than 12 months are recorded as operating lease assets and operating lease liabilities in the Consolidated Statements of Financial Condition. Lease components (e.g. fixed rental payments) and non-lease components (e.g. fixed common-area maintenance costs) are generally accounted for as a single component. Operating lease liabilities are recognized at the lease commencement date based on the present value of lease payments over the lease term. Operating lease assets are recognized at the lease commencement date based on the present value of lease payments over the lease term, adjusted for prepaid rent and the remaining balance of lease incentives received. Artisan's lease agreements generally do not provide an implicit interest rate, and therefore the present value calculation uses Artisan's estimated incremental borrowing rate. A market-based approach is used to estimate the incremental borrowing rate for each individual lease using observable market interest rates and Artisan specific inputs. The lease terms include periods covered by options to extend or exclude periods covered by options to terminate the lease when it is reasonably certain that Artisan will exercise that option. Restricted cash Restricted cash represents cash that was restricted as collateral on a standby letter of credit related to a lease obligation. Cash and cash equivalents of consolidated investment products Cash and cash equivalents of consolidated investment products consist of highly liquid investments, including money market funds. See Note 6, “Variable Interest Entities and Consolidated Investment Products” for additional details. Investment assets and liabilities of consolidated investment products Investment assets and liabilities of consolidated investment products primarily consist of equity securities, fixed income securities, short-term investments, and derivatives. The carrying value of the investment assets and liabilities is also their fair value. Changes in the fair value of the investments are recognized as gains and losses in earnings. Equity securities are generally valued based upon closing market prices of the security on the principal exchange on which the security is traded. Fixed income securities include corporate bonds, convertible bonds and bank loans. Fixed income securities are generally valued based on prices provided by independent pricing vendors. Short-term investments are comprised of repurchase agreements and U.S Treasury obligations. Repurchase agreements are valued at cost plus accrued interest and U.S. treasury obligations are valued using the same principles as fixed income securities. Derivative assets and liabilities are generally comprised of put and call swaps on securities or indices and open forward foreign currency contracts. Put and call swaps are valued at the mid price (average of the bid price and ask price) as provided by the pricing vendor at the close of trading on the contract’s principal exchange. Open forward foreign currency contracts are valued using the market spot rate. See Note 6, “Variable Interest Entities and Consolidated Investment Products” for additional details. Redeemable noncontrolling interests Redeemable noncontrolling interests represent third-party investors’ ownership interest in consolidated investment products. Third-party investors in consolidated investment products generally have the right to withdraw their capital, subject to certain conditions. Noncontrolling interests of consolidated investment products that are currently redeemable or convertible for cash or other assets at the option of the holder are classified as temporary equity. Revenue recognition Artisan’s investment advisory revenue is derived from contracts with customers in the form of investment management fees and performance fees. Investment Management Fees Investment management fees are generally computed as a percentage of assets under management and are recognized as revenue at the end of each distinct service period. Management fees for providing investment advisory services are computed and billed in accordance with the underlying investment management agreements, which is generally on a monthly or quarterly basis. Investment management fees are presented net of cash rebates and expense reimbursements pursuant to contractual expense limitations of certain funds. Performance Fees A number of investment management agreements provide for performance-based fees or incentive allocations, collectively “performance fees”. Performance fees, if earned, are recognized upon completion of each contractually determined measurement period, which is generally quarterly or annually. Performance fees generally are not subject to claw back as a result of performance declines subsequent to the most recent measurement date. Revenue Recognition Artisan accounts for asset management services as a single performance obligation that is satisfied over time, using a time-based measure of progress to recognize revenue. Customer consideration is variable due to the uncertainty of the value of assets under management during each distinct service period. At the end of each period, Artisan records revenue for the actual amount of investment management fees earned for that period because the uncertainty has been resolved. Performance fees are subject to the uncertainty of market volatility, and as a result, the entire amount of the variable consideration related to performance fees is constrained until the end of each measurement period. At the end of the measurement period, revenue is recorded for the actual amount of performance fees earned during that period because the uncertainty has been resolved. For performance fees with annual measurement periods, revenue recognized in the current period could relate to performance obligations that were partially satisfied in prior periods. Customer Rebates and Expense Reimbursements Artisan has contractually agreed to reimburse for expenses incurred to the extent necessary to limit annualized ordinary operating expenses incurred by certain funds to not more than a fixed percentage of the funds’ average daily net assets. Artisan may also contractually agree to pay fee rebates to certain investors in Artisan Global Funds. Artisan accounts for all reimbursements and rebates as a reduction of the transaction price (and, hence, of revenue) because the billing adjustments and payments represent consideration payable to customers and Artisan does not receive any distinct goods or services from the customers in exchange. Share-based compensation Share-based compensation expense is recognized based on the estimated grant date fair value on a straight-line basis over the requisite service period of the award. The initial requisite service period is generally five years for restricted share-based awards. The Company’s accounting policy is to record the impact of forfeitures when they occur. Distribution, servicing and marketing Artisan Funds has authorized certain financial services companies, broker-dealers, banks or other intermediaries, and in some cases other organizations designated by an authorized intermediary, to accept purchase, exchange, and redemption orders for shares of Artisan Funds on the funds’ behalf. Many intermediaries charge a fee for accounting and shareholder services provided to fund shareholders on the funds’ behalf. Those services typically include recordkeeping, transaction processing for shareholders’ accounts, and other services. Fees are either based on the number of accounts to which the intermediary provides such services or a percentage of the average daily value of fund shares held in such accounts. The funds pay a portion of such fees directly to the intermediaries, which are intended to compensate the intermediary for its provision of services of the type that would be provided by the funds’ transfer agent or other service providers if the shares were registered directly on the books of the funds’ transfer agent. Artisan pays the balance of those fees which includes compensation to the intermediary for its distribution, servicing and marketing of Artisan Funds shares. Artisan Global Funds also have arrangements pursuant to which Artisan is required to pay a portion of its investment management fee for distribution, servicing and marketing of Artisan Global Funds shares. Distribution, servicing and marketing fees paid by Artisan are presented as an operating expense because Artisan is the principal in its role as the primary obligor related to these services. Expenses incurred were as follows: For the Years Ended December 31, 2023 2022 2021 Expenses incurred with respect to Artisan Funds $ 19,746 $ 20,708 $ 28,640 Expenses incurred with respect to Artisan Global Funds 935 903 899 Other marketing expenses 2,940 3,001 2,180 Total distribution, servicing and marketing $ 23,621 $ 24,612 $ 31,719 Accrued fees to intermediaries were $2.6 million and $3.8 million as of December 31, 2023 and 2022, respectively, and are included in accounts payable, accrued expenses and other in the Consolidated Statements of Financial Condition. Loss contingencies Artisan considers the assessment of loss contingencies as a significant accounting policy because of the significant uncertainty relating to the outcome of any potential legal actions and other claims and the difficulty of predicting the likelihood and range of the potential liability involved, coupled with the material impact on Artisan’s results of operations that could result from legal actions or other claims and assessments. Artisan recognizes estimated costs to defend as incurred. Potential loss contingencies are reviewed at least quarterly and are adjusted to reflect the impact and status of settlements, rulings, advice of counsel and other information pertinent to a particular matter. Significant differences could exist between the actual cost required to investigate, litigate and/or settle a claim or the ultimate outcome of a suit and management’s estimate. These differences could have a material impact on Artisan’s results of operations, financial position, or cash flows. Recoveries of losses are recognized in the Consolidated Statements of Operations when receipt is deemed probable. No loss contingencies were recorded at December 31, 2023, 2022 and 2021. Currently, there are no legal or administrative proceedings that management believes may have a material effect on Artisan’s consolidated financial position, cash flows or results of operations. Commitments In October 2023, Artisan launched Artisan Dislocation Opportunities Fund LP, a private fund that calls committed capital from investors and begins investment activities upon achievement of a market-based triggering event. Capital commitments from investors are released after three years if the market-based trigger is not achieved, which it had not been as of December 31, 2023. The Company has committed $16.0 million of capital in conjunction with the launch, predominantly as a seed investment in the fund. Income taxes Artisan accounts for income taxes under the asset and liability method, which requires the recognition of deferred tax assets and liabilities for the future tax consequences attributable to temporary differences between the financial statement carrying amounts and tax bases of assets and liabilities. Deferred tax assets and liabilities are measured using enacted tax rates expected to apply to taxable income in the years in which those temporary differences are expected to be realized or settled. Artisan recognizes a valuation allowance if it is more likely than not that some portion or all of the deferred tax assets will not be realized. Artisan accounts for uncertain income tax positions by recognizing the impact of a tax position in its consolidated financial statements when Artisan believes it is more likely than not that the tax position would not be sustained upon examination by the appropriate tax authorities based on the technical merits of the position. Comprehensive income (loss) Total comprehensive income (loss) includes net income and other comprehensive income. Other comprehensive income (loss) consists of foreign currency translation. Partnership distributions Artisan makes distributions to its partners for purposes of paying income taxes as required under the terms of Artisan Partners Holdings’ partnership agreement. Tax distributions are calculated utilizing the highest combined individual federal, state and local income tax rate among the various locations in which the partners, as a result of owning their interests in the partnership, are subject to tax, assuming maximum applicability of the phase-out of itemized deductions contained in the Internal Revenue Code that apply to any specific tax year. Artisan also makes additional distributions under the terms of the partnership agreement. Distributions are recorded in the financial statements on the declaration date. Earnings per share Basic earnings per share is computed under the two-class method by dividing income available to Class A common stockholders by the weighted average number of Class A common shares outstanding during the period. Unvested restricted share-based awards are excluded from the number of Class A common shares outstanding for the basic earnings per share calculation because the shares have not yet been earned by employees. Income available to Class A common stockholders is computed by reducing net income attributable to APAM by earnings (both distributed and undistributed) allocated to participating securities, according to their respective rights to participate in those earnings. Except for certain performance share units, unvested share-based awards are participating securities because the awards include non-forfeitable dividend rights during the vesting period. Class B and Class C common shares do not share in profits of APAM and therefore are not reflected in the calculations. Diluted earnings per share is computed under the more dilutive of the treasury stock method or the two-class method. The weighted average number of Class A common shares outstanding during the period is increased by the assumed conversion of nonparticipating unvested share-based awards into Class A common stock using the treasury stock method. Recent accounting pronouncements In November 2023, the FASB issued ASU 2023-07, “Improvements to Reportable Segment Disclosures”, which improves reportable segment disclosure requirements, primarily through requirements for more detailed information about significant segment expenses. The Company is required to adopt the guidance for the year ending December 31, 2024. The Company is currently evaluating the impact of this ASU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2:10:40Z</dcterms:created>
  <dcterms:modified xmlns:dcterms="http://purl.org/dc/terms/" xmlns:xsi="http://www.w3.org/2001/XMLSchema-instance" xsi:type="dcterms:W3CDTF">2024-02-22T22:10:40Z</dcterms:modified>
</cp:coreProperties>
</file>